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and Dis" sheetId="10" state="visible" r:id="rId10"/>
    <sheet xmlns:r="http://schemas.openxmlformats.org/officeDocument/2006/relationships" name="Revenue (Notes)" sheetId="11" state="visible" r:id="rId11"/>
    <sheet xmlns:r="http://schemas.openxmlformats.org/officeDocument/2006/relationships" name="Asset Impairments" sheetId="12" state="visible" r:id="rId12"/>
    <sheet xmlns:r="http://schemas.openxmlformats.org/officeDocument/2006/relationships" name="Fair Value Measurements and Fin" sheetId="13" state="visible" r:id="rId13"/>
    <sheet xmlns:r="http://schemas.openxmlformats.org/officeDocument/2006/relationships" name="Receivables, Net"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ommon Stock and Share-Based Co" sheetId="21" state="visible" r:id="rId21"/>
    <sheet xmlns:r="http://schemas.openxmlformats.org/officeDocument/2006/relationships" name="Earnings Per Share" sheetId="22" state="visible" r:id="rId22"/>
    <sheet xmlns:r="http://schemas.openxmlformats.org/officeDocument/2006/relationships" name="Employees' Defined Contribution" sheetId="23" state="visible" r:id="rId23"/>
    <sheet xmlns:r="http://schemas.openxmlformats.org/officeDocument/2006/relationships" name="Segment Information" sheetId="24" state="visible" r:id="rId24"/>
    <sheet xmlns:r="http://schemas.openxmlformats.org/officeDocument/2006/relationships" name="Unaudited Quarterly Financial I" sheetId="25" state="visible" r:id="rId25"/>
    <sheet xmlns:r="http://schemas.openxmlformats.org/officeDocument/2006/relationships" name="Subsequent Events (Notes)" sheetId="26" state="visible" r:id="rId26"/>
    <sheet xmlns:r="http://schemas.openxmlformats.org/officeDocument/2006/relationships" name="Summary of Significant Accoun_2" sheetId="27" state="visible" r:id="rId27"/>
    <sheet xmlns:r="http://schemas.openxmlformats.org/officeDocument/2006/relationships" name="Discontinued Operations and D_2" sheetId="28" state="visible" r:id="rId28"/>
    <sheet xmlns:r="http://schemas.openxmlformats.org/officeDocument/2006/relationships" name="Revenue (Tables)" sheetId="29" state="visible" r:id="rId29"/>
    <sheet xmlns:r="http://schemas.openxmlformats.org/officeDocument/2006/relationships" name="Asset Impairments (Tables)" sheetId="30" state="visible" r:id="rId30"/>
    <sheet xmlns:r="http://schemas.openxmlformats.org/officeDocument/2006/relationships" name="Fair Value Measurements and F_2" sheetId="31" state="visible" r:id="rId31"/>
    <sheet xmlns:r="http://schemas.openxmlformats.org/officeDocument/2006/relationships" name="Receivables, Net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Accrued Liabilities (Tables)" sheetId="35" state="visible" r:id="rId35"/>
    <sheet xmlns:r="http://schemas.openxmlformats.org/officeDocument/2006/relationships" name="Debt Debt (Tables)" sheetId="36" state="visible" r:id="rId36"/>
    <sheet xmlns:r="http://schemas.openxmlformats.org/officeDocument/2006/relationships" name="Leases (Tables)" sheetId="37" state="visible" r:id="rId37"/>
    <sheet xmlns:r="http://schemas.openxmlformats.org/officeDocument/2006/relationships" name="Common Stock and Share-Based _2"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Unaudited Quarterly Financial_2" sheetId="41" state="visible" r:id="rId41"/>
    <sheet xmlns:r="http://schemas.openxmlformats.org/officeDocument/2006/relationships" name="Schedule II - Valuation and Qua"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Discontinued Operations and D_3" sheetId="52" state="visible" r:id="rId52"/>
    <sheet xmlns:r="http://schemas.openxmlformats.org/officeDocument/2006/relationships" name="Discontinued Operations and D_4" sheetId="53" state="visible" r:id="rId53"/>
    <sheet xmlns:r="http://schemas.openxmlformats.org/officeDocument/2006/relationships" name="Discontinued Operations and D_5" sheetId="54" state="visible" r:id="rId54"/>
    <sheet xmlns:r="http://schemas.openxmlformats.org/officeDocument/2006/relationships" name="Discontinued Operations and D_6" sheetId="55" state="visible" r:id="rId55"/>
    <sheet xmlns:r="http://schemas.openxmlformats.org/officeDocument/2006/relationships" name="Revenue  - Sales of Total Net S" sheetId="56" state="visible" r:id="rId56"/>
    <sheet xmlns:r="http://schemas.openxmlformats.org/officeDocument/2006/relationships" name="Revenue  - Narrative (Details)" sheetId="57" state="visible" r:id="rId57"/>
    <sheet xmlns:r="http://schemas.openxmlformats.org/officeDocument/2006/relationships" name="Revenue  - Change in Contract L" sheetId="58" state="visible" r:id="rId58"/>
    <sheet xmlns:r="http://schemas.openxmlformats.org/officeDocument/2006/relationships" name="Asset Impairments - Summary Of " sheetId="59" state="visible" r:id="rId59"/>
    <sheet xmlns:r="http://schemas.openxmlformats.org/officeDocument/2006/relationships" name="Fair Value Measurements and F_3" sheetId="60" state="visible" r:id="rId60"/>
    <sheet xmlns:r="http://schemas.openxmlformats.org/officeDocument/2006/relationships" name="Fair Value Measurements and F_4" sheetId="61" state="visible" r:id="rId61"/>
    <sheet xmlns:r="http://schemas.openxmlformats.org/officeDocument/2006/relationships" name="Fair Value Measurements and F_5" sheetId="62" state="visible" r:id="rId62"/>
    <sheet xmlns:r="http://schemas.openxmlformats.org/officeDocument/2006/relationships" name="Fair Value Measurements and F_6" sheetId="63" state="visible" r:id="rId63"/>
    <sheet xmlns:r="http://schemas.openxmlformats.org/officeDocument/2006/relationships" name="Fair Value Measurements and F_7" sheetId="64" state="visible" r:id="rId64"/>
    <sheet xmlns:r="http://schemas.openxmlformats.org/officeDocument/2006/relationships" name="Receivables, Net - Summary of R"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Income Taxes  - Narrative (Deta" sheetId="70" state="visible" r:id="rId70"/>
    <sheet xmlns:r="http://schemas.openxmlformats.org/officeDocument/2006/relationships" name="Income Taxes  - Provision for I" sheetId="71" state="visible" r:id="rId71"/>
    <sheet xmlns:r="http://schemas.openxmlformats.org/officeDocument/2006/relationships" name="Income Taxes  - Components of E" sheetId="72" state="visible" r:id="rId72"/>
    <sheet xmlns:r="http://schemas.openxmlformats.org/officeDocument/2006/relationships" name="Income Taxes  - Difference in I" sheetId="73" state="visible" r:id="rId73"/>
    <sheet xmlns:r="http://schemas.openxmlformats.org/officeDocument/2006/relationships" name="Income Taxes  - Components of D" sheetId="74" state="visible" r:id="rId74"/>
    <sheet xmlns:r="http://schemas.openxmlformats.org/officeDocument/2006/relationships" name="Income Taxes  - Reconciliation " sheetId="75" state="visible" r:id="rId75"/>
    <sheet xmlns:r="http://schemas.openxmlformats.org/officeDocument/2006/relationships" name="Income Taxes  - Income Taxes Pa" sheetId="76" state="visible" r:id="rId76"/>
    <sheet xmlns:r="http://schemas.openxmlformats.org/officeDocument/2006/relationships" name="Accrued Liabilities - Summary o" sheetId="77" state="visible" r:id="rId77"/>
    <sheet xmlns:r="http://schemas.openxmlformats.org/officeDocument/2006/relationships" name="Debt  - Senior Notes Table (Det" sheetId="78" state="visible" r:id="rId78"/>
    <sheet xmlns:r="http://schemas.openxmlformats.org/officeDocument/2006/relationships" name="Debt  - Senior Notes Narrative " sheetId="79" state="visible" r:id="rId79"/>
    <sheet xmlns:r="http://schemas.openxmlformats.org/officeDocument/2006/relationships" name="Debt  - Senior Note Covenant Te" sheetId="80" state="visible" r:id="rId80"/>
    <sheet xmlns:r="http://schemas.openxmlformats.org/officeDocument/2006/relationships" name="Debt  - Revolving Credit Facili" sheetId="81" state="visible" r:id="rId81"/>
    <sheet xmlns:r="http://schemas.openxmlformats.org/officeDocument/2006/relationships" name="Debt  - Revolving Credit Faci_2" sheetId="82" state="visible" r:id="rId82"/>
    <sheet xmlns:r="http://schemas.openxmlformats.org/officeDocument/2006/relationships" name="Debt  - Luxembourg Line of Cred" sheetId="83" state="visible" r:id="rId83"/>
    <sheet xmlns:r="http://schemas.openxmlformats.org/officeDocument/2006/relationships" name="Debt  - Interest Paid (Details)" sheetId="84" state="visible" r:id="rId84"/>
    <sheet xmlns:r="http://schemas.openxmlformats.org/officeDocument/2006/relationships" name="Leases  - Rent expense (Detail)" sheetId="85" state="visible" r:id="rId85"/>
    <sheet xmlns:r="http://schemas.openxmlformats.org/officeDocument/2006/relationships" name="Leases  - Narrative (Details)" sheetId="86" state="visible" r:id="rId86"/>
    <sheet xmlns:r="http://schemas.openxmlformats.org/officeDocument/2006/relationships" name="Leases  - Minimum Lease Obligat" sheetId="87" state="visible" r:id="rId87"/>
    <sheet xmlns:r="http://schemas.openxmlformats.org/officeDocument/2006/relationships" name="Leases  - Future Minimum Lease " sheetId="88" state="visible" r:id="rId88"/>
    <sheet xmlns:r="http://schemas.openxmlformats.org/officeDocument/2006/relationships" name="Commitments and Contingencies -" sheetId="89" state="visible" r:id="rId89"/>
    <sheet xmlns:r="http://schemas.openxmlformats.org/officeDocument/2006/relationships" name="Common Stock and Share-Based _3" sheetId="90" state="visible" r:id="rId90"/>
    <sheet xmlns:r="http://schemas.openxmlformats.org/officeDocument/2006/relationships" name="Common Stock and Share-Based _4" sheetId="91" state="visible" r:id="rId91"/>
    <sheet xmlns:r="http://schemas.openxmlformats.org/officeDocument/2006/relationships" name="Common Stock and Share-Based _5" sheetId="92" state="visible" r:id="rId92"/>
    <sheet xmlns:r="http://schemas.openxmlformats.org/officeDocument/2006/relationships" name="Common Stock and Share-Based _6" sheetId="93" state="visible" r:id="rId93"/>
    <sheet xmlns:r="http://schemas.openxmlformats.org/officeDocument/2006/relationships" name="Earnings Per Share  - Reconcili" sheetId="94" state="visible" r:id="rId94"/>
    <sheet xmlns:r="http://schemas.openxmlformats.org/officeDocument/2006/relationships" name="Earnings Per Share  - Restricte" sheetId="95" state="visible" r:id="rId95"/>
    <sheet xmlns:r="http://schemas.openxmlformats.org/officeDocument/2006/relationships" name="Employees' Defined Contributi_2" sheetId="96" state="visible" r:id="rId96"/>
    <sheet xmlns:r="http://schemas.openxmlformats.org/officeDocument/2006/relationships" name="Segment Information Additional " sheetId="97" state="visible" r:id="rId97"/>
    <sheet xmlns:r="http://schemas.openxmlformats.org/officeDocument/2006/relationships" name="Segment Information Information" sheetId="98" state="visible" r:id="rId98"/>
    <sheet xmlns:r="http://schemas.openxmlformats.org/officeDocument/2006/relationships" name="Unaudited Quarterly Financial_3" sheetId="99" state="visible" r:id="rId99"/>
    <sheet xmlns:r="http://schemas.openxmlformats.org/officeDocument/2006/relationships" name="Schedule II - Valuation and Q_2" sheetId="100" state="visible" r:id="rId100"/>
  </sheets>
  <definedNames/>
  <calcPr calcId="124519" fullCalcOnLoad="1"/>
</workbook>
</file>

<file path=xl/sharedStrings.xml><?xml version="1.0" encoding="utf-8"?>
<sst xmlns="http://schemas.openxmlformats.org/spreadsheetml/2006/main" uniqueCount="1009">
  <si>
    <t>Document and Entity Information Document and Entity Information - USD ($) $ in Millions</t>
  </si>
  <si>
    <t>12 Months Ended</t>
  </si>
  <si>
    <t>Feb. 01, 2020</t>
  </si>
  <si>
    <t>Mar. 20, 2020</t>
  </si>
  <si>
    <t>Aug. 03, 2019</t>
  </si>
  <si>
    <t>Document Information [Line Items]</t>
  </si>
  <si>
    <t>Title of 12(b) Security</t>
  </si>
  <si>
    <t>Class A Common Stock</t>
  </si>
  <si>
    <t>Entity Tax Identification Number</t>
  </si>
  <si>
    <t>20-2733559</t>
  </si>
  <si>
    <t>Entity Address, Address Line One</t>
  </si>
  <si>
    <t>625 Westport Parkway</t>
  </si>
  <si>
    <t>Entity Address, Postal Zip Code</t>
  </si>
  <si>
    <t>76051</t>
  </si>
  <si>
    <t>Security Exchange Name</t>
  </si>
  <si>
    <t>NYSE</t>
  </si>
  <si>
    <t>Entity Incorporation, State or Country Code</t>
  </si>
  <si>
    <t>DE</t>
  </si>
  <si>
    <t>Entity Address, City or Town</t>
  </si>
  <si>
    <t>Grapevine,</t>
  </si>
  <si>
    <t>Entity Address, State or Province</t>
  </si>
  <si>
    <t>TX</t>
  </si>
  <si>
    <t>Local Phone Number</t>
  </si>
  <si>
    <t>424-2000</t>
  </si>
  <si>
    <t>Entity File Number</t>
  </si>
  <si>
    <t>1-32637</t>
  </si>
  <si>
    <t>Document Type</t>
  </si>
  <si>
    <t>10-K</t>
  </si>
  <si>
    <t>Document Annual Report</t>
  </si>
  <si>
    <t>true</t>
  </si>
  <si>
    <t>Amendment Flag</t>
  </si>
  <si>
    <t>false</t>
  </si>
  <si>
    <t>Document Period End Date</t>
  </si>
  <si>
    <t>Feb. 1,
		2020</t>
  </si>
  <si>
    <t>Document Transition Report</t>
  </si>
  <si>
    <t>Document Fiscal Year Focus</t>
  </si>
  <si>
    <t>2019</t>
  </si>
  <si>
    <t>Document Fiscal Period Focus</t>
  </si>
  <si>
    <t>FY</t>
  </si>
  <si>
    <t>Trading Symbol</t>
  </si>
  <si>
    <t>GME</t>
  </si>
  <si>
    <t>Entity Registrant Name</t>
  </si>
  <si>
    <t>GameStop Corp.</t>
  </si>
  <si>
    <t>City Area Code</t>
  </si>
  <si>
    <t>817</t>
  </si>
  <si>
    <t>Entity Central Index Key</t>
  </si>
  <si>
    <t>0001326380</t>
  </si>
  <si>
    <t>Current Fiscal Year End Date</t>
  </si>
  <si>
    <t>--02-01</t>
  </si>
  <si>
    <t>Entity Well-known Seasoned Issuer</t>
  </si>
  <si>
    <t>Yes</t>
  </si>
  <si>
    <t>Entity Current Reporting Status</t>
  </si>
  <si>
    <t>Entity Interactive Data Current</t>
  </si>
  <si>
    <t>Entity Emerging Growth Company</t>
  </si>
  <si>
    <t>Entity Shell Company</t>
  </si>
  <si>
    <t>Entity Voluntary Filers</t>
  </si>
  <si>
    <t>No</t>
  </si>
  <si>
    <t>Entity Filer Category</t>
  </si>
  <si>
    <t>Accelerated Filer</t>
  </si>
  <si>
    <t>Entity Small Business</t>
  </si>
  <si>
    <t>Entity Common Stock, Shares Outstanding</t>
  </si>
  <si>
    <t>Entity Public Float</t>
  </si>
  <si>
    <t>Consolidated Balance Sheets - USD ($) $ in Millions</t>
  </si>
  <si>
    <t>Feb. 02, 2019</t>
  </si>
  <si>
    <t>Current assets:</t>
  </si>
  <si>
    <t>Cash and cash equivalents</t>
  </si>
  <si>
    <t>Receivables, net</t>
  </si>
  <si>
    <t>Merchandise inventories, net</t>
  </si>
  <si>
    <t>Prepaid expenses and other current assets</t>
  </si>
  <si>
    <t>Assets held for sale</t>
  </si>
  <si>
    <t>Total current assets</t>
  </si>
  <si>
    <t>Property and equipment, net</t>
  </si>
  <si>
    <t>Operating lease right-of-use assets</t>
  </si>
  <si>
    <t>Deferred income taxes</t>
  </si>
  <si>
    <t>Goodwill</t>
  </si>
  <si>
    <t>Other noncurrent assets</t>
  </si>
  <si>
    <t>Total assets</t>
  </si>
  <si>
    <t>Current liabilities:</t>
  </si>
  <si>
    <t>Accounts payable</t>
  </si>
  <si>
    <t>Accrued liabilities and other current liabilities</t>
  </si>
  <si>
    <t>Current portion of operating lease liabilities</t>
  </si>
  <si>
    <t>Current portion of debt, net</t>
  </si>
  <si>
    <t>Total current liabilities</t>
  </si>
  <si>
    <t>Long-term debt, net</t>
  </si>
  <si>
    <t>Operating lease liabilities</t>
  </si>
  <si>
    <t>Other long-term liabilities</t>
  </si>
  <si>
    <t>Total liabilities</t>
  </si>
  <si>
    <t>Stockholders’ equity:</t>
  </si>
  <si>
    <t>Class A common stock — $.001 par value; authorized 300.0 shares; 64.3 and 102.0 shares issued, 64.3 and 102.0 shares outstanding, respectively</t>
  </si>
  <si>
    <t>Additional paid-in capital</t>
  </si>
  <si>
    <t>Accumulated other comprehensive loss</t>
  </si>
  <si>
    <t>Retained earnings</t>
  </si>
  <si>
    <t>Total stockholders' equity</t>
  </si>
  <si>
    <t>Total liabilities and stockholders’ equity</t>
  </si>
  <si>
    <t>Consolidated Balance Sheets (Parenthetical) - $ / shares shares in Millions</t>
  </si>
  <si>
    <t>Statement of Financial Position [Abstract]</t>
  </si>
  <si>
    <t>Class A common stock, par value</t>
  </si>
  <si>
    <t>Class A common stock, authorized</t>
  </si>
  <si>
    <t xml:space="preserve"> </t>
  </si>
  <si>
    <t>Class A common stock, issued</t>
  </si>
  <si>
    <t>Class A common stock, shares outstanding</t>
  </si>
  <si>
    <t>Consolidated Statements Of Operations - USD ($) shares in Millions</t>
  </si>
  <si>
    <t>Feb. 03, 2018</t>
  </si>
  <si>
    <t>Income Statement [Abstract]</t>
  </si>
  <si>
    <t>Net sales</t>
  </si>
  <si>
    <t>Cost of sales</t>
  </si>
  <si>
    <t>Gross profit</t>
  </si>
  <si>
    <t>Selling, general and administrative expenses</t>
  </si>
  <si>
    <t>Goodwill impairments</t>
  </si>
  <si>
    <t>Asset impairments</t>
  </si>
  <si>
    <t>Operating (loss) earnings</t>
  </si>
  <si>
    <t>Interest income</t>
  </si>
  <si>
    <t>Interest expense</t>
  </si>
  <si>
    <t>(Loss) earnings from continuing operations before income taxes</t>
  </si>
  <si>
    <t>Income tax expense</t>
  </si>
  <si>
    <t>Net (loss) income from continuing operations</t>
  </si>
  <si>
    <t>(Loss) income from discontinued operations, net of tax</t>
  </si>
  <si>
    <t>Net (loss) income</t>
  </si>
  <si>
    <t>Basic earnings (loss) per share:</t>
  </si>
  <si>
    <t>Income (Loss) from Continuing Operations, Per Basic Share</t>
  </si>
  <si>
    <t>Discontinued Operation, Income (Loss) from Discontinued Operation, Net of Tax, Per Basic Share</t>
  </si>
  <si>
    <t>Basic (loss) earnings per share</t>
  </si>
  <si>
    <t>Diluted earnings (loss) per share:</t>
  </si>
  <si>
    <t>Income (Loss) from Continuing Operations, Per Diluted Share</t>
  </si>
  <si>
    <t>Discontinued Operation, Income (Loss) from Discontinued Operation, Net of Tax, Per Diluted Share</t>
  </si>
  <si>
    <t>Diluted (loss) earnings per share</t>
  </si>
  <si>
    <t>Weighted-average shares outstanding:</t>
  </si>
  <si>
    <t>Basic</t>
  </si>
  <si>
    <t>Diluted</t>
  </si>
  <si>
    <t>Consolidated Statements Of Comprehensive Income - USD ($) $ in Millions</t>
  </si>
  <si>
    <t>Statement of Comprehensive Income [Abstract]</t>
  </si>
  <si>
    <t>Other comprehensive income (loss):</t>
  </si>
  <si>
    <t>Foreign currency translation adjustments</t>
  </si>
  <si>
    <t>Reclassification of realized gain on foreign currency translation adjustments, net of tax of $0</t>
  </si>
  <si>
    <t>Total comprehensive (loss) income</t>
  </si>
  <si>
    <t>Other Comprehensive Income (Loss), Tax, Portion Attributable to Parent</t>
  </si>
  <si>
    <t>Consolidated Statements Of Changes In Equity - USD ($) shares in Millions, $ in Millions</t>
  </si>
  <si>
    <t>Total</t>
  </si>
  <si>
    <t>Common Stock</t>
  </si>
  <si>
    <t>Additional Paid-in Capital</t>
  </si>
  <si>
    <t>Accumulated Other Comprehensive Income (Loss)</t>
  </si>
  <si>
    <t>Retained Earnings</t>
  </si>
  <si>
    <t>Balance (in shares) at Jan. 28, 2017</t>
  </si>
  <si>
    <t>Balance at Jan. 28, 2017</t>
  </si>
  <si>
    <t>Net income (loss)</t>
  </si>
  <si>
    <t>Dividends</t>
  </si>
  <si>
    <t>Stock-based compensation</t>
  </si>
  <si>
    <t>Settlement of stock-based awards (in shares)</t>
  </si>
  <si>
    <t>Settlement of stock-based awards</t>
  </si>
  <si>
    <t>Balance (in shares) at Feb. 03, 2018</t>
  </si>
  <si>
    <t>Balance at Feb. 03, 2018</t>
  </si>
  <si>
    <t>Adoption of ASU 2014-09 (Note 1)</t>
  </si>
  <si>
    <t>Balance (in shares) at Feb. 02, 2019</t>
  </si>
  <si>
    <t>Balance at Feb. 02, 2019</t>
  </si>
  <si>
    <t>Repurchases of common stock (in shares)</t>
  </si>
  <si>
    <t>Repurchase of common shares</t>
  </si>
  <si>
    <t>Balance (in shares) at Feb. 01, 2020</t>
  </si>
  <si>
    <t>Balance at Feb. 01, 2020</t>
  </si>
  <si>
    <t>Consolidated Statements Of Changes In Equity (Parenthetical) - USD ($) $ in Millions</t>
  </si>
  <si>
    <t>3 Months Ended</t>
  </si>
  <si>
    <t>Statement of Stockholders' Equity [Abstract]</t>
  </si>
  <si>
    <t>Adjustment to Additional Paid in Capital, Income Tax Effect from Share-based Compensation, Net</t>
  </si>
  <si>
    <t>Dividends declared per common share</t>
  </si>
  <si>
    <t>Consolidated Statements Of Cash Flows - USD ($) $ in Millions</t>
  </si>
  <si>
    <t>Cash flows from operating activities:</t>
  </si>
  <si>
    <t>Adjustments to reconcile net (loss) income to net cash flows from operating activities:</t>
  </si>
  <si>
    <t>Depreciation and amortization (including amounts in cost of sales)</t>
  </si>
  <si>
    <t>Goodwill and asset impairments</t>
  </si>
  <si>
    <t>Stock-based compensation expense</t>
  </si>
  <si>
    <t>Loss on disposal of property and equipment</t>
  </si>
  <si>
    <t>Loss (gain) on divestiture</t>
  </si>
  <si>
    <t>Other</t>
  </si>
  <si>
    <t>Changes in operating assets and liabilities:</t>
  </si>
  <si>
    <t>Merchandise inventories</t>
  </si>
  <si>
    <t>Prepaid income taxes and income taxes payable</t>
  </si>
  <si>
    <t>Accounts payable and accrued liabilities</t>
  </si>
  <si>
    <t>Operating lease right-of-use assets and lease liabilities</t>
  </si>
  <si>
    <t>Changes in other long-term liabilities</t>
  </si>
  <si>
    <t>Net cash flows (used in) provided by operating activities</t>
  </si>
  <si>
    <t>Cash flows from investing activities:</t>
  </si>
  <si>
    <t>Purchase of property and equipment</t>
  </si>
  <si>
    <t>Proceeds from divestiture, net of cash sold</t>
  </si>
  <si>
    <t>Proceeds from company-owned life insurance, net</t>
  </si>
  <si>
    <t>Acquisitions, net of cash acquired</t>
  </si>
  <si>
    <t>Net cash flows (used in) provided by investing activities</t>
  </si>
  <si>
    <t>Repayments of Long-term Debt</t>
  </si>
  <si>
    <t>Cash flows from financing activities:</t>
  </si>
  <si>
    <t>Dividends paid</t>
  </si>
  <si>
    <t>Borrowings from the revolver</t>
  </si>
  <si>
    <t>Repayments of revolver borrowings</t>
  </si>
  <si>
    <t>Repayment of acquisition-related debt</t>
  </si>
  <si>
    <t>Tax withholdings on share-based awards</t>
  </si>
  <si>
    <t>Net cash flows used in financing activities</t>
  </si>
  <si>
    <t>Exchange rate effect on cash and cash equivalents and restricted cash</t>
  </si>
  <si>
    <t>Decrease (increase) in cash held for sale</t>
  </si>
  <si>
    <t>(Decrease) increase in cash and cash equivalents</t>
  </si>
  <si>
    <t>Cash and cash equivalents and restricted cash</t>
  </si>
  <si>
    <t>Summary of Significant Accounting Policies</t>
  </si>
  <si>
    <t>Accounting Policies [Abstract]</t>
  </si>
  <si>
    <t>1 . Nature of Operations and Summary of Significant Accounting Policies The Company GameStop Corp. (“GameStop,” “we,” “us,” “our,” or the “Company”) is a global, multichannel video game, consumer electronics and collectibles retailer. We operate approximately 5,500 stores across 14 countries. Our consumer product network also includes www.gamestop.com and Game Informer ® magazine, the world's leading print and digital video game publication. We operate our business in four geographic segments: United States, Canada, Australia and Europe. See Note 16 , "Segment Information," for further information. Our largest vendors are Nintendo, Sony, Microsoft, Electronic Arts and Take-Two Interactive, which accounted for 28% , 18% , 6% , 5% and 5% , respectively, of our new product purchases in fiscal year 2019 . Our largest vendors in fiscal year 2018 and 2017 were Nintendo, Sony, Microsoft, Take-Two Interactive and Activision Blizzard, which accounted for 23% , 22% , 10% , 6% and 4% , respectively, in fiscal year 2018 ; and 22% , 20% , 10% , 4% and 6% , respectively, in fiscal year 2017 . Basis of Presentation and Consolidation Our consolidated financial statements include our accounts and the accounts of our wholly-owned subsidiaries. All intercompany accounts and transactions have been eliminated in consolidation. Our former Spring Mobile business is presented as discontinued operations in the statements of operations for periods presented. The consolidated statement of cash flows is presented on a combined basis for all periods presented and, therefore, does not segregate cash flows from continuing and discontinued operations. The information contained in these notes to our consolidated financial statements refers to continuing operations unless otherwise noted. Our fiscal year is composed of the 52 or 53 weeks ending on the Saturday closest to the last day of January. Fiscal year 2019 consisted of the 52 weeks ended on February 1, 2020 ("fiscal 2019 "). Fiscal year 2018 consisted of the 52 weeks ended on February 2, 2019 ("fiscal 2018 "). Fiscal year 2017 consisted of the 53 weeks ended on February 3, 2018 ("fiscal 2017 "). Reclassifications We have made certain reclassifications in our consolidated statements of cash flows in order to conform to the current year presentation. The provision for inventory reserves of $57.3 million and $59.1 million for fiscal years 2018 and 2017, respectively, have been reclassified to changes in merchandise inventories. Certain changes in customer liabilities, primarily associated with loyalty point redemptions and gift card breakage, of $43.1 million and $23.7 million for fiscal years 2018 and 2017, respectively, have been reclassified from other to changes in accounts payable and accrued liabilities.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Cash and Cash Equivalents We consider all short-term, highly-liquid instruments purchased with a remaining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 Restricted Cash Restricted cash of $14.1 million and $16.1 million as of February 1, 2020 and February 2, 2019 , respectively, consists primarily of bank guarantees issued on behalf of our foreign subsidiaries, which is included in prepaid expenses and other current assets and other noncurrent assets in our consolidated balance sheets. The following table provides a reconciliation of cash and cash equivalents in the consolidated balance sheets to total cash and cash equivalents and restricted cash in the consolidated statements of cash flows (in millions): February 1, February 2, February 3, Cash and cash equivalents $ 499.4 $ 1,624.4 $ 854.2 Restricted cash (included in prepaid expenses and other current assets) 0.3 2.7 — Restricted cash (included in other noncurrent assets) 13.8 13.4 14.9 Total cash and cash equivalents and restricted cash in the statements of cash flows $ 513.5 $ 1,640.5 $ 869.1 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February 1, 2020 and February 2, 2019 were $58.0 million and $69.4 million , respectively. Property and Equipment Property and equipment consisted of the following (in millions): February 1, 2020 February 2, 2019 Land $ 18.0 $ 18.7 Buildings and leasehold improvements 611.8 638.2 Fixtures and equipment 836.2 900.2 Total property and equipment 1,466.0 1,557.1 Accumulated depreciation (1,190.1 ) (1,235.8 ) Property and equipment, net $ 275.9 $ 321.3 Property and equipment are carried at cost less accumulated depreciation and amortization. Depreciation on furniture, fixtures and equipment is computed using the straight-line method over their estimated useful lives ranging from two years to ten years . Maintenance and repairs are expensed as incurred, while betterments and major remodeling costs are capitalized. Leasehold improvements are capitalized and amortized over the shorter of their estimated useful lives or the terms of the respective leases (generally ranging from one year to ten years ), including reasonably certain renewal options. Costs incurred in purchasing management information systems are capitalized and included in property and equipment. These costs are amortized over their estimated useful lives from the date the technology becomes operational. Our total depreciation expense was $90.8 million , $96.7 million and $110.1 million for fiscal 2019 , 2018 and 2017 , respectively.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We recorded impairment losses of $6.6 million , $2.1 million and $2.8 million in fiscal 2019 , 2018 and 2017 , respectively. See Note 4, "Asset Impairments," for further information regarding our asset impairment charges. 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our operating segments—United States, Canada, Australia and Europe, which also define our reporting units based upon the similar economic characteristics of operations within each segment, including the nature of products, product distribution, type of customer and separate management within these businesses. In order to test goodwill for impairment, we compare a reporting unit's carrying amount to its estimated fair value. If the reporting unit’s carrying value exceeds its estimated fair value, then an impairment charge is recorded in the amount of the excess. In fiscal 2019, we estimated the fair value of our United States segment by using a combination of the income approach and market approach. The income approach is based on the present value of future cash flows, which are derived from our long-term financial forecasts, and requires significant assumptions including, among others, a discount rate and a terminal value. The market approach is based on the observed ratios of enterprise value to earnings of the Company and other comparable, publicly-traded companies. We recognized goodwill impairment charges totaling $363.9 million and $970.7 million in fiscal 2019 and fiscal 2018 , respectively. See Note 7, "Goodwill and Intangible Assets" for additional information. No goodwill impairment charges related to our continuing operations were recognized in fiscal 2017 . Our indefinite-lived intangible assets consist of trade names that are not amortized, but are required to be evaluated at least annually for impairment. If the carrying value of an individual indefinite-lived intangible asset exceeds its fair value, such individual indefinite-lived intangible asset is impaired by the amount of the exces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annual impairment testing in fiscal years 2019 , 2018 and 2017 , we recognized impairment charges totaling $2.3 million , $43.1 million and $11.0 million , respectively, associated with our dealer agreements and trade names. See Note 7 , "Goodwill and Intangible Assets" for additional information. Our definite-lived intangible assets consist primarily of leasehold rights. The estimated useful life and amortization methodology of intangible assets are determined based on the period in which they are expected to contribute directly to cash flows. Intangible assets that are determined to have a definite life are amortized over the life of the asset. Revenue Recognition We adopted Accounting Standards Update (“ASU”) 2014-09, Revenue from Contracts with Customers (ASC Topic 606) , effective February 4, 2018 (the first day of fiscal 2018) utilizing the modified retrospective transition approach. Our revenue recognition policy discussed below is subsequent to the adoption of ASU 2014-09. See “—Recently Adopted Accounting Pronouncements” for information regarding our revenue recognition policy prior to the adoption of ASU 2014-09.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websites is delivered to a customer. We have arrangements with customers where our performance obligations are satisfied over time, which primarily relate to extended warranties and our Game Informer magazine. In arrangements where we have multiple performance obligations, the transaction price is allocated to each performance obligation based on their relative stand-alone selling price (see "—Loyalty Program"). Revenue is recognized net of sales discounts and net of an estimated sales return reserve. Our sales return policy is generally limited to 30 days or less and as such our sales returns are, and historically have been, immaterial. Revenues do not include sales taxes or other taxes collected from customers.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We also sell a variety of digital products which generally allow consumers to download software or play games on the internet. The significant majority of the digital products we sell are unbundled and do not require us to purchase inventory or take physical possession of, or take title to, inventory. When purchasing these products from us, consumers pay a retail price and we earn a commission based on a percentage of the retail sale as negotiated with the digital product publisher. We recognize the sale of these digital products on a net basis, whereby the commissions earned are recorded as revenue. Loyalty Program Our loyalty program accounting policy discussed below is subsequent to the adoption of ASU 2014-09. See “—Recently Adopted Accounting Pronouncements” for information regarding our loyalty program accounting policy prior to the adoption of ASU 2014-09. Our PowerUp Rewards loyalty program allows members to earn points on purchases that can be redeemed for rewards that include discounts or merchandise. When loyalty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 The two primary estimates utilized to record the deferred revenue for loyalty points earned by members are the estimated retail price per point and estimated breakage. The estimated retail price per point is based on the actual historical retail prices of product purchased through the redemption of loyalty points. We estimate breakage of loyalty points based on historical redemption rates. We continually evaluate our methodology and assumptions based on developments in retail price per point redeemed, redemption patterns and other factors. Changes in the retail price per point and redemption rates have the effect of either increasing or decreasing the deferred revenue liability through current period revenue by an amount estimated to represent the retail value of all points previously earned but not yet redeemed by loyalty program members as of the end of the reporting period. The cost of administering the loyalty program, including program administration fees, program communications and cost of loyalty cards, is recognized in selling, general and administrative expenses. Customer Liabilities Our customer liabilities accounting policy discussed below is subsequent to the adoption of ASU 2014-09. See “—Recently Adopted Accounting Pronouncements” for information regarding our customer liabilities accounting policy prior to the adoption of ASU 2014-09.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Vendor Arrangements We participate in vendor cooperative advertising programs and other vendor marketing programs in which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video game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108.5 million , $143.4 million and $162.5 million were recorded as a reduction of cost of sales for fiscal 2019 , 2018 and 2017 , respectively. Cost of Sales and Selling, General and Administrative Expenses Classification The classification of cost of sales and selling, general and administrative expenses ("SG&amp;A") varies across the retail industry. We include certain purchasing, receiving and distribution costs in SG&amp;A in the consolidated statements of operations. We include processing fees associated with purchases made by check and credit cards in cost of sales in the consolidated statements of operations. Advertising Expenses We expense advertising costs for television, newspapers and other media when the advertising takes place. Advertising expenses for fiscal 2019 , 2018 and 2017 totaled $66.7 million , $72.9 million and $82.8 million , respectively. 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statute periods expire or additional facts and cause us to change our assessment of the appropriate accrual amount. See Note 8 , "Income Taxes," for additional information. We plan on indefinitely reinvesting our unremitted foreign earnings outside the United States. Where foreign earnings are indefinitely reinvested, no provision for federal income or foreign withholding taxes is made. Should we change our assertion with respect to our unremitted foreign earnings, we would make a cumulative adjustment to record United States income tax and foreign withholding tax expense in the period in which our assertion changes, and therafter we would provide for taxes at the time the earnings are generated. Presently we have no intention to change our assertion with respect to unremitted foreign earnings. 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Effective February 3, 2019, we adopted Accounting Standards Codification Topic 842, Leases ("ASC 842"). Under ASC 842, fixed payments associated with our operating leases are included in operating lease right-of-use ("ROU") assets and both current and noncurrent operating lease liabilities on the balance sheet. We determine if an arrangement is considered a lease at inception. We recogniz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the effect of collateralization, as well as comparison to our borrowing rates.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 Prior to our adoption of ASC 842, liabilities for future rental payments for operating leases were not recognized on the balance sheet. Leases with step rent provisions, escalation clauses or other lease concessions were accounted for on a straight-line basis over the lease term, which included renewal option periods when we were reasonably assured of exercising the renewal options and included “rent holidays” (periods in which we were not obligated to pay rent). Cash or lease incentives received upon entering into certain store leases (“tenant improvement allowances”) were also recognized on a straight-line basis as a reduction to rent expense over the lease term. We recorded the unamortized portion of tenant improvement allowances as a part of deferred rent. Foreign Currency Generally, 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Currency translation adjustments related to divested foreign businesses are reclassified into earnings as a component of SG&amp;A in our consolidated statements of operations once the liquidation of the respective foreign businesses is substantially complete. Net gains from foreign currency transactions and derivatives are included in selling, general and administrative expenses and were $1.0 million , $3.0 million and $2.4 million in fiscal 2019 , 2018 and 2017 , respectively. Foreign currency transaction gains and losses are the result of decreases or increases in the value of the U.S. dollar compared to the functional currencies of the countries in which we operate internationally. We use forward exchange contracts to manage currency risk primarily related to foreign-currency denominated intercompany assets and liabilities. The forward exchange contracts are not designated as hedges and, therefore, changes in the fair values of these derivatives are recognized in earnings, thereby offsetting the current earnings effect of the re-measurement of related intercompany loans. See Note 5, "Fair Value Measurements and Financial Instruments," for additional information regarding our forward exchange contracts. Recently Adopted Accounting Pronouncements In February 2016, the Financial Accounting Standards Board (the "FASB") issued Accounting Standard Update ("ASU") 2016-02, Leases, which requires a lessee to recognize a liability related to lease payments and a corresponding right-of-use asset representing a right to use the underlying asset for the lease term. Entities are required to use a modified retrospective transition approach for leases that exist or are entered into after the beginning of the earliest comparative period presented in the financial statements, with certain reliefs available.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ccounting Standard Codification Topic 840, Leases (“ASC 840”), including the disclosure requirements of ASC 840. In March 2019, the FASB issued ASU 2019-01, Leases which clarifies the disclosure requirements for interim periods. We adopted the new lease standard, ASC 842, effective February 3, 2019, using the modified-retrospective transition approach as outlined in ASU 2018-11, with no restatement of comparative periods. As permitted by the standard, we elected certain practical expedients, including the "package of practical expedients," under which we did not reassess our prior conclusions regarding lease identification, lease classification, or capitalization of initial lease direct costs for existing or expired contracts. For our real estate leases, we elected the practical expedient to not separate lease and non-lease components. For our non-real estate leases, we elected to separate lease and non-lease components. We did not elect to exclude short-term leases from our right-of-use asset and liability balances, nor did we elect the hindsight practical expedient. Under the modified-retrospective transition approach, we have recorded adjustments to our fiscal 2019 opening balance sheet (as of February 3, 2019) to recognize an initial operating lease right-of-use asset and corresponding initial lease liability of approximately $850 million . See Note 11 , "Leases," for further details. In May 2014, the FASB issued ASU 2014-09, Revenue from Contracts with Customers , which sets forth a new five-step revenue recognition model that replaces the prior revenue recognition guidance in its entirety. In 2016, the FASB issued several ASUs that further amended the new revenue standard in the areas of principal versus agent evaluation, licenses of intellectual property, identifying performance obligations, and other clarifications and technical corrections. The underlying principle of the new standard is that an entity will recognize revenue to depict the transfer of promised goods or services to customers in an amount that reflects what it expects in exchange for the goods or services. The updated standard also requires additional disclosures on the nature, timing, and uncertainty of revenue and related cash flows. We adopted the new revenue standard on the first day of fiscal year 2018, effective February 4, 2018, by utilizing the modified retrospective transition approach. The new revenue standard primarily impacted the accounting of our PowerUp Rewards loyalty program and the recognition of breakage associated with our gift cards liability. For our loyalty program, we previously estimated the net cost of the rewards that were issued and recorded this cost (presented as cost of sales) and the associated balance sheet liability as points were accumulated by our loyalty program members. Under the new standard, the transaction price is allocated between the product(s) and loyalty points earned based on the relative stand-alone selling prices and expected point redemption. The portion allocated to the loyalty points is initially recorded as deferred revenue and subsequently recognized as revenue upon redemption or expiration. For our gift cards liability, estimated breakage on unused gift cards and merchandise credit liabilities was previously recognized on a quarterly basis (recorded to cost of sales) to the extent that we believed the likelihood of redemption was remote, generally for balances older than two years. Under the new standard, we recognize breakage in revenue upon redemption and in proportion to historical redemption patterns, regardless of the age of the unused gift cards and merchandise credit liabilities. In addition, the new revenue standard requires presentation of our sales return reserve to be on a gross basis, consisting of a separate right of return asset and liability. The adoption of the new standard resulted in expanded revenue recognition disclosures which are included below in Note 3 , “Revenue.” The impact of the new revenue standard to our statements of operations for fiscal 2018 is as follows (in millions): Fiscal Year 2018 Under Prior Standard Impact of New Standard As Reported Net sales $ 8,240.7 $ 44.6 $ 8,285.3 Cost of sales 5,937.1 40.1 5,977.2 Gross profit 2,303.6 4.5 2,308.1 Operating (loss) earnings from continuing operations (706.5 ) 4.5 (702.0 ) (Loss) earnings from continuing operations before income taxes (757.6 ) 4.5 (753.1 ) Income tax expense 40.5 1.2 41.7 Net (loss) income from continuing operations (798.1 ) 3.3 (794.8 ) Recent Accounting Pronouncements In December 2019, the FASB issued ASU 2019-12, Income Taxes (Topic 740): Simplifying the Accounting for Income Taxes .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t>
  </si>
  <si>
    <t>Discontinued Operations and Dispositions Discontinued Operations and Dispositions (Notes)</t>
  </si>
  <si>
    <t>Discontinued Operations and Disposal Groups [Abstract]</t>
  </si>
  <si>
    <t>Disposal Groups, Including Discontinued Operations, Disclosure [Text Block]</t>
  </si>
  <si>
    <t>2 . Discontinued Operations and Dispositions Discontinued Operations On January 16, 2019, we completed the sale of all of the equity interest in our wholly-owned subsidiary Spring Communications Holding, Inc. ("Spring Mobile") to Prime Acquisition Company, LLC ("Prime"), a wholly-owned subsidiary of Prime Communications, L.P., pursuant to an Equity Purchase Agreement dated as of November 21, 2018. The net cash proceeds received from the sale totaled $727.9 million . The net proceeds received at closing consisted of the purchase price of $700.0 million less $10.5 million of transaction costs, plus preliminary adjustments totaling $38.4 million for working capital and indebtedness. We recognized a gain on sale of $100.8 million ( $65.4 million , net of tax) during fiscal 2018. During fiscal 2019, we were unable to settle on proposed working capital adjustments with Prime and, as a result, the proposed adjustments were submitted to arbitration proceedings under the terms of the Equity Purchase Agreement. During the fourth quarter of fiscal 2019, we recognized a charge of $5.5 million ( $4.2 million , net of tax) related to the final working capital adjustments settled through arbitration proceedings. We have no significant contingencies or continuing involvement with Spring Mobile. The historical results of Spring Mobile, including the gain on sale, are reported as discontinued operations in our consolidated statements of operations for all periods presented. The results of our discontinued operations for fiscal 2019, 2018 and 2017 are as follows (in millions): Fiscal Year 2019 2018 2017 Net sales $ — $ 565.4 $ 677.5 Cost of sales — 73.1 122.3 Gross profit — 492.3 555.2 Selling, general and administrative expenses 3.6 416.0 481.8 Goodwill impairments — — 32.8 Asset impairments — — 344.2 Operating (loss) earnings (3.6 ) 76.3 (303.6 ) (Loss) gain on sale of discontinued operations (5.5 ) 100.8 — (Loss) earnings from discontinued operations before income taxes (9.1 ) 177.1 (303.6 ) Income tax (benefit) expense (2.6 ) 55.3 (107.9 ) Net (loss) income from discontinued operations $ (6.5 ) $ 121.8 $ (195.7 ) The consolidated statement of cash flows is presented on a combined basis for all periods presented, therefore, does not segregate cash flows from continuing and discontinued operations. There were no significant operating noncash items for our discontinued operations for fiscal 2019. The following table presents capital expenditures, depreciation and amortization and other significant operating noncash items of our discontinued operations for fiscal 2018 and 2017 (in millions): Fiscal Year 2018 2017 Capital expenditures $ 7.5 $ 22.2 Depreciation and amortization 20.1 28.4 Goodwill and asset impairments — 377.0 Provision for inventory reserves 12.7 12.9 Divestiture of Simply Mac On May 9, 2019, we entered into a definitive agreement to sell our Simply Mac business to Cool Holdings, Inc., which closed on September 25, 2019, for total consideration of $12.9 million . The consideration received is subject to customary post-closing adjustments and consisted of $5.2 million in cash and a note receivable of $7.7 million , which was amended in the first quarter of fiscal 2020 to revise the amount to $1.3 million . We fully reserved the $7.7 million note receivable in the fourth quarter of fiscal 2019 due to the buyer's failure to make scheduled payments. We recognized a loss on sale of $9.1 million , net of tax, during fiscal 2019. Disposition of Cricket Wireless On January 24, 2018, we sold 63 Cricket Wireless branded stores for proceeds of $3.8 million . The gain on the sale was not material to our results of operations for fiscal 2017. We had no remaining Cricket Wireless stores as of February 3, 2018. Disposition of Kongregate On July 21, 2017, we sold our ownership interest in Kongregate, a web and mobile gaming platform and publisher of mobile games, for proceeds of $54.7 million , net of transaction costs, of which $3.5 million was restricted cash held in escrow primarily for indemnification purposes. We recognized a gain on the sale of $6.4 million , net of tax, which is classified in selling, general and administrative expenses in our consolidated statements of operations for fiscal 2017. The disposed net assets of Kongregate primarily consisted of goodwill. Assets Held for Sale As of February 1, 2020, we classified our corporate aircraft as assets held for sale, which had an estimated fair value, less costs to sell, of $11.8 million</t>
  </si>
  <si>
    <t>Revenue (Notes)</t>
  </si>
  <si>
    <t>Text Block [Abstract]</t>
  </si>
  <si>
    <t>Revenue from Contract with Customer [Text Block]</t>
  </si>
  <si>
    <t>3 . Revenue We have revised the categories of our similar products, as presented below, to better align with management's view of the business. Prior periods have been reclassified to conform to the current period presentation. Net sales by significant product category for the periods indicated is as follows (in millions): Fiscal Year 2019 2018 2017 Hardware and accessories (1) $ 2,722.2 $ 3,717.8 $ 3,651.0 Software (2) 3,006.3 3,856.5 4,257.4 Collectibles 737.5 711.0 638.7 Total $ 6,466.0 $ 8,285.3 $ 8,547.1 ___________________ (1) Includes sales of new and pre-owned hardware, accessories, hardware bundles in which hardware and digital or physical software are sold together in a single SKU, interactive game figures, strategy guides, mobile and consumer electronics, and the operations of our Simply Mac stores, which were sold in September 2019. (2) Includes sales of new and pre-owned video game software, digital software and PC entertainment software. See Note 16, "Segment Information," for net sales by geographic location. Performance Obligations We have arrangements with customers where our performance obligations are satisfied over time, which primarily relate to extended warranties and our Game Informer magazine. Revenues do not include sales taxes or other taxes collected from customers. We expect to recognize revenue in future periods for remaining performance obligations we have associated with unredeemed gift cards, trade-in credits, reservation deposits and our PowerUp Rewards loyalty program (collectively, “unredeemed customer liabilities”), extended warranties and subscriptions to our Game Informer magazine. Performance obligations associated with unredeemed customer liabilities are primarily satisfied at the time our customers redeem their gift cards, trade-in credits, reservation deposits or loyalty program points for products that we offer. Unredeemed customer liabilities are generally redeemed within one year of issuance. As of February 1, 2020 and February 2, 2019 , our unredeemed customer liabilities totaled $226.9 million and $262.0 million , respectively. We offer extended warranties on certain new and pre-owned video game products with terms generally ranging from 12 to 24 months, depending on the product. Revenues for extended warranties sold are recognized on a straight-line basis over the life of the contract. As of February 1, 2020 and February 2, 2019 , our deferred revenue liability related to extended warranties totaled $70.0 million and $70.4 million , respectively. Performance obligations associated with subscriptions to our Game Informer magazine are satisfied when monthly magazines are delivered in print form or when made available in digital format. The significant majority of our customers’ subscriptions is for 12 monthly issues. As of February 1, 2020 and February 2, 2019 , we had deferred revenue of $42.3 million and $44.5 million , respectively, associated with our Game Informer magazine. Significant Judgments and Estimates We accrue PowerUp Rewards loyalty points at the estimated retail price per point, net of estimated breakage, which can be redeemed by our loyalty program members for products that we offer. The estimated retail price per point is based on the actual historical retail prices of product(s) purchased through the redemption of loyalty points. We estimate breakage of loyalty points and unredeemed gift cards based on historical redemption rates . Contract Balances Our contract liabilities primarily consist of unredeemed customer liabilities and deferred revenues associated with extended warranties and subscriptions to our Game Informer magazine. The opening balance, fiscal period changes and ending balance of our contract liabilities are as follows (in millions): Fiscal Year 2019 2018 Contract liability beginning balance $ 376.9 $ 426.0 Adoption of ASU 2014-09 — (16.8 ) Increase to contract liabilities (1) 1,006.0 1,238.1 Decrease to contract liabilities (2) (1,038.7 ) (1,262.9 ) Other adjustments (3) (5.0 ) (7.5 ) Contract liability ending balance $ 339.2 $ 376.9 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52 weeks ended February 1, 2020 , there were $55.4 million of gift cards redeemed that were outstanding as of February 2, 2019 . During the 52 weeks ended February 2, 2019 , there were $65.8 million of gift cards redeemed that were outstanding as of February 3, 2018 . (3) Primarily includes foreign currency translation adjustments.</t>
  </si>
  <si>
    <t>Asset Impairments</t>
  </si>
  <si>
    <t>Asset Impairments and Restructuring Charges</t>
  </si>
  <si>
    <t xml:space="preserve">4 . Asset Impairments A summary of our asset impairment charges, by reportable segment, for fiscal 2019 , 2018 and 2017 is as follows (in millions): United States Canada Australia Europe Total Fiscal 2019 Intangible asset impairment charges $ 2.3 $ — $ — $ — $ 2.3 Corporate aircraft impairment charges 8.7 — — — 8.7 Store and other asset impairment charges 1.8 0.4 0.2 8.3 10.7 Total $ 12.8 $ 0.4 $ 0.2 $ 8.3 $ 21.7 Fiscal 2018 Intangible asset impairment charges $ 11.2 $ — $ — $ 31.9 $ 43.1 Store and other asset impairment charges 1.3 — 0.2 0.6 2.1 Total $ 12.5 $ — $ 0.2 $ 32.5 $ 45.2 Fiscal 2017 Intangible asset impairment charges $ 11.0 $ — $ — $ — $ 11.0 Store and other asset impairment charges 1.3 — 0.3 1.2 2.8 Total $ 12.3 $ — $ 0.3 $ 1.2 $ 13.8 See Note 7, "Goodwill and Intangible Assets," for information regarding our intangible asset impairment charges. </t>
  </si>
  <si>
    <t>Fair Value Measurements and Financial Instruments</t>
  </si>
  <si>
    <t>Fair Value Disclosures [Abstract]</t>
  </si>
  <si>
    <t>5 . 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foreign currency contracts, life insurance policies we own that have a cash surrender value, certain nonqualified deferred compensation liabilities. We value our foreign currency contracts, our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Our assets and liabilities measured at fair value on a recurring basis of February 1, 2020 and February 2, 2019 utilize Level 2 inputs and include the following (in millions): February 1, 2020 February 2, 2019 Assets: Foreign currency contracts (1) $ 1.4 $ 1.0 Company-owned life insurance (2) 4.1 14.6 Total assets $ 5.5 $ 15.6 Liabilities: Foreign currency contracts (3) $ 0.3 $ 1.2 Nonqualified deferred compensation (3) 1.0 1.1 Total liabilities $ 1.3 $ 2.3 ___________________ (1) Recognized in prepaid expenses and other current assets in our consolidated balance sheets. (2) Recognized in other non-current assets in our consolidated balance sheets. (3) Recognized in accrued liabilities in our consolidated balance sheets. We use forward exchange contracts to manage currency risk primarily related to intercompany loans denominated in non-functional currencies and certain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denominated in foreign currencies. The total gross notional value of derivatives related to our foreign currency contracts was $144.6 million and $240.0 million as of February 1, 2020 and February 2, 2019 , respectively. Activity related to the trading of derivative instruments and the offsetting impact of related intercompany loans denominated in foreign currencies recognized in selling, general and administrative expense is as follows (in millions): Fiscal Year 2019 2018 2017 Gains (losses) on the changes in fair value of derivative instruments $ 4.1 $ 9.6 $ (24.6 ) (Losses) gains on the re-measurement of related intercompany loans denominated in foreign currencies (3.1 ) (6.6 ) 27.0 Net gains $ 1.0 $ 3.0 $ 2.4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comprehensive risk management and investment policies. We continuously monitor our counterparty credit risk and utilize a number of different counterparties to minimize our exposure to potential defaults. We do not require collateral under derivative or investment agreements. Assets that are Measured at Fair Value on a Nonrecurring Basis Assets that are measured at fair value on a nonrecurring basis relate primarily to property and equipment and other intangible assets, which are remeasured when the estimated fair value is below its carrying value. For these assets, we do not periodically adjust carrying value to fair value; rather, when we determine that impairment has occurred, the carrying value of the asset is reduced to its fair value. In fiscal 2019, we recognized impairment charges totaling $10.7 million associated with store-level assets to reflect their fair values of $4.3 million . We also recognized impairment charges of $8.7 million and $2.3 million related to our corporate aircraft and ThinkGeek trade name, respectively, to reflect their fair values of $11.8 million and $0.5 million , respectively. Our corporate aircraft is classified as assets held for sale in our consolidated balance sheet as of February 1, 2020. In fiscal 2018, we recognized impairment charges totaling $43.1 million related to intangible assets. We recognized impairment charges of $31.9 million and $5.3 million associated with our Micromania and ThinkGeek trade names, respectively, to reflect their fair values of $6.0 million and $2.8 million , respectively. We also recognized impairment charges of $5.9 million and $2.1 million during fiscal 2018 related to other ThinkGeek intangible assets and store-level property and equipment, respectively, to reflect their fair values of zero . In fiscal 2017, we recognized impairment charges of $11.0 million and $2.8 million associated with our Simply Mac Apple dealer agreement and store-level property and equipment, respectively, to reflect its fair value of zero . The fair value estimates of the dealer agreements, trade names, customer relationship intangible assets and store-level property and equipment are based on significant unobservable inputs (Level 3) developed using company-specific information. These assets were valued using variations of the discounted cash flow method, which require assumptions associated with, among others, projected sales and cost estimates, capital expenditures, royalty rates, discount rates, terminal values and remaining useful lives. See Note 1, "Nature of Operations and Summary of Significant Accounting Policies," for further information related to our valuation methods. Other Fair Value Disclosures The carrying values of our cash equivalents, receivables, net, accounts payable and notes payable approximate the fair value due to their short-term maturities. As of February 1, 2020, our unsecured 6.75% senior notes due in 2021 had a net carrying value of $419.8 million and a fair value of $409.4 million</t>
  </si>
  <si>
    <t>Receivables, Net</t>
  </si>
  <si>
    <t>Receivables [Abstract]</t>
  </si>
  <si>
    <t>6 . Receivables, Net Receivables consisted of the following (in millions): February 1, 2020 February 2, 2019 Bankcard receivables $ 34.7 $ 44.6 Vendor and other receivables (1) 120.4 93.6 Allowance for doubtful accounts (2) (13.2 ) (4.0 ) Total receivables, net $ 141.9 $ 134.2 ___________________________ (1) Vendor receivables primarily relate to vendor allowances. (2) Includes a $7.7 million allowance for a note receivable associated with the sale of Simply Mac. See Note 2, "Discontinued Operations and Dispositions," for further information.</t>
  </si>
  <si>
    <t>Goodwill and Intangible Assets</t>
  </si>
  <si>
    <t>Goodwill and Intangible Assets Disclosure [Abstract]</t>
  </si>
  <si>
    <t>Goodwill, Intangible Assets and Deferred Financing Fees</t>
  </si>
  <si>
    <t>7 . Goodwill and Intangible Assets Goodwill The changes in the carrying amount of goodwill, by reportable segment, for fiscal 2019 and 2018 were as follows (in millions): United States Canada Australia Europe Total Balance at February 3, 2018 $ 1,159.5 $ 30.3 $ 73.6 $ 87.1 $ 1,350.5 Foreign currency translation adjustment — (1.5 ) (7.2 ) (7.2 ) (15.9 ) Impairment charge (795.6 ) (28.8 ) (66.4 ) (79.9 ) (970.7 ) Balance at February 2, 2019 363.9 — — — 363.9 Impairment charge (363.9 ) — — — (363.9 ) Balance at February 1, 2020 $ — $ — $ — $ — $ — Cumulative goodwill impairment charges $ 1,173.0 $ 129.1 $ 173.5 $ 499.5 $ 1,975.1 We have historically performed an impairment test of goodwill on an annual basis during the fourth quarter or when circumstances indicate that the carrying value of goodwill might be impaired (see Note 1, "Nature of Operations and Summary of Significant Accounting Policies"). During the second quarter of fiscal 2019, we determined that a triggering event occurred as a result of a sustained decline in our market capitalization; therefore, we performed an interim impairment test for our goodwill. As a result of the interim impairment test, we recognized a goodwill impairment charge totaling $363.9 million related to our United States segment. We have no remaining goodwill as a result of the impairment charge. In fiscal 2018, we recognized goodwill impairment charges of $970.7 million related to our continuing operations. No goodwill impairment charges related to continuing operations were recognized in fiscal 2017 . Intangible Assets The gross carrying amount and accumulated amortization of our intangible assets other than goodwill as of February 1, 2020 and February 2, 2019 were as follows (in millions): February 1, 2020 February 2, 2019 Gross Carrying Amount (1) Accumulated Amortization Net Carrying Amount Gross Carrying Amount Accumulated Amortization Net Carrying Amount Intangible assets with indefinite lives: Trade names $ 6.3 $ — $ 6.3 $ 8.8 $ — $ 8.8 Intangible assets with finite lives: Leasehold rights 88.4 (72.0 ) 16.4 91.8 (67.3 ) 24.5 Other 32.1 (32.0 ) 0.1 32.5 (32.3 ) 0.2 Total $ 126.8 $ (104.0 ) $ 22.8 $ 133.1 $ (99.6 ) $ 33.5 ___________________ (1) The change in the gross carrying amount of intangible assets from February 2, 2019 to February 1, 2020 is due to impairments (see Note 4, "Asset Impairments") and the impact of exchange rate fluctuations. Indefinite-lived Intangible Assets Indefinite-lived intangible assets are expected to contribute to cash flows indefinitely and, therefore, are not subject to amortization but are subject to annual impairment testing. We test our indefinite-lived intangible assets on an annual basis during the fourth quarter or when circumstances indicate the carrying value might be impaired. Our trade names consist of Micromania, our video game business in France, which we acquired in 2008; and ThinkGeek, a collectibles retailer, which we acquired in 2015. As a result of an impairment test performed during fiscal 2019, we recognized an impairment charge of $2.3 million related to our ThinkGeek trade name. As a result of impairment tests performed during fiscal 2018, we recognized impairment charges of $31.9 million and $5.3 million related to our Micromania trade name and ThinkGeek trade name, respectively. The impairment charges were primarily the result of increases in discount rate assumptions and downward revisions to our forecasted cash flows, consistent with those utilized in the valuation of our reporting units for goodwill impairment testing. Simply Mac, which was sold in September 2019, maintained exclusive agreements with Apple to sell their products in Simply Mac branded stores. We previously maintained a dealer agreement intangible asset balance associated with our Simply Mac business, which was fully impaired by $11.0 million during fiscal 2017. The impairment of Simply Mac’s Apple dealer agreements was the result of projected financial performance no longer supporting its carrying value. Finite-lived Intangible Assets Leasehold rights, the majority of which were recorded as a result of the purchase of SFMI Micromania SAS (“Micromania”) in 2008, represent the value of rights of tenancy under commercial property leases for properties located in France. Rights pertaining to individual leases can be sold by us to a new tenant or recovered by us from the landlord if the exercise of the automatic right of renewal is refused. Leasehold rights are amortized on a straight-line basis over the expected lease term, not to exceed 20 years, with no residual value. Customer relationships, which were recorded as a result of the ThinkGeek acquisition, represent the value of the relationships related to both wholesale and website customers within the United States. ThinkGeek sells its products directly to large wholesale retailers and also sells its products directly to customers on its ThinkGeek website. Wholesale customer relationships are amortized on a straight-line basis over seven years , and website customer relationships are amortized on a straight-line basis over five years . As the result of lower-than-expected profitability of our ThinkGeek website and our recent decision to exit the ThinkGeek wholesale business, we fully impaired the remaining carrying value of $5.9 million associated with our customer relationships intangible assets during fiscal 2018. Other intangible assets include design portfolio and favorable leasehold interests. The design portfolio reflects the collection of product designs and ideas that were created by Geeknet and recorded as a result of the Geeknet acquisition, which have been fully amortized. Favorable leasehold interests represent the value of the contractual monthly rental payments that are less than the current market rent at stores acquired as part of the Micromania acquisition. Favorable leasehold interests are amortized on a straight-line basis over their remaining lease term with no expected residual value. As of February 1, 2020 , the total weighted-average amortization period for our finite-lived intangible assets was approximately 8.9 years. The intangible assets are being amortized based upon the pattern in which the economic benefits of the intangible assets are being utilized, with no expected residual value. Intangible asset amortization expense during fiscal 2019 , 2018 and 2017 was $5.4 million , $10.1 million and $13.4 million , respectively. The estimated aggregate intangible asset amortization expense for the next five fiscal years is as follows (in millions): Period Projected Amortization Expense Fiscal 2020 $ 3.9 Fiscal 2021 3.2 Fiscal 2022 2.8 Fiscal 2023 2.3 Fiscal 2024 1.7</t>
  </si>
  <si>
    <t>Income Taxes</t>
  </si>
  <si>
    <t>Income Tax Disclosure [Abstract]</t>
  </si>
  <si>
    <t>8 . Income Taxes The provision for income taxes from continuing operations consisted of the following (in millions): Fiscal Year 2019 2018 2017 Current tax (benefit) expense: Federal $ (25.3 ) $ 45.0 $ 104.7 State 1.5 12.8 14.2 Foreign (0.1 ) 38.5 28.5 (23.9 ) 96.3 147.4 Deferred tax expense (benefit): Federal 12.6 (36.0 ) 23.4 State 3.2 (4.0 ) (1.3 ) Foreign 45.7 (14.6 ) (16.0 ) 61.5 (54.6 ) 6.1 Total income tax expense $ 37.6 $ 41.7 $ 153.5 The components of (loss) earnings from continuing operations before income taxes consisted of the following (in millions): Fiscal Year 2019 2018 2017 United States $ (352.8 ) $ (543.4 ) $ 310.7 International (74.0 ) (209.7 ) 73.2 Total $ (426.8 ) $ (753.1 ) $ 383.9 The following is a reconciliation of income tax expense (benefit) from continuing operations computed at the U.S. Federal statutory tax rate to income tax expense (benefit) reported in our consolidated statements of operations. Certain prior year rates have been reclassified to conform with current year presentation: Fiscal Year 2019 2018 2017 Federal statutory tax rate (1) 21.0 % 21.0 % 33.7 % State income taxes, net of federal effect (1.0 ) (0.9 ) 3.0 Foreign income tax rate differential (0.5 ) 2.8 (1.1 ) Change in valuation allowance (17.9 ) — (1.1 ) Change in unrecognized tax benefits 3.4 0.2 (1.5 ) Transition tax — 3.0 2.7 Tax reform — — 8.3 Intercompany sale of intangible assets — — (3.4 ) Foreign tax credit 0.2 0.1 (2.5 ) Withholding tax expense (0.2 ) (0.3 ) 2.3 Impairment of goodwill (15.4 ) (25.6 ) 0.1 Nondeductible interest (0.1 ) (4.2 ) 0.5 Simply Mac Loss on Sale 1.6 — — Other (including permanent differences) (2) 0.1 (1.6 ) (1.0 ) (8.8 )% (5.5 )% 40.0 % ___________________ (1) Per IRC Section 15, we have incorporated a statutory rate of 21.0% for our year end current provision ending February 1, 2020. (2) Other is comprised of numerous items, none of which is greater than 1.05% of loss before income taxes for fiscal 2019, 1.05% of loss before income taxes for fiscal 2018, and 1.69% of earnings before income taxes for fiscal 2017. Under U.S. GAAP we are allowed to make an accounting policy choice to either: (1) treat taxes due on future global intangible low-taxed income ("GILTI") inclusions in U.S. taxable income as a current-period expense when incurred (the “period cost method”); or (2) factor in such amounts into our measurement of our deferred taxes (the “deferred method”). Our policy, as elected, is to account for GILTI as a period cost in the year the tax is incurred. Accordingly, no GILTI-related deferred amounts were recorded. 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in millions). February 1, 2020 February 2, 2019 Deferred tax asset: Inventory $ 10.7 $ 14.7 Deferred rents 1.0 3.9 Operating lease liabilities 201.3 — Stock-based compensation 1.7 1.8 Net operating losses 77.3 78.5 Customer liabilities 11.6 18.6 Property and equipment 3.5 11.3 Credits 27.9 18.2 Accrued compensation 9.6 12.1 Intangible assets 28.5 21.8 Goodwill 1.5 — Other 22.4 13.1 Total deferred tax assets 397.0 194.0 Valuation allowance (112.7 ) (32.9 ) Total deferred tax assets, net 284.3 161.1 Deferred tax liabilities: Goodwill — (10.2 ) Prepaid expenses (3.3 ) (3.6 ) Operating lease right-of-use assets (198.5 ) — Other (0.2 ) (0.1 ) Total deferred tax liabilities (202.0 ) (13.9 ) Net deferred tax assets $ 82.3 $ 147.2 The above amounts are reflected in the consolidated financial statements as: Deferred income taxes - assets $ 83.0 $ 147.3 Deferred income taxes - liabilities $ (0.7 ) $ (0.1 ) During the year ended February 1, 2020, we increased our valuation allowance by approximately $79.8 million in various jurisdictions where realization of existing gross and or net deferred tax assets was determined to be less than more likely than not, primarily due to cumulative losses in those jurisdictions. The Company will continue to assess the realizability of its gross and net deferred tax assets in all tax jurisdictions within which we do business in future periods. With respect to state and local jurisdictions and countries outside of the United States, we and our subsidiaries are typically subject to examination for three years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state, local or foreign audits. In fiscal 2018, we settled a tax matter with the French Tax Administration (the “FTA”), where certain of our French subsidiaries had been under audit for fiscal years 2008 through 2015. The FTA had asserted our French subsidiaries were ineligible to claim certain tax deductions. As a result of the final settlement, which covers fiscal years 2008 through 2018, we recognized charges totaling $30.3 million in income tax expense during fiscal 2018. As of February 1, 2020 , we have approximately $25.8 million of net operating loss ("NOL") carryforwards in various foreign jurisdictions that expire in years 2019 through 2035 (primarily related to Puerto Rico), as well as $244.5 million of foreign NOL carryforwards that have no expiration date. In addition, we have approximately $19.5 million of foreign tax credit carryforwards that expire in years 2024 through 2027. We also have approximately $56.1 million of Federal NOL carryovers acquired through the ThinkGeek acquisition that will expire in years 2020 through 2035. As of February 1, 2020 , the gross amount of unrecognized tax benefits was approximately $6.5 million . If we were to prevail on all uncertain tax positions, the net effect would be a benefit to our effective tax rate of approximately $5.5 million , exclusive of any benefits related to interest and penalties. A reconciliation of the changes in the gross balances of unrecognized tax benefits follows (in millions): Fiscal Year 2019 2018 2017 Beginning balance of unrecognized tax benefits $ 22.5 $ 24.9 $ 42.1 Increases related to current period tax positions 0.4 1.1 1.0 Increases related to prior period tax positions 1.6 35.5 11.2 Decreases related to prior period tax positions (10.2 ) — — Reductions as a result of a lapse of the applicable statute of limitations (4.3 ) (0.6 ) (1.3 ) Reductions as a result of settlements with taxing authorities (3.5 ) (38.4 ) (28.1 ) Ending balance of unrecognized tax benefits $ 6.5 $ 22.5 $ 24.9 We recognize accrued interest and penalties related to unrecognized tax benefits in income tax expense. As of February 1, 2020 , February 2, 2019 and February 3, 2018 , we had approximately $2.8 million , $5.4 million and $6.9 million , respectively, in interest and penalties related to unrecognized tax benefit accrued, of which approximately $2.6 million of benefit, $1.5 million of benefit and $0.3 million of expense were recognized through income tax expense in fiscal 2019 , 2018 and 2017 . If we were to prevail on all uncertain tax positions, the reversal of these accruals related to interest and penalties would also be a benefit to our effective tax rate. It is reasonably possible that the amount of the unrecognized benefit with respect to certain of our unrecognized tax positions could significantly increase or decrease within the next 12 months as a result of settling ongoing audit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ongoing examinations. Nevertheless, we believe we are adequately reserved for our uncertain tax positions as of February 1, 2020 . Prior to enactment of H.R. 1, formerly known as the Tax Cuts and Jobs Act of 2017 (the “Tax Act”), the Company asserted that all unremitted earnings of its foreign subsidiaries were considered indefinitely reinvested. As a result of the Tax Act, the Company reported and paid U.S. tax on the majority of its previously unremitted foreign earnings. As of February 1, 2020 , the Company continues to be indefinitely reinvested with respect to investments in its foreign subsidiaries. Additionally, the Company has not recorded approximately $31.1 million of deferred tax liabilities associated with remaining unremitted earnings considered indefinitely reinvested, primarily associated with foreign withholding taxes that would be due upon remittance. Cash Paid for Income Taxes Cash paid for income taxes, net of refunds, is presented in the table below (in millions): Fiscal Year 2019 2018 2017 Cash paid for income taxes $ 66.8 $ 122.9 $ 168.3 Cash refunds received (15.7 ) (8.8 ) (7.8 ) Cash paid for income taxes, net $ 51.1 $ 114.1 $ 160.5</t>
  </si>
  <si>
    <t>Accrued Liabilities</t>
  </si>
  <si>
    <t>Payables and Accruals [Abstract]</t>
  </si>
  <si>
    <t>9 . Accrued and Other Current Liabilities Accrued liabilities consisted of the following (in millions): February 1, 2020 February 2, 2019 Customer-related liabilities $ 233.4 $ 268.7 Deferred revenue 116.5 124.2 Employee benefits, compensation and related taxes 105.2 140.7 Checks and transfers yet to be presented for payment from zero balance cash accounts 38.0 82.7 Income and other taxes payable 34.8 72.7 Other accrued liabilities 89.6 91.0 Total accrued and other current liabilities $ 617.5 $ 780.0</t>
  </si>
  <si>
    <t>Debt</t>
  </si>
  <si>
    <t>Debt Disclosure [Abstract]</t>
  </si>
  <si>
    <t>10 . Debt Senior Notes The carrying value of our long-term debt is comprised as follows (in millions): February 1, 2020 February 2, 2019 2019 Senior Notes principal amount $ — $ 350.0 2021 Senior Notes principal amount 421.4 475.0 Less: Unamortized debt financing costs (1.6 ) (4.2 ) 419.8 820.8 Less: Current portion — (349.2 ) Long-term debt, net $ 419.8 $ 471.6 2019 Senior Notes. In September 2014 , we issued $350.0 million aggregate principal amount of unsecured 5.50% senior notes due October 1, 2019 (the "2019 Senior Notes"). On April 4, 2019, we used cash on hand to redeem all of our $350.0 million unsecured senior notes due October 2019, plus accrued but unpaid interest, at the redemption price equal to 100% of par value. 2021 Senior Notes. In March 2016 , we issued $475.0 million aggregate principal amount of unsecured 6.75% senior notes due March 15, 2021 (the "2021 Senior Notes"). The 2021 Senior Notes bear interest at the rate of 6.75% per annum with interest payable semi-annually in arrears on March 15 and September 15 of each year beginning on September 15, 2016. The net proceeds from the offering were used for general corporate purposes, including acquisitions and dividends. We incurred fees and expenses related to the 2021 Senior Notes offering of $8.1 million , which were capitalized during the first quarter of fiscal 2016 and are being amortized as interest expense over the term of the notes. The 2021 Senior Notes were sold in a private placement and are not registered under the Securities Act of 1933 (the "Securities Act"). The 2021 Senior Notes were offered in the United States to "qualified institutional buyers" pursuant to the exemption from registration under Rule 144A of the Securities Act and in exempted offshore transactions pursuant to Regulation S under the Securities Act. During fiscal 2019, we repurchased $53.6 million of our 2021 Senior Notes in open market transactions at prices ranging from 99.6% to 101.5% of par value. The indenture governing the 2021 Senior Notes does not contain financial covenants but does contain covenants which place certain restrictions on us and our subsidiaries, including limitations on asset sales, additional liens, investments, stock repurchases, the incurrence of additional debt and the repurchase of debt that is junior to the 2021 Senior Notes. In addition, the indenture restricts payments of dividends to stockholders (other than dividends payable in shares of capital stock) if one of the following conditions exist: (i) an event of default has occurred, (ii) we could not incur additional debt under the general debt covenant of the indentures or (iii) the sum of the proposed dividend and all other dividends and other restricted payments made under the indenture from the date of the indenture governing the 2021 Senior Notes exceeds the sum of 50% of consolidated net income plus 100% of net proceeds from capital stock sales and other amounts set forth in and determined as provided in the indenture.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 :1.0. The indenture contains customary events of default, including payment defaults, breaches of covenants, failure to pay certain judgments and certain events of bankruptcy, insolvency and reorganization. If an event of default occurs and is continuing, the principal amount of the 2021 Senior Notes, plus accrued and unpaid interest, if any, may be declared immediately due and payable. These amounts automatically become due and payable if an event of default relating to certain events of bankruptcy, insolvency or reorganization occurs. Revolving Credit Facility We maintain an asset-based revolving credit facility (the “Revolver”) with a borrowing base capacity of $420 million and a maturity date of November 2022. The Revolver also includes a $200 million expansion feature and $50 million letter of credit sublimit, and allows for an incremental $ 50 million first-in, last-out facility. The applicable margins for prime rate loans range from 0.25% to 0.50% and, for the London Interbank Offered ("LIBO") rate loans, range from 1.25% to 1.50% . The Revolver is secured by substantially all of the assets of GameStop Corp. and the assets of its domestic subsidiaries. Borrowing availability under the Revolver is limited to a borrowing base which allows us to borrow up to 90% of the appraisal value of the inventory, plus 90% of eligible credit card receivables, net of certain reserves. The borrowing base provides for borrowing of up to 92.5% of the appraisal value during the period between July 15 and October 15 of each year. Letters of credit reduce the amount available to borrow under the Revolver by an amount equal to the face value of the letters of credit. Our ability to pay cash dividends, redeem options and repurchase shares is generally permitted, except under certain circumstances, including if either (1) excess availability under the Revolver is less than 20% , or is projected to be within six months after such payment or (2) excess availability under the Revolver is less than 15% , or is projected to be within six months after such payment, and the fixed charge coverage ratio, as calculated on a pro-forma basis for the prior 12 months, is 1.0 :1.0 or less. In the event that excess availability under the Revolver is at any time less than the greater of (1) $30 million or (2) 10% of the lesser of the total commitment or the borrowing base, we will be subject to a fixed charge coverage ratio covenant of 1.0 :1.0. The Revolver places certain restrictions on us and our subsidiaries, including limitations on asset sales, additional liens, investments, loans, guarantees, acquisitions and the incurrence of additional indebtedness. Absent consent from our lenders, we may not incur more than $1 billion of senior secured debt and $750 million of additional unsecured indebtedness to be limited to $250 million in general unsecured obligations and $500 million in unsecured obligations to finance acquisitions valued at $500 million or more. The per annum interest rate under the Revolver is variable and is calculated by applying a margin (1) for prime rate loans of 0.25% to 0.50% above the highest of (a) the prime rate of the administrative agent, (b) the federal funds effective rate plus 0.50% and (c) the LIBO rate for a one month interest period as determined on such day plus 1.00% , and (2) for LIBO rate loans of 1.25% to 1.50% above the LIBO rate. The applicable margin is determined quarterly as a function of our average daily excess availability under the facility. In addition, we are required to pay a commitment fee of 0.25% for any unused portion of the total commitment under the Revolver. As of February 1, 2020 , the applicable margin was 0.25% for prime rate loans and 1.25% for LIBO rate loans. The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fiscal 2019 , we had no borrowings or repayments under our revolving credit facility. As of February 1, 2020 , total availability under the Revolver was $270.3 million , with no outstanding borrowings and outstanding standby letters of credit of $7.3 million . During the first quarter of fiscal 2020, we borrowed $150 million on our Revolver. We are currently in compliance with the financial requirements of the Revolver. Luxembourg Line of Credit In September 2007, our Luxembourg subsidiary entered into a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February 1, 2020 , there were no cash overdrafts outstanding under the Line of Credit and bank guarantees outstanding totaled $9.0 million . Cash Paid for Interest Cash paid for interest, net of interest income, is presented in the table below (in millions): Fiscal Year 2019 2018 2017 Cash paid for interest $ 43.5 $ 53.5 $ 53.4 Cash received for interest income (9.2 ) (3.8 ) (0.9 ) Cash paid for interest, net $ 34.3 $ 49.7 $ 52.5</t>
  </si>
  <si>
    <t>Leases</t>
  </si>
  <si>
    <t>Leases [Abstract]</t>
  </si>
  <si>
    <t>Lessee, Operating Leases [Text Block]</t>
  </si>
  <si>
    <t>11 . Leases Effective February 3, 2019, we adopted ASC 842, Leases (see Note 1, "Nature of Operations and Summary of Significant Accounting Policies—Leases"). Rent expense under operating leases was as follows (in millions): Fiscal Year 2019 Operating lease cost $ 342.6 Variable lease cost (1) 95.9 Total rent expense $ 438.5 (1) Variable lease cost includes percentage rentals and variable executory costs. During fiscal 2019 , we had cash outflows of $296.5 million associated with operating leases included in the measurement of our lease liabilities and we recognized $237.4 million of ROU assets that were obtained in exchange for operating lease obligations. In fiscal 2019, we recognized $1.8 million of store-level ROU asset impairment charges. The weighted-average remaining lease term, which includes reasonably certain renewal options, and the weighted-average discount rate for operating leases included in the measurement of our lease liabilities, as of February 1, 2020 , were as follows: February 1, 2020 Weighted-average remaining lease term (years) 4.7 (1) Weighted-average discount rate 4.1 % (1) The weighted-average remaining lease term is weighted based on the lease liability balance for each lease as of February 1, 2020 . This weighted average calculation differs from our simple average remaining lease term due to the inclusion of reasonably certain renewal options and the effect of the lease liability value of longer term leases. Expected lease payments associated with our operating lease liabilities, excluding percentage rentals, as of February 1, 2020 , are as follows (in millions): Period Operating Leases (1) Fiscal Year 2020 $ 268.5 Fiscal Year 2021 184.8 Fiscal Year 2022 129.8 Fiscal Year 2023 93.0 Fiscal Year 2024 65.7 Thereafter 104.4 Total remaining lease payments 846.2 Less: Interest (77.5 ) Present value of lease liabilities (2) $ 768.7 (1) Operating lease payments exclude legally binding lease payments for leases signed but not yet commenced. (2) The present value of lease liabilities consist of $239.4 million classified as current portion of operating lease liabilities and $529.3 million classified as long-term operating lease liabilities. As previously disclosed in our 2018 Annual Report on Form 10-K and under the previous lease accounting standard, ASC 840, future minimum rentals, including reasonably assured options, as of February 2, 2019 , are as follows (in millions): Period Fiscal 2019 $ 296.2 Fiscal 2020 208.7 Fiscal 2021 149.1 Fiscal 2022 105.4 Fiscal 2023 71.4 Thereafter 116.2 $ 947.0</t>
  </si>
  <si>
    <t>Commitments and Contingencies</t>
  </si>
  <si>
    <t>Commitments and Contingencies Disclosure [Abstract]</t>
  </si>
  <si>
    <t>12 . Commitments and Contingencies Commitments We had bank guarantees relating primarily to international store leases and other commercial commitments totaling $24.6 million and $24.1 million as of February 1, 2020 and February 2, 2019 , respectively. See Note 11, "Leases," for information regarding commitments related to our noncancelable operating leases. Legal Proceedings In the ordinary course of business, we are, from time to time, subject to various legal proceedings, including matters involving wage and hour employe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si>
  <si>
    <t>Common Stock and Share-Based Compensation</t>
  </si>
  <si>
    <t>Share-based Payment Arrangement [Abstract]</t>
  </si>
  <si>
    <t>Stock Incentive Plan</t>
  </si>
  <si>
    <t>13 . Common Stock and Share-Based Compensation Common Stock The holders of Class A Common Stock are entitled to one vote per share on all matters to be voted on by stockholders. Holders of Class A Common Stock will share in any dividend declared by the Board of Directors. In the event of our liquidation, dissolution or winding up, all holders of common stock are entitled to share ratably in any assets available for distribution to holders of shares of common stock. Share Repurchase Activity. On March 4, 2019, our Board of Directors approved a new share repurchase authorization allowing our management to repurchase up to $300.0 million of our Class A Common Stock with no expiration date. On June 11, 2019, we commenced a modified Dutch auction tender offer for up to 12.0 million shares of our Class A common stock with a price range between $5.20 and $6.00 per share. The tender offer expired on July 10, 2019. Through the tender offer, we accepted for payment 12.0 million shares at a purchase price of $5.20 per share for a total of $62.9 million , including fees and commissions. The shares purchased through the tender offer were immediately retired. In addition to the equity tender offer described above, during the second half of fiscal 2019, we executed a series of open market repurchases for an aggregate of 26.1 million shares of our Class A common stock totaling $135.8 million , including fees and commissions. These repurchased shares were immediately retired. In aggregate, during fiscal 2019, we repurchased a total of 38.1 million shares of our Class A common stock, totaling $198.7 million , including fees and commissions, for an average price of $5.19 per share. We did not repurchase shares during fiscal 2018 or fiscal 2017. As of February 1, 2020 , we had $101.3 million remaining under the repurchase authorization. Share repurchases are generally recorded as a reduction to additional paid-in capital; however, in the event that share repurchases would cause additional paid-in capital to be reduced below zero, any excess is recorded as a reduction to retained earnings. Dividends. We paid $0.38 , $1.52 and $1.52 per share in dividends in fiscal 2019 , 2018 and 2017 , respectively. On June 3, 2019, our Board of Directors elected to eliminate the Company’s quarterly dividend, effective immediately. Share-Based Compensation In June 2019, the GameStop Corp. 2019 Incentive Plan (the “2019 Plan”) was adopted and replaced the Amended and Restated GameStop Corp. 2011 Incentive Plan (the “2011 Plan”). Our principal reason for implementing the 2019 Plan was to obtain stockholder approval of additional shares for future share-based awards. The 2019 Plan provides for the grant of equity awards to officers, employees, consultants, advisors and directors of the Company. Awards under the 2019 Plan may take the form of stock options, stock appreciation rights, restricted stock awards, restricted stock units, performance awards and other share-based awards, or any combination of the foregoing. The 2019 Plan allows for 6,500,000 shares of Company common stock, plus any shares subject to 2011 Plan awards that expire, are forfeited, canceled or terminated after the adoption of the 2019 Plan. No awards were granted under the 2011 Plan after the adoption of the 2019 Plan. Stock Options We record stock-based compensation expense in earnings based on the grant-date fair value of options granted. The fair value of each option grant is estimated on the date of grant using the Black-Scholes option pricing model. This valuation model requires the use of subjective assumptions, including expected option life and expected volatility. We use historical data to estimate the option life and the employee forfeiture rate, and use historical volatility when estimating the stock price volatility. There were no options granted during fiscal 2019 , 2018 and 2017 . As of February 1, 2020 , outstanding and exercisable options had a range of exercise prices from $20.32 to $38.52 , with a weighted-average remaining term of 2.55 years. A summary of our stock option activity during fiscal 2019 is presented below: Options Weighted- Average Exercise Price Balance, February 2, 2019 599,255 $ 28.81 Expired (412,320 ) $ 29.47 Balance, February 1, 2020 186,935 $ 27.36 There were no options exercised during fiscal 2019 and 2018. There was no intrinsic value of both options exercisable and options outstanding as of February 1, 2020 . The total intrinsic value of options exercised during fiscal 2017 was $0.1 million . The fair value of each option was recognized as compensation expense on a straight-line basis between the grant date and the date the options become fully vested. There was no compensation expense during fiscal 2019 or fiscal 2018 related to options. During fiscal 2017 , we included compensation expense relating to the grant of options in the amount of $0.1 million , in selling, general and administrative expenses. As of February 1, 2020 , there was no unrecognized compensation expense related to our stock options. Restricted Stock Awards The fair value of restricted stock awards is recognized as compensation expense on a straight-line basis between the grant date and the date the restricted stock awards become fully vested. We grant restricted stock awards to certain of our employees, officers and non-employee directors. We estimate the fair value of restricted stock awards on the grant date based on the quoted market price of our common stock. Time-based restricted stock awards generally vest in equal annual installments over a three -year period on the anniversary of the date of issuance, subject to continued service to the Company, and subject further to accelerated vesting in the case of retirement eligibility and certain termination events. Performance-based restricted stock awards generally vest as a lump sum on the third anniversary of the date of issuance. Restricted stock awards subject to performance measures may generally be earned in greater or lesser percentages if targets are exceeded or not achieved by specified amounts. The following table presents a summary of our restricted stock awards activity during fiscal 2019 : Time-Based Restricted Stock Awards Performance-Based Restricted Stock Awards Shares Weighted- Shares Weighted- Average Grant Date Fair Value Nonvested shares at February 2, 2019 807,028 $ 18.30 287,307 $ 20.33 Granted 2,398,748 $ 8.05 1,199,042 $ 7.95 Vested (479,405 ) $ 18.69 — $ — Forfeited (663,960 ) $ 10.62 (351,345 ) $ 16.70 Nonvested shares at February 1, 2020 2,062,411 $ 8.76 1,135,004 $ 8.37 In fiscal 2018 and 2017, we granted 969,043 and 596,412 shares, respectively, of time-based restricted stock with weighted-average grant date fair values of $15.67 and $24.94 , respectively. We also granted 257,667 and 287,670 shares, respectively, of performance-based restricted stock with weighted-average grant date fair values of $15.80 and $25.28 , respectively. During fiscal 2019 , 2018 and 2017 , we included compensation expense relating to the grants of restricted shares in the amounts of $8.9 million , $10.7 million and $25.5 million , respectively, in selling, general and administrative expenses in the accompanying consolidated statements of operations. As of February 1, 2020 , there was $11.2 million of unrecognized compensation expense related to nonvested restricted shares that is expected to be recognized over a weighted-average period of 2.0 years. The total income tax expense (benefit), inclusive of excess tax deficiencies, associated with stock-based compensation was $1.2 million , $4.1 million and $4.2 million for fiscal 2019 , 2018 and 2017 , respectively. The total fair value of restricted stock awards vested, as of their respective vesting dates, was $4.6 million , $16.2 million , and $12.5 million during fiscal 2019 , 2018 and 2017 .</t>
  </si>
  <si>
    <t>Earnings Per Share</t>
  </si>
  <si>
    <t>Earnings Per Share [Abstract]</t>
  </si>
  <si>
    <t>Computation of Net Income (Loss) per Common Share</t>
  </si>
  <si>
    <t>14 . Earnings Per Share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We have certain undistributed stock awards that participate in dividends on a nonforfeitable basis, however, their impact on earnings per share under the two-class method is negligible. A reconciliation of shares used in calculating basic and diluted net income per common share is as follows (in millions, except per share data): Fiscal Year 2019 2018 2017 Weighted-average common shares outstanding 87.5 102.1 101.4 Dilutive effect of stock options and restricted stock awards — — 0.1 Weighted-average diluted common shares 87.5 102.1 101.5 Anti-dilutive stock options and restricted stock awards 2.1 1.7 2.0</t>
  </si>
  <si>
    <t>Employees' Defined Contribution Plan</t>
  </si>
  <si>
    <t>15 . Employees' Defined Contribution Plan We sponsor a defined contribution plan (the “Savings Plan”) for the benefit of substantially all of our U.S. employees who meet certain eligibility requirements, primarily age and length of service. The Savings Plan allows employees to invest up to 60% , subject to IRS limitations, of their eligible gross cash compensation on a pre-tax basis. Our optional contributions to the Savings Plan are generally in amounts based upon a certain percentage of the employees’ contributions. Our contributions to the Savings Plan during fiscal 2019 , 2018 and 2017 , were $6.0 million , $6.1 million and $5.9 million , respectively.</t>
  </si>
  <si>
    <t>Segment Information</t>
  </si>
  <si>
    <t>Segment Reporting [Abstract]</t>
  </si>
  <si>
    <t>16 . Segment Information We operate our business in four geographic segments: United States, Canada, Australia and Europe. We identify segments based on a combination of geographic areas and management responsibility. Segment results for the United States include retail operations in 50 states and Guam; our e-commerce website www.gamestop.com; Game Informer magazine; Simply Mac, which we sold in September 2019; and Kongregate, a web and mobile gaming platform which we sold in July 2017. The United States segment also includes general and administrative expenses related to our corporate headquarters in Grapevine, Texas. Segment results for Canada include retail and e-commerce operations in Canada and segment results for Australia include retail and e-commerce operations in Australia and New Zealand. Segment results for Europe include retail and e-commerce operations in 10 European countrie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fiscal 2019 , 2018 and 2017 . Information on total assets by segment is not disclosed as such information is not used by our chief operating decision maker to evaluate segment performance or to allocate resources and capital. Segment information for fiscal 2019, 2018 and 2017 is as follows (in millions): United States Canada Australia Europe Total As of and for the Fiscal Year Ended February 1, 2020 Net sales $ 4,497.7 $ 344.2 $ 525.4 $ 1,098.7 $ 6,466.0 Operating (loss) earnings (343.9 ) (14.9 ) 9.4 (50.2 ) (399.6 ) Depreciation and amortization 57.8 3.8 8.9 24.7 95.2 Goodwill impairments 363.9 — — — 363.9 Asset impairments 12.8 0.4 0.2 8.3 21.7 Capital expenditures 56.8 4.2 4.5 13.0 78.5 Property and equipment, net 164.9 17.0 32.5 61.5 275.9 As of and for the Fiscal Year Ended February 2, 2019 Net sales $ 5,800.2 $ 434.5 $ 645.4 $ 1,405.2 $ 8,285.3 Operating loss (533.9 ) (19.3 ) (46.5 ) (102.3 ) (702.0 ) Depreciation and amortization 67.1 3.7 9.8 25.0 105.6 Goodwill impairments 795.6 28.8 66.4 79.9 970.7 Asset impairments 12.5 — 0.2 32.5 45.2 Capital expenditures 51.5 4.4 10.5 19.8 86.2 Property and equipment, net 188.7 17.1 40.6 74.9 321.3 As of and for the Fiscal Year Ended February 3, 2018 Net sales $ 5,876.0 $ 434.9 $ 702.2 $ 1,534.0 $ 8,547.1 Operating earnings 332.8 18.5 34.9 53.0 439.2 Depreciation and amortization 81.6 3.9 10.4 26.4 122.3 Asset impairments 12.3 — 0.3 1.2 13.8 Capital expenditures 61.5 4.3 10.1 15.3 91.2 Property and equipment, net 207.6 17.4 44.2 81.8 351.0 A reconciliation of the total capital expenditures of our reportable segments to the total capital expenditures presented in our consolidated statement of cash flows is as follows (in millions): Fiscal Year 2019 2018 2017 Total segment capital expenditures $ 78.5 $ 86.2 $ 91.2 Discontinued operations — 7.5 22.2 Total capital expenditures $ 78.5 $ 93.7 $ 113.4</t>
  </si>
  <si>
    <t>Unaudited Quarterly Financial Information</t>
  </si>
  <si>
    <t>Quarterly Financial Information Disclosure [Abstract]</t>
  </si>
  <si>
    <t>17 . Unaudited Quarterly Financial Information The following table sets forth certain unaudited quarterly consolidated statement of operations information for the fiscal years ended February 1, 2020 and February 2, 2019 (in millions, except per share amounts). The unaudited quarterly information includes all normal recurring adjustments that our management considers necessary for a fair presentation of the information shown. Fiscal Year 2019 Fiscal Year 2018 1st Quarter 2nd Quarter (2) 3rd Quarter (2) 4th (2) 1st Quarter 2nd Quarter 3rd Quarter (2) 4th Quarter (2) Net sales (1) $ 1,547.7 $ 1,285.7 $ 1,438.5 $ 2,194.1 $ 1,785.8 $ 1,501.1 $ 1,935.4 $ 3,063.0 Gross profit (1) 471.2 399.1 441.1 597.3 531.1 470.0 558.2 748.8 Operating earnings (loss) (1) 17.5 (446.7 ) (45.6 ) 75.2 46.5 1.5 (517.9 ) (232.1 ) Net income (loss) from continuing operations 7.5 (413.6 ) (83.2 ) 24.9 20.4 (39.8 ) (506.9 ) (268.5 ) (Loss) income from discontinued operations, net of tax (0.7 ) (1.7 ) (0.2 ) (3.9 ) 7.8 14.9 18.3 80.8 Net income (loss) 6.8 (415.3 ) (83.4 ) 21.0 28.2 (24.9 ) (488.6 ) (187.7 ) Basic earnings (loss) per share: (3) (4) Continuing operations $ 0.07 $ (4.14 ) $ (1.01 ) $ 0.38 $ 0.20 $ (0.39 ) $ (4.96 ) $ (2.63 ) Discontinued operations (0.01 ) (0.02 ) — (0.06 ) 0.08 0.15 0.18 0.79 Basic earnings (loss) per share $ 0.07 $ (4.15 ) $ (1.02 ) $ 0.32 $ 0.28 $ (0.24 ) $ (4.78 ) $ (1.84 ) Diluted earnings (loss) per share: (3) (4) Continuing operations $ 0.07 $ (4.14 ) $ (1.01 ) $ 0.38 $ 0.20 $ (0.39 ) $ (4.96 ) $ (2.63 ) Discontinued operations (0.01 ) (0.02 ) — (0.06 ) 0.08 0.15 0.18 0.79 Diluted earnings (loss) per share $ 0.07 $ (4.15 ) $ (1.02 ) $ 0.32 $ 0.28 $ (0.24 ) $ (4.78 ) $ (1.84 ) Dividend declared per common share $ 0.38 $ — $ — $ — $ 0.38 $ 0.38 $ 0.38 $ 0.38 ___________________ (1) Net sales, gross profit and operating earnings (loss) differ from the amounts previously reported in our Quarterly Reports on Form 10-Q in fiscal year 2018 as a result of our former Spring Mobile business being classified as discontinued operations for all periods presented. See Note 2, "Discontinued Operations and Dispositions," for additional information. (2) The results of operations in fiscal 2019 include goodwill impairment charges for the second quarter totaling $363.9 million on a pre-tax basis and asset impairment charges for the third and fourth quarters totaling $11.3 million and $10.4 million , respectively, on a pre-tax basis. The results of operations for the third and fourth quarters of fiscal 2018 include goodwill and asset impairment charges totaling $587.5 million and $428.4 million , respectively, on a pre-tax basis. (3) The sum of the quarters may not necessarily be equal to the full year (loss) earnings per common share amount. (4) The sum of earnings (loss) per share may not total to consolidated (loss) earnings per common share as amounts are calculated based on whole numbers.</t>
  </si>
  <si>
    <t>Subsequent Events (Notes)</t>
  </si>
  <si>
    <t>Subsequent Events [Abstract]</t>
  </si>
  <si>
    <t>Subsequent Events [Text Block]</t>
  </si>
  <si>
    <t>18. Subsequent Events The near-term global economic conditions have been adversely impacted by the emergence of a novel coronavirus in China, identified as COVID-19, which continues to spread throughout the United States and other parts of the world. In March 2020, the World Health Organization declared the outbreak of COVID-19 as a pandemic. In an effort to mitigate the continued spread of the virus, governments have imposed quarantines, travel restrictions and similar measures. We have temporarily closed stores on a country-wide basis in Europe, primarily in Italy and France, as well as in Canada, which became effective in various points in March 2020. In the United States, effective March 22, 2020, we have temporarily closed all storefronts to customers but continue to process orders on a digital only basis, offering curbside pick-up at stores and e-commerce delivery only. As a result of these actions and restrictions, we expect a significant reduction in customer traffic and demand. We cannot reasonably estimate the negative impact of COVID-19 to our results of operations, cash flows or our financial condition.</t>
  </si>
  <si>
    <t>Summary of Significant Accounting Policies (Policies)</t>
  </si>
  <si>
    <t>Nature of Operations [Text Block]</t>
  </si>
  <si>
    <t>The Company GameStop Corp. (“GameStop,” “we,” “us,” “our,” or the “Company”) is a global, multichannel video game, consumer electronics and collectibles retailer. We operate approximately 5,500 stores across 14 countries. Our consumer product network also includes www.gamestop.com and Game Informer ® magazine, the world's leading print and digital video game publication. We operate our business in four geographic segments: United States, Canada, Australia and Europe. See Note 16 , "Segment Information," for further information.</t>
  </si>
  <si>
    <t>Concentration Risk Disclosure [Text Block]</t>
  </si>
  <si>
    <t xml:space="preserve">Our largest vendors are Nintendo, Sony, Microsoft, Electronic Arts and Take-Two Interactive, which accounted for 28% , 18% , 6% , 5% and 5% , respectively, of our new product purchases in fiscal year 2019 . Our largest vendors in fiscal year 2018 and 2017 were Nintendo, Sony, Microsoft, Take-Two Interactive and Activision Blizzard, which accounted for 23% , 22% , 10% , 6% and 4% , respectively, in fiscal year 2018 ; and 22% , 20% , 10% , 4% and 6% , respectively, in fiscal year 2017 . </t>
  </si>
  <si>
    <t>Consolidation, Policy [Policy Text Block]</t>
  </si>
  <si>
    <t>Basis of Presentation and Consolidation Our consolidated financial statements include our accounts and the accounts of our wholly-owned subsidiaries. All intercompany accounts and transactions have been eliminated in consolidation. Our former Spring Mobile business is presented as discontinued operations in the statements of operations for periods presented. The consolidated statement of cash flows is presented on a combined basis for all periods presented and, therefore, does not segregate cash flows from continuing and discontinued operations. The information contained in these notes to our consolidated financial statements refers to continuing operations unless otherwise noted. Our fiscal year is composed of the 52 or 53 weeks ending on the Saturday closest to the last day of January. Fiscal year 2019 consisted of the 52 weeks ended on February 1, 2020 ("fiscal 2019 "). Fiscal year 2018 consisted of the 52 weeks ended on February 2, 2019 ("fiscal 2018 "). Fiscal year 2017 consisted of the 53 weeks ended on February 3, 2018 ("fiscal 2017 ").</t>
  </si>
  <si>
    <t>Reclassifications [Text Block]</t>
  </si>
  <si>
    <t xml:space="preserve">Reclassifications We have made certain reclassifications in our consolidated statements of cash flows in order to conform to the current year presentation. The provision for inventory reserves of $57.3 million and $59.1 million for fiscal years 2018 and 2017, respectively, have been reclassified to changes in merchandise inventories. Certain changes in customer liabilities, primarily associated with loyalty point redemptions and gift card breakage, of $43.1 million and $23.7 million for fiscal years 2018 and 2017, respectively, have been reclassified from other to changes in accounts payable and accrued liabilities. </t>
  </si>
  <si>
    <t>Use of Estimates</t>
  </si>
  <si>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si>
  <si>
    <t>Cash and Cash Equivalents</t>
  </si>
  <si>
    <t>Cash and Cash Equivalents We consider all short-term, highly-liquid instruments purchased with a remaining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t>
  </si>
  <si>
    <t>Restricted Cash</t>
  </si>
  <si>
    <t>Restricted Cash Restricted cash of $14.1 million and $16.1 million as of February 1, 2020 and February 2, 2019 , respectively, consists primarily of bank guarantees issued on behalf of our foreign subsidiaries, which is included in prepaid expenses and other current assets and other noncurrent assets in our consolidated balance sheets. The following table provides a reconciliation of cash and cash equivalents in the consolidated balance sheets to total cash and cash equivalents and restricted cash in the consolidated statements of cash flows (in millions): February 1, February 2, February 3, Cash and cash equivalents $ 499.4 $ 1,624.4 $ 854.2 Restricted cash (included in prepaid expenses and other current assets) 0.3 2.7 — Restricted cash (included in other noncurrent assets) 13.8 13.4 14.9 Total cash and cash equivalents and restricted cash in the statements of cash flows $ 513.5 $ 1,640.5 $ 869.1</t>
  </si>
  <si>
    <t>Merchandise Inventories</t>
  </si>
  <si>
    <t>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February 1, 2020 and February 2, 2019 were $58.0 million and $69.4 million , respectively.</t>
  </si>
  <si>
    <t>Property and Equipment</t>
  </si>
  <si>
    <t>Property and Equipment Property and equipment consisted of the following (in millions): February 1, 2020 February 2, 2019 Land $ 18.0 $ 18.7 Buildings and leasehold improvements 611.8 638.2 Fixtures and equipment 836.2 900.2 Total property and equipment 1,466.0 1,557.1 Accumulated depreciation (1,190.1 ) (1,235.8 ) Property and equipment, net $ 275.9 $ 321.3 Property and equipment are carried at cost less accumulated depreciation and amortization. Depreciation on furniture, fixtures and equipment is computed using the straight-line method over their estimated useful lives ranging from two years to ten years . Maintenance and repairs are expensed as incurred, while betterments and major remodeling costs are capitalized. Leasehold improvements are capitalized and amortized over the shorter of their estimated useful lives or the terms of the respective leases (generally ranging from one year to ten years ), including reasonably certain renewal options. Costs incurred in purchasing management information systems are capitalized and included in property and equipment. These costs are amortized over their estimated useful lives from the date the technology becomes operational. Our total depreciation expense was $90.8 million , $96.7 million and $110.1 million for fiscal 2019 , 2018 and 2017 , respectively.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We recorded impairment losses of $6.6 million , $2.1 million and $2.8 million in fiscal 2019 , 2018 and 2017 , respectively. See Note 4, "Asset Impairments," for further information regarding our asset impairment charges.</t>
  </si>
  <si>
    <t>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our operating segments—United States, Canada, Australia and Europe, which also define our reporting units based upon the similar economic characteristics of operations within each segment, including the nature of products, product distribution, type of customer and separate management within these businesses. In order to test goodwill for impairment, we compare a reporting unit's carrying amount to its estimated fair value. If the reporting unit’s carrying value exceeds its estimated fair value, then an impairment charge is recorded in the amount of the excess. In fiscal 2019, we estimated the fair value of our United States segment by using a combination of the income approach and market approach. The income approach is based on the present value of future cash flows, which are derived from our long-term financial forecasts, and requires significant assumptions including, among others, a discount rate and a terminal value. The market approach is based on the observed ratios of enterprise value to earnings of the Company and other comparable, publicly-traded companies. We recognized goodwill impairment charges totaling $363.9 million and $970.7 million in fiscal 2019 and fiscal 2018 , respectively. See Note 7, "Goodwill and Intangible Assets" for additional information. No goodwill impairment charges related to our continuing operations were recognized in fiscal 2017 .</t>
  </si>
  <si>
    <t>Goodwill and Intangible Assets, Intangible Assets, Policy [Policy Text Block]</t>
  </si>
  <si>
    <t xml:space="preserve">Our indefinite-lived intangible assets consist of trade names that are not amortized, but are required to be evaluated at least annually for impairment. If the carrying value of an individual indefinite-lived intangible asset exceeds its fair value, such individual indefinite-lived intangible asset is impaired by the amount of the exces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annual impairment testing in fiscal years 2019 , 2018 and 2017 , we recognized impairment charges totaling $2.3 million , $43.1 million and $11.0 million , respectively, associated with our dealer agreements and trade names. See Note 7 , "Goodwill and Intangible Assets" for additional information. Our definite-lived intangible assets consist primarily of leasehold rights. The estimated useful life and amortization methodology of intangible assets are determined based on the period in which they are expected to contribute directly to cash flows. Intangible assets that are determined to have a definite life are amortized over the life of the asset. </t>
  </si>
  <si>
    <t>Revenue Recognition</t>
  </si>
  <si>
    <t>Revenue Recognition We adopted Accounting Standards Update (“ASU”) 2014-09, Revenue from Contracts with Customers (ASC Topic 606) , effective February 4, 2018 (the first day of fiscal 2018) utilizing the modified retrospective transition approach. Our revenue recognition policy discussed below is subsequent to the adoption of ASU 2014-09. See “—Recently Adopted Accounting Pronouncements” for information regarding our revenue recognition policy prior to the adoption of ASU 2014-09.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websites is delivered to a customer. We have arrangements with customers where our performance obligations are satisfied over time, which primarily relate to extended warranties and our Game Informer magazine. In arrangements where we have multiple performance obligations, the transaction price is allocated to each performance obligation based on their relative stand-alone selling price (see "—Loyalty Program"). Revenue is recognized net of sales discounts and net of an estimated sales return reserve. Our sales return policy is generally limited to 30 days or less and as such our sales returns are, and historically have been, immaterial. Revenues do not include sales taxes or other taxes collected from customers.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We also sell a variety of digital products which generally allow consumers to download software or play games on the internet. The significant majority of the digital products we sell are unbundled and do not require us to purchase inventory or take physical possession of, or take title to, inventory. When purchasing these products from us, consumers pay a retail price and we earn a commission based on a percentage of the retail sale as negotiated with the digital product publisher. We recognize the sale of these digital products on a net basis, whereby the commissions earned are recorded as revenue.</t>
  </si>
  <si>
    <t>Loyalty Expenses</t>
  </si>
  <si>
    <t>Loyalty Program Our loyalty program accounting policy discussed below is subsequent to the adoption of ASU 2014-09. See “—Recently Adopted Accounting Pronouncements” for information regarding our loyalty program accounting policy prior to the adoption of ASU 2014-09. Our PowerUp Rewards loyalty program allows members to earn points on purchases that can be redeemed for rewards that include discounts or merchandise. When loyalty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t>
  </si>
  <si>
    <t>Customer Liabilities</t>
  </si>
  <si>
    <t xml:space="preserve">Customer Liabilities Our customer liabilities accounting policy discussed below is subsequent to the adoption of ASU 2014-09. See “—Recently Adopted Accounting Pronouncements” for information regarding our customer liabilities accounting policy prior to the adoption of ASU 2014-09.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t>
  </si>
  <si>
    <t>Cost of Sales, Vendor Allowances, Policy [Policy Text Block]</t>
  </si>
  <si>
    <t>Vendor Arrangements We participate in vendor cooperative advertising programs and other vendor marketing programs in which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video game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108.5 million , $143.4 million and $162.5 million were recorded as a reduction of cost of sales for fiscal 2019 , 2018 and 2017 , respectively.</t>
  </si>
  <si>
    <t>Cost of Sales and Selling, General and Administrative Expenses Classification</t>
  </si>
  <si>
    <t xml:space="preserve">Cost of Sales and Selling, General and Administrative Expenses Classification The classification of cost of sales and selling, general and administrative expenses ("SG&amp;A") varies across the retail industry. We include certain purchasing, receiving and distribution costs in SG&amp;A in the consolidated statements of operations. We include processing fees associated with purchases made by check and credit cards in cost of sales in the consolidated statements of operations. </t>
  </si>
  <si>
    <t>Selling, General and Administrative Expenses, Policy [Policy Text Block]</t>
  </si>
  <si>
    <t>Advertising Expenses</t>
  </si>
  <si>
    <t>Advertising Expenses We expense advertising costs for television, newspapers and other media when the advertising takes place. Advertising expenses for fiscal 2019 , 2018 and 2017 totaled $66.7 million , $72.9 million and $82.8 million</t>
  </si>
  <si>
    <t>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statute periods expire or additional facts and cause us to change our assessment of the appropriate accrual amount. See Note 8 , "Income Taxes," for additional information. We plan on indefinitely reinvesting our unremitted foreign earnings outside the United States. Where foreign earnings are indefinitely reinvested, no provision for federal income or foreign withholding taxes is made. Should we change our assertion with respect to our unremitted foreign earnings, we would make a cumulative adjustment to record United States income tax and foreign withholding tax expense in the period in which our assertion changes, and therafter we would provide for taxes at the time the earnings are generated. Presently we have no intention to change our assertion with respect to unremitted foreign earnings.</t>
  </si>
  <si>
    <t>Lease Accounting</t>
  </si>
  <si>
    <t>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Effective February 3, 2019, we adopted Accounting Standards Codification Topic 842, Leases ("ASC 842"). Under ASC 842, fixed payments associated with our operating leases are included in operating lease right-of-use ("ROU") assets and both current and noncurrent operating lease liabilities on the balance sheet. We determine if an arrangement is considered a lease at inception. We recogniz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the effect of collateralization, as well as comparison to our borrowing rates.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 Prior to our adoption of ASC 842, liabilities for future rental payments for operating leases were not recognized on the balance sheet. Leases with step rent provisions, escalation clauses or other lease concessions were accounted for on a straight-line basis over the lease term, which included renewal option periods when we were reasonably assured of exercising the renewal options and included “rent holidays” (periods in which we were not obligated to pay rent). Cash or lease incentives received upon entering into certain store leases (“tenant improvement allowances”) were also recognized on a straight-line basis as a reduction to rent expense over the lease term. We recorded the unamortized portion of tenant improvement allowances as a part of deferred rent.</t>
  </si>
  <si>
    <t>Foreign Currency Translation</t>
  </si>
  <si>
    <t>Foreign Currency Generally, 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Currency translation adjustments related to divested foreign businesses are reclassified into earnings as a component of SG&amp;A in our consolidated statements of operations once the liquidation of the respective foreign businesses is substantially complete. Net gains from foreign currency transactions and derivatives are included in selling, general and administrative expenses and were $1.0 million , $3.0 million and $2.4 million in fiscal 2019 , 2018 and 2017 , respectively. Foreign currency transaction gains and losses are the result of decreases or increases in the value of the U.S. dollar compared to the functional currencies of the countries in which we operate internationally. We use forward exchange contracts to manage currency risk primarily related to foreign-currency denominated intercompany assets and liabilities. The forward exchange contracts are not designated as hedges and, therefore, changes in the fair values of these derivatives are recognized in earnings, thereby offsetting the current earnings effect of the re-measurement of related intercompany loans. See Note 5, "Fair Value Measurements and Financial Instruments," for additional information regarding our forward exchange contracts.</t>
  </si>
  <si>
    <t>New Accounting Pronouncements</t>
  </si>
  <si>
    <t>Recently Adopted Accounting Pronouncements In February 2016, the Financial Accounting Standards Board (the "FASB") issued Accounting Standard Update ("ASU") 2016-02, Leases, which requires a lessee to recognize a liability related to lease payments and a corresponding right-of-use asset representing a right to use the underlying asset for the lease term. Entities are required to use a modified retrospective transition approach for leases that exist or are entered into after the beginning of the earliest comparative period presented in the financial statements, with certain reliefs available.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ccounting Standard Codification Topic 840, Leases (“ASC 840”), including the disclosure requirements of ASC 840. In March 2019, the FASB issued ASU 2019-01, Leases which clarifies the disclosure requirements for interim periods. We adopted the new lease standard, ASC 842, effective February 3, 2019, using the modified-retrospective transition approach as outlined in ASU 2018-11, with no restatement of comparative periods. As permitted by the standard, we elected certain practical expedients, including the "package of practical expedients," under which we did not reassess our prior conclusions regarding lease identification, lease classification, or capitalization of initial lease direct costs for existing or expired contracts. For our real estate leases, we elected the practical expedient to not separate lease and non-lease components. For our non-real estate leases, we elected to separate lease and non-lease components. We did not elect to exclude short-term leases from our right-of-use asset and liability balances, nor did we elect the hindsight practical expedient. Under the modified-retrospective transition approach, we have recorded adjustments to our fiscal 2019 opening balance sheet (as of February 3, 2019) to recognize an initial operating lease right-of-use asset and corresponding initial lease liability of approximately $850 million . See Note 11 , "Leases," for further details. In May 2014, the FASB issued ASU 2014-09, Revenue from Contracts with Customers , which sets forth a new five-step revenue recognition model that replaces the prior revenue recognition guidance in its entirety. In 2016, the FASB issued several ASUs that further amended the new revenue standard in the areas of principal versus agent evaluation, licenses of intellectual property, identifying performance obligations, and other clarifications and technical corrections. The underlying principle of the new standard is that an entity will recognize revenue to depict the transfer of promised goods or services to customers in an amount that reflects what it expects in exchange for the goods or services. The updated standard also requires additional disclosures on the nature, timing, and uncertainty of revenue and related cash flows. We adopted the new revenue standard on the first day of fiscal year 2018, effective February 4, 2018, by utilizing the modified retrospective transition approach. The new revenue standard primarily impacted the accounting of our PowerUp Rewards loyalty program and the recognition of breakage associated with our gift cards liability. For our loyalty program, we previously estimated the net cost of the rewards that were issued and recorded this cost (presented as cost of sales) and the associated balance sheet liability as points were accumulated by our loyalty program members. Under the new standard, the transaction price is allocated between the product(s) and loyalty points earned based on the relative stand-alone selling prices and expected point redemption. The portion allocated to the loyalty points is initially recorded as deferred revenue and subsequently recognized as revenue upon redemption or expiration. For our gift cards liability, estimated breakage on unused gift cards and merchandise credit liabilities was previously recognized on a quarterly basis (recorded to cost of sales) to the extent that we believed the likelihood of redemption was remote, generally for balances older than two years. Under the new standard, we recognize breakage in revenue upon redemption and in proportion to historical redemption patterns, regardless of the age of the unused gift cards and merchandise credit liabilities. In addition, the new revenue standard requires presentation of our sales return reserve to be on a gross basis, consisting of a separate right of return asset and liability. The adoption of the new standard resulted in expanded revenue recognition disclosures which are included below in Note 3 , “Revenue.” The impact of the new revenue standard to our statements of operations for fiscal 2018 is as follows (in millions): Fiscal Year 2018 Under Prior Standard Impact of New Standard As Reported Net sales $ 8,240.7 $ 44.6 $ 8,285.3 Cost of sales 5,937.1 40.1 5,977.2 Gross profit 2,303.6 4.5 2,308.1 Operating (loss) earnings from continuing operations (706.5 ) 4.5 (702.0 ) (Loss) earnings from continuing operations before income taxes (757.6 ) 4.5 (753.1 ) Income tax expense 40.5 1.2 41.7 Net (loss) income from continuing operations (798.1 ) 3.3 (794.8 )</t>
  </si>
  <si>
    <t>Description of New Accounting Pronouncements Not yet Adopted [Text Block]</t>
  </si>
  <si>
    <t>Recent Accounting Pronouncements In December 2019, the FASB issued ASU 2019-12, Income Taxes (Topic 740): Simplifying the Accounting for Income Taxes .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The company is currently evaluating the impact that ASU 2019-12 will have on our consolidated financial statements.</t>
  </si>
  <si>
    <t>New Accounting Pronouncements and Changes in Accounting Principles [Text Block]</t>
  </si>
  <si>
    <t>Discontinued Operations and Dispositions (Tables)</t>
  </si>
  <si>
    <t>Results of Discontinued Operations and Detail of Assets and Liabilities Held for Sale [Abstract]</t>
  </si>
  <si>
    <t>Disposal Groups, Including Discontinued Operations [Table Text Block]</t>
  </si>
  <si>
    <t>The following table presents capital expenditures, depreciation and amortization and other significant operating noncash items of our discontinued operations for fiscal 2018 and 2017 (in millions): Fiscal Year 2018 2017 Capital expenditures $ 7.5 $ 22.2 Depreciation and amortization 20.1 28.4 Goodwill and asset impairments — 377.0 Provision for inventory reserves 12.7 12.9 Fiscal Year 2019 2018 2017 Net sales $ — $ 565.4 $ 677.5 Cost of sales — 73.1 122.3 Gross profit — 492.3 555.2 Selling, general and administrative expenses 3.6 416.0 481.8 Goodwill impairments — — 32.8 Asset impairments — — 344.2 Operating (loss) earnings (3.6 ) 76.3 (303.6 ) (Loss) gain on sale of discontinued operations (5.5 ) 100.8 — (Loss) earnings from discontinued operations before income taxes (9.1 ) 177.1 (303.6 ) Income tax (benefit) expense (2.6 ) 55.3 (107.9 ) Net (loss) income from discontinued operations $ (6.5 ) $ 121.8 $ (195.7 )</t>
  </si>
  <si>
    <t>Revenue (Tables)</t>
  </si>
  <si>
    <t>Disaggregation of Revenue [Table Text Block]</t>
  </si>
  <si>
    <t>We have revised the categories of our similar products, as presented below, to better align with management's view of the business. Prior periods have been reclassified to conform to the current period presentation. Net sales by significant product category for the periods indicated is as follows (in millions): Fiscal Year 2019 2018 2017 Hardware and accessories (1) $ 2,722.2 $ 3,717.8 $ 3,651.0 Software (2) 3,006.3 3,856.5 4,257.4 Collectibles 737.5 711.0 638.7 Total $ 6,466.0 $ 8,285.3 $ 8,547.1 ___________________ (1) Includes sales of new and pre-owned hardware, accessories, hardware bundles in which hardware and digital or physical software are sold together in a single SKU, interactive game figures, strategy guides, mobile and consumer electronics, and the operations of our Simply Mac stores, which were sold in September 2019. (2) Includes sales of new and pre-owned video game software, digital software and PC entertainment software.</t>
  </si>
  <si>
    <t>Deferred Revenue Disclosure [Text Block]</t>
  </si>
  <si>
    <t xml:space="preserve"> The opening balance, fiscal period changes and ending balance of our contract liabilities are as follows (in millions): Fiscal Year 2019 2018 Contract liability beginning balance $ 376.9 $ 426.0 Adoption of ASU 2014-09 — (16.8 ) Increase to contract liabilities (1) 1,006.0 1,238.1 Decrease to contract liabilities (2) (1,038.7 ) (1,262.9 ) Other adjustments (3) (5.0 ) (7.5 ) Contract liability ending balance $ 339.2 $ 376.9 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52 weeks ended February 1, 2020 , there were $55.4 million of gift cards redeemed that were outstanding as of February 2, 2019 . During the 52 weeks ended February 2, 2019 , there were $65.8 million of gift cards redeemed that were outstanding as of February 3, 2018 . (3) Primarily includes foreign currency translation adjustments.</t>
  </si>
  <si>
    <t>Asset Impairments (Tables)</t>
  </si>
  <si>
    <t>Schedule Of Asset Impairment</t>
  </si>
  <si>
    <t>A summary of our asset impairment charges, by reportable segment, for fiscal 2019 , 2018 and 2017 is as follows (in millions): United States Canada Australia Europe Total Fiscal 2019 Intangible asset impairment charges $ 2.3 $ — $ — $ — $ 2.3 Corporate aircraft impairment charges 8.7 — — — 8.7 Store and other asset impairment charges 1.8 0.4 0.2 8.3 10.7 Total $ 12.8 $ 0.4 $ 0.2 $ 8.3 $ 21.7 Fiscal 2018 Intangible asset impairment charges $ 11.2 $ — $ — $ 31.9 $ 43.1 Store and other asset impairment charges 1.3 — 0.2 0.6 2.1 Total $ 12.5 $ — $ 0.2 $ 32.5 $ 45.2 Fiscal 2017 Intangible asset impairment charges $ 11.0 $ — $ — $ — $ 11.0 Store and other asset impairment charges 1.3 — 0.3 1.2 2.8 Total $ 12.3 $ — $ 0.3 $ 1.2 $ 13.8</t>
  </si>
  <si>
    <t>Fair Value Measurements and Financial Instruments (Tables)</t>
  </si>
  <si>
    <t>Fair Value of Assets and Liabilities Measured on a Recurring Basis</t>
  </si>
  <si>
    <t>Our assets and liabilities measured at fair value on a recurring basis of February 1, 2020 and February 2, 2019 utilize Level 2 inputs and include the following (in millions): February 1, 2020 February 2, 2019 Assets: Foreign currency contracts (1) $ 1.4 $ 1.0 Company-owned life insurance (2) 4.1 14.6 Total assets $ 5.5 $ 15.6 Liabilities: Foreign currency contracts (3) $ 0.3 $ 1.2 Nonqualified deferred compensation (3) 1.0 1.1 Total liabilities $ 1.3 $ 2.3 ___________________ (1) Recognized in prepaid expenses and other current assets in our consolidated balance sheets. (2) Recognized in other non-current assets in our consolidated balance sheets. (3) Recognized in accrued liabilities in our consolidated balance sheets.</t>
  </si>
  <si>
    <t>Gains and Losses on Derivative Instruments and Foreign Currency Transaction</t>
  </si>
  <si>
    <t>Activity related to the trading of derivative instruments and the offsetting impact of related intercompany loans denominated in foreign currencies recognized in selling, general and administrative expense is as follows (in millions): Fiscal Year 2019 2018 2017 Gains (losses) on the changes in fair value of derivative instruments $ 4.1 $ 9.6 $ (24.6 ) (Losses) gains on the re-measurement of related intercompany loans denominated in foreign currencies (3.1 ) (6.6 ) 27.0 Net gains $ 1.0 $ 3.0 $ 2.4</t>
  </si>
  <si>
    <t>Receivables, Net (Tables)</t>
  </si>
  <si>
    <t>Receivables</t>
  </si>
  <si>
    <t>Receivables consisted of the following (in millions): February 1, 2020 February 2, 2019 Bankcard receivables $ 34.7 $ 44.6 Vendor and other receivables (1) 120.4 93.6 Allowance for doubtful accounts (2) (13.2 ) (4.0 ) Total receivables, net $ 141.9 $ 134.2 ___________________________ (1) Vendor receivables primarily relate to vendor allowances. (2) Includes a $7.7 million allowance for a note receivable associated with the sale of Simply Mac. See Note 2, "Discontinued Operations and Dispositions," for further information.</t>
  </si>
  <si>
    <t>Goodwill and Intangible Assets (Tables)</t>
  </si>
  <si>
    <t>Changes in Carrying Amount of Goodwill for Company's Business Segments</t>
  </si>
  <si>
    <t>The changes in the carrying amount of goodwill, by reportable segment, for fiscal 2019 and 2018 were as follows (in millions): United States Canada Australia Europe Total Balance at February 3, 2018 $ 1,159.5 $ 30.3 $ 73.6 $ 87.1 $ 1,350.5 Foreign currency translation adjustment — (1.5 ) (7.2 ) (7.2 ) (15.9 ) Impairment charge (795.6 ) (28.8 ) (66.4 ) (79.9 ) (970.7 ) Balance at February 2, 2019 363.9 — — — 363.9 Impairment charge (363.9 ) — — — (363.9 ) Balance at February 1, 2020 $ — $ — $ — $ — $ — Cumulative goodwill impairment charges $ 1,173.0 $ 129.1 $ 173.5 $ 499.5 $ 1,975.1</t>
  </si>
  <si>
    <t>Schedule of Intangible Assets Other Than Goodwill</t>
  </si>
  <si>
    <t xml:space="preserve">The gross carrying amount and accumulated amortization of our intangible assets other than goodwill as of February 1, 2020 and February 2, 2019 were as follows (in millions): February 1, 2020 February 2, 2019 Gross Carrying Amount (1) Accumulated Amortization Net Carrying Amount Gross Carrying Amount Accumulated Amortization Net Carrying Amount Intangible assets with indefinite lives: Trade names $ 6.3 $ — $ 6.3 $ 8.8 $ — $ 8.8 Intangible assets with finite lives: Leasehold rights 88.4 (72.0 ) 16.4 91.8 (67.3 ) 24.5 Other 32.1 (32.0 ) 0.1 32.5 (32.3 ) 0.2 Total $ 126.8 $ (104.0 ) $ 22.8 $ 133.1 $ (99.6 ) $ 33.5 ___________________ (1) The change in the gross carrying amount of intangible assets from February 2, 2019 to February 1, 2020 is due to impairments (see Note 4, "Asset Impairments") and the impact of exchange rate fluctuations. </t>
  </si>
  <si>
    <t>Estimated Aggregate Amortization Expenses for Deferred Financing Fees and Other Intangible Assets for Next Five Fiscal Years</t>
  </si>
  <si>
    <t>The estimated aggregate intangible asset amortization expense for the next five fiscal years is as follows (in millions): Period Projected Amortization Expense Fiscal 2020 $ 3.9 Fiscal 2021 3.2 Fiscal 2022 2.8 Fiscal 2023 2.3 Fiscal 2024 1.7</t>
  </si>
  <si>
    <t>Income Taxes (Tables)</t>
  </si>
  <si>
    <t>Provision for Income Tax</t>
  </si>
  <si>
    <t>The provision for income taxes from continuing operations consisted of the following (in millions): Fiscal Year 2019 2018 2017 Current tax (benefit) expense: Federal $ (25.3 ) $ 45.0 $ 104.7 State 1.5 12.8 14.2 Foreign (0.1 ) 38.5 28.5 (23.9 ) 96.3 147.4 Deferred tax expense (benefit): Federal 12.6 (36.0 ) 23.4 State 3.2 (4.0 ) (1.3 ) Foreign 45.7 (14.6 ) (16.0 ) 61.5 (54.6 ) 6.1 Total income tax expense $ 37.6 $ 41.7 $ 153.5</t>
  </si>
  <si>
    <t>Components of Earnings Before Income Tax expense</t>
  </si>
  <si>
    <t>The components of (loss) earnings from continuing operations before income taxes consisted of the following (in millions): Fiscal Year 2019 2018 2017 United States $ (352.8 ) $ (543.4 ) $ 310.7 International (74.0 ) (209.7 ) 73.2 Total $ (426.8 ) $ (753.1 ) $ 383.9</t>
  </si>
  <si>
    <t>Difference in Income Tax Provided and Amounts Determined by Applying Statutory Rate to Income Before Income Taxes</t>
  </si>
  <si>
    <t>The following is a reconciliation of income tax expense (benefit) from continuing operations computed at the U.S. Federal statutory tax rate to income tax expense (benefit) reported in our consolidated statements of operations. Certain prior year rates have been reclassified to conform with current year presentation: Fiscal Year 2019 2018 2017 Federal statutory tax rate (1) 21.0 % 21.0 % 33.7 % State income taxes, net of federal effect (1.0 ) (0.9 ) 3.0 Foreign income tax rate differential (0.5 ) 2.8 (1.1 ) Change in valuation allowance (17.9 ) — (1.1 ) Change in unrecognized tax benefits 3.4 0.2 (1.5 ) Transition tax — 3.0 2.7 Tax reform — — 8.3 Intercompany sale of intangible assets — — (3.4 ) Foreign tax credit 0.2 0.1 (2.5 ) Withholding tax expense (0.2 ) (0.3 ) 2.3 Impairment of goodwill (15.4 ) (25.6 ) 0.1 Nondeductible interest (0.1 ) (4.2 ) 0.5 Simply Mac Loss on Sale 1.6 — — Other (including permanent differences) (2) 0.1 (1.6 ) (1.0 ) (8.8 )% (5.5 )% 40.0 % ___________________ (1) Per IRC Section 15, we have incorporated a statutory rate of 21.0% for our year end current provision ending February 1, 2020. (2) Other is comprised of numerous items, none of which is greater than 1.05% of loss before income taxes for fiscal 2019, 1.05% of loss before income taxes for fiscal 2018, and 1.69% of earnings before income taxes for fiscal 2017.</t>
  </si>
  <si>
    <t>Components of Deferred Tax Assets and Liabilities</t>
  </si>
  <si>
    <t>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in millions). February 1, 2020 February 2, 2019 Deferred tax asset: Inventory $ 10.7 $ 14.7 Deferred rents 1.0 3.9 Operating lease liabilities 201.3 — Stock-based compensation 1.7 1.8 Net operating losses 77.3 78.5 Customer liabilities 11.6 18.6 Property and equipment 3.5 11.3 Credits 27.9 18.2 Accrued compensation 9.6 12.1 Intangible assets 28.5 21.8 Goodwill 1.5 — Other 22.4 13.1 Total deferred tax assets 397.0 194.0 Valuation allowance (112.7 ) (32.9 ) Total deferred tax assets, net 284.3 161.1 Deferred tax liabilities: Goodwill — (10.2 ) Prepaid expenses (3.3 ) (3.6 ) Operating lease right-of-use assets (198.5 ) — Other (0.2 ) (0.1 ) Total deferred tax liabilities (202.0 ) (13.9 ) Net deferred tax assets $ 82.3 $ 147.2 The above amounts are reflected in the consolidated financial statements as: Deferred income taxes - assets $ 83.0 $ 147.3 Deferred income taxes - liabilities $ (0.7 ) $ (0.1 )</t>
  </si>
  <si>
    <t>Reconciliation of Changes in Gross Balances of Unrecognized Tax Benefits</t>
  </si>
  <si>
    <t>A reconciliation of the changes in the gross balances of unrecognized tax benefits follows (in millions): Fiscal Year 2019 2018 2017 Beginning balance of unrecognized tax benefits $ 22.5 $ 24.9 $ 42.1 Increases related to current period tax positions 0.4 1.1 1.0 Increases related to prior period tax positions 1.6 35.5 11.2 Decreases related to prior period tax positions (10.2 ) — — Reductions as a result of a lapse of the applicable statute of limitations (4.3 ) (0.6 ) (1.3 ) Reductions as a result of settlements with taxing authorities (3.5 ) (38.4 ) (28.1 ) Ending balance of unrecognized tax benefits $ 6.5 $ 22.5 $ 24.9</t>
  </si>
  <si>
    <t>Accrued Liabilities (Tables)</t>
  </si>
  <si>
    <t>Accrued liabilities consisted of the following (in millions): February 1, 2020 February 2, 2019 Customer-related liabilities $ 233.4 $ 268.7 Deferred revenue 116.5 124.2 Employee benefits, compensation and related taxes 105.2 140.7 Checks and transfers yet to be presented for payment from zero balance cash accounts 38.0 82.7 Income and other taxes payable 34.8 72.7 Other accrued liabilities 89.6 91.0 Total accrued and other current liabilities $ 617.5 $ 780.0</t>
  </si>
  <si>
    <t>Debt Debt (Tables)</t>
  </si>
  <si>
    <t>Schedule of Long-term Debt Instruments</t>
  </si>
  <si>
    <t>The carrying value of our long-term debt is comprised as follows (in millions): February 1, 2020 February 2, 2019 2019 Senior Notes principal amount $ — $ 350.0 2021 Senior Notes principal amount 421.4 475.0 Less: Unamortized debt financing costs (1.6 ) (4.2 ) 419.8 820.8 Less: Current portion — (349.2 ) Long-term debt, net $ 419.8 $ 471.6</t>
  </si>
  <si>
    <t>Leases (Tables)</t>
  </si>
  <si>
    <t>Lease, Cost [Table Text Block]</t>
  </si>
  <si>
    <t>Effective February 3, 2019, we adopted ASC 842, Leases (see Note 1, "Nature of Operations and Summary of Significant Accounting Policies—Leases"). Rent expense under operating leases was as follows (in millions): Fiscal Year 2019 Operating lease cost $ 342.6 Variable lease cost (1) 95.9 Total rent expense $ 438.5</t>
  </si>
  <si>
    <t>Lessee, Operating Lease, Liability, Maturity [Table Text Block]</t>
  </si>
  <si>
    <t>Expected lease payments associated with our operating lease liabilities, excluding percentage rentals, as of February 1, 2020 , are as follows (in millions): Period Operating Leases (1) Fiscal Year 2020 $ 268.5 Fiscal Year 2021 184.8 Fiscal Year 2022 129.8 Fiscal Year 2023 93.0 Fiscal Year 2024 65.7 Thereafter 104.4 Total remaining lease payments 846.2 Less: Interest (77.5 ) Present value of lease liabilities (2) $ 768.7</t>
  </si>
  <si>
    <t>As previously disclosed in our 2018 Annual Report on Form 10-K and under the previous lease accounting standard, ASC 840, future minimum rentals, including reasonably assured options, as of February 2, 2019 , are as follows (in millions): Period Fiscal 2019 $ 296.2 Fiscal 2020 208.7 Fiscal 2021 149.1 Fiscal 2022 105.4 Fiscal 2023 71.4 Thereafter 116.2 $ 947.0</t>
  </si>
  <si>
    <t>Common Stock and Share-Based Compensation (Tables)</t>
  </si>
  <si>
    <t>Summary of Status of Company's Stock Options</t>
  </si>
  <si>
    <t>A summary of our stock option activity during fiscal 2019 is presented below: Options Weighted- Average Exercise Price Balance, February 2, 2019 599,255 $ 28.81 Expired (412,320 ) $ 29.47 Balance, February 1, 2020 186,935 $ 27.36</t>
  </si>
  <si>
    <t>Summary of Company's Restricted Stock Awards Activity</t>
  </si>
  <si>
    <t>The following table presents a summary of our restricted stock awards activity during fiscal 2019 : Time-Based Restricted Stock Awards Performance-Based Restricted Stock Awards Shares Weighted- Shares Weighted- Average Grant Date Fair Value Nonvested shares at February 2, 2019 807,028 $ 18.30 287,307 $ 20.33 Granted 2,398,748 $ 8.05 1,199,042 $ 7.95 Vested (479,405 ) $ 18.69 — $ — Forfeited (663,960 ) $ 10.62 (351,345 ) $ 16.70 Nonvested shares at February 1, 2020 2,062,411 $ 8.76 1,135,004 $ 8.37</t>
  </si>
  <si>
    <t>Earnings Per Share (Tables)</t>
  </si>
  <si>
    <t>Reconciliation of Shares Used in Calculating Basic and Diluted Net Income (Loss) Per Common Share</t>
  </si>
  <si>
    <t>A reconciliation of shares used in calculating basic and diluted net income per common share is as follows (in millions, except per share data): Fiscal Year 2019 2018 2017 Weighted-average common shares outstanding 87.5 102.1 101.4 Dilutive effect of stock options and restricted stock awards — — 0.1 Weighted-average diluted common shares 87.5 102.1 101.5 Anti-dilutive stock options and restricted stock awards 2.1 1.7 2.0</t>
  </si>
  <si>
    <t>Segment Information (Tables)</t>
  </si>
  <si>
    <t>Information on Segments and Reconciliation to Earnings Before Income Taxes</t>
  </si>
  <si>
    <t>Segment information for fiscal 2019, 2018 and 2017 is as follows (in millions): United States Canada Australia Europe Total As of and for the Fiscal Year Ended February 1, 2020 Net sales $ 4,497.7 $ 344.2 $ 525.4 $ 1,098.7 $ 6,466.0 Operating (loss) earnings (343.9 ) (14.9 ) 9.4 (50.2 ) (399.6 ) Depreciation and amortization 57.8 3.8 8.9 24.7 95.2 Goodwill impairments 363.9 — — — 363.9 Asset impairments 12.8 0.4 0.2 8.3 21.7 Capital expenditures 56.8 4.2 4.5 13.0 78.5 Property and equipment, net 164.9 17.0 32.5 61.5 275.9 As of and for the Fiscal Year Ended February 2, 2019 Net sales $ 5,800.2 $ 434.5 $ 645.4 $ 1,405.2 $ 8,285.3 Operating loss (533.9 ) (19.3 ) (46.5 ) (102.3 ) (702.0 ) Depreciation and amortization 67.1 3.7 9.8 25.0 105.6 Goodwill impairments 795.6 28.8 66.4 79.9 970.7 Asset impairments 12.5 — 0.2 32.5 45.2 Capital expenditures 51.5 4.4 10.5 19.8 86.2 Property and equipment, net 188.7 17.1 40.6 74.9 321.3 As of and for the Fiscal Year Ended February 3, 2018 Net sales $ 5,876.0 $ 434.9 $ 702.2 $ 1,534.0 $ 8,547.1 Operating earnings 332.8 18.5 34.9 53.0 439.2 Depreciation and amortization 81.6 3.9 10.4 26.4 122.3 Asset impairments 12.3 — 0.3 1.2 13.8 Capital expenditures 61.5 4.3 10.1 15.3 91.2 Property and equipment, net 207.6 17.4 44.2 81.8 351.0</t>
  </si>
  <si>
    <t>Unaudited Quarterly Financial Information (Tables)</t>
  </si>
  <si>
    <t>Unaudited Quarterly Consolidated Statement of Operations Information</t>
  </si>
  <si>
    <t>The following table sets forth certain unaudited quarterly consolidated statement of operations information for the fiscal years ended February 1, 2020 and February 2, 2019 (in millions, except per share amounts). The unaudited quarterly information includes all normal recurring adjustments that our management considers necessary for a fair presentation of the information shown. Fiscal Year 2019 Fiscal Year 2018 1st Quarter 2nd Quarter (2) 3rd Quarter (2) 4th (2) 1st Quarter 2nd Quarter 3rd Quarter (2) 4th Quarter (2) Net sales (1) $ 1,547.7 $ 1,285.7 $ 1,438.5 $ 2,194.1 $ 1,785.8 $ 1,501.1 $ 1,935.4 $ 3,063.0 Gross profit (1) 471.2 399.1 441.1 597.3 531.1 470.0 558.2 748.8 Operating earnings (loss) (1) 17.5 (446.7 ) (45.6 ) 75.2 46.5 1.5 (517.9 ) (232.1 ) Net income (loss) from continuing operations 7.5 (413.6 ) (83.2 ) 24.9 20.4 (39.8 ) (506.9 ) (268.5 ) (Loss) income from discontinued operations, net of tax (0.7 ) (1.7 ) (0.2 ) (3.9 ) 7.8 14.9 18.3 80.8 Net income (loss) 6.8 (415.3 ) (83.4 ) 21.0 28.2 (24.9 ) (488.6 ) (187.7 ) Basic earnings (loss) per share: (3) (4) Continuing operations $ 0.07 $ (4.14 ) $ (1.01 ) $ 0.38 $ 0.20 $ (0.39 ) $ (4.96 ) $ (2.63 ) Discontinued operations (0.01 ) (0.02 ) — (0.06 ) 0.08 0.15 0.18 0.79 Basic earnings (loss) per share $ 0.07 $ (4.15 ) $ (1.02 ) $ 0.32 $ 0.28 $ (0.24 ) $ (4.78 ) $ (1.84 ) Diluted earnings (loss) per share: (3) (4) Continuing operations $ 0.07 $ (4.14 ) $ (1.01 ) $ 0.38 $ 0.20 $ (0.39 ) $ (4.96 ) $ (2.63 ) Discontinued operations (0.01 ) (0.02 ) — (0.06 ) 0.08 0.15 0.18 0.79 Diluted earnings (loss) per share $ 0.07 $ (4.15 ) $ (1.02 ) $ 0.32 $ 0.28 $ (0.24 ) $ (4.78 ) $ (1.84 ) Dividend declared per common share $ 0.38 $ — $ — $ — $ 0.38 $ 0.38 $ 0.38 $ 0.38 ___________________ (1) Net sales, gross profit and operating earnings (loss) differ from the amounts previously reported in our Quarterly Reports on Form 10-Q in fiscal year 2018 as a result of our former Spring Mobile business being classified as discontinued operations for all periods presented. See Note 2, "Discontinued Operations and Dispositions," for additional information. (2) The results of operations in fiscal 2019 include goodwill impairment charges for the second quarter totaling $363.9 million on a pre-tax basis and asset impairment charges for the third and fourth quarters totaling $11.3 million and $10.4 million , respectively, on a pre-tax basis. The results of operations for the third and fourth quarters of fiscal 2018 include goodwill and asset impairment charges totaling $587.5 million and $428.4 million , respectively, on a pre-tax basis. (3) The sum of the quarters may not necessarily be equal to the full year (loss) earnings per common share amount. (4) The sum of earnings (loss) per share may not total to consolidated (loss) earnings per common share as amounts are calculated based on whole numbers.</t>
  </si>
  <si>
    <t>Schedule II - Valuation and Qualifying Accounts Valuation and Qualifying Accounts (Tables)</t>
  </si>
  <si>
    <t>SEC Schedule, 12-09, Valuation and Qualifying Accounts Disclosure [Line Items]</t>
  </si>
  <si>
    <t>SEC Schedule, 12-09, Schedule of Valuation and Qualifying Accounts Disclosure [Text Block]</t>
  </si>
  <si>
    <t>Schedule II — Valuation and Qualifying Accounts For the 52 weeks ended February 1, 2020 , 52 weeks ended February 2, 2019 and the 53 weeks ended February 3, 2018 : Balance at Beginning of Period Charged to Costs and Expenses Charged to Other Accounts- Accounts Payable (1) Deductions- Write-Offs Net of Recoveries (2) Balance at End of Period (In millions) Inventory Reserve (3) 52 Weeks Ended February 1, 2020 $ 69.4 $ 35.4 $ 20.5 $ (67.3 ) $ 58.0 52 Weeks Ended February 2, 2019 $ 59.2 $ 50.1 $ 46.7 $ (86.6 ) $ 69.4 53 Weeks Ended February 3, 2018 $ 59.0 $ 57.3 $ 50.7 $ (107.8 ) $ 59.2 Valuation Allowance for Deferred Tax Assets 52 Weeks Ended February 1, 2020 $ 32.9 $ 83.1 $ — $ (3.3 ) $ 112.7 52 Weeks Ended February 2, 2019 $ 36.9 $ — $ — $ (4.0 ) $ 32.9 53 Weeks Ended February 3, 2018 $ 39.4 $ 3.6 $ — $ (6.1 ) $ 36.9 ___________________ (1) Consists primarily of amounts received from vendors for defective allowances. (2) The 52 weeks ended February 1, 2020 includes the disposition of $0.3 million of Simply Mac inventory reserves as of the date of the sale. The 52 weeks ended February 2, 2019 includes the disposition of $3.6 million of Spring Mobile inventory reserves as of the date of the sale. (3) Includes inventory reserve activity related to Simply Mac and Spring Mobile. Simply Mac was sold in September 2019 and Spring Mobile was sold in January 2019.</t>
  </si>
  <si>
    <t>Summary of Significant Accounting Policies - Narrative (Detail) $ in Millions</t>
  </si>
  <si>
    <t>Feb. 03, 2019USD ($)</t>
  </si>
  <si>
    <t>Feb. 01, 2020USD ($)</t>
  </si>
  <si>
    <t>Feb. 02, 2019USD ($)</t>
  </si>
  <si>
    <t>Feb. 03, 2018USD ($)</t>
  </si>
  <si>
    <t>Significant Accounting Policies [Line Items]</t>
  </si>
  <si>
    <t>New Accounting Pronouncement or Change in Accounting Principle, Effect of Adoption, Quantification</t>
  </si>
  <si>
    <t>Number of Stores</t>
  </si>
  <si>
    <t>Number of Countries in which Entity Operates</t>
  </si>
  <si>
    <t>Number of Operating Segments</t>
  </si>
  <si>
    <t>Impairment of Long-Lived Assets Held-for-use</t>
  </si>
  <si>
    <t>Top 5 Vendor - Nintendo [Member]</t>
  </si>
  <si>
    <t>Concentration Risk, Percentage</t>
  </si>
  <si>
    <t>28.00%</t>
  </si>
  <si>
    <t>23.00%</t>
  </si>
  <si>
    <t>22.00%</t>
  </si>
  <si>
    <t>Top 5 Vendor - Sony [Member]</t>
  </si>
  <si>
    <t>18.00%</t>
  </si>
  <si>
    <t>20.00%</t>
  </si>
  <si>
    <t>Top 5 vendor - Microsoft [Member]</t>
  </si>
  <si>
    <t>6.00%</t>
  </si>
  <si>
    <t>10.00%</t>
  </si>
  <si>
    <t>Top 5 vendor - Electronic Arts [Member]</t>
  </si>
  <si>
    <t>5.00%</t>
  </si>
  <si>
    <t>Top 5 vendor - Take-Two Interactive [Member]</t>
  </si>
  <si>
    <t>4.00%</t>
  </si>
  <si>
    <t>Top 5 Vendor - Activision Blizzard [Domain]</t>
  </si>
  <si>
    <t>Selling General And Administrative Expense [Member]</t>
  </si>
  <si>
    <t>Derivative Instruments And Foreign Currency Transaction Gain Loss Recognized In Income Net</t>
  </si>
  <si>
    <t>Summary of Significant Accounting Policies - Reclassifications (Details) - USD ($) $ in Millions</t>
  </si>
  <si>
    <t>Reclassifications [Line Items]</t>
  </si>
  <si>
    <t>Increase (Decrease) in Accounts Payable and Accrued Liabilities</t>
  </si>
  <si>
    <t>Statement of Cash Flow Reclassification [Domain]</t>
  </si>
  <si>
    <t>Provision for inventory reserves</t>
  </si>
  <si>
    <t>Customer Liabilities [Member] | Statement of Cash Flow Reclassification [Member]</t>
  </si>
  <si>
    <t>Summary of Significant Accounting Policies - Restricted Cash (Details) - USD ($) $ in Millions</t>
  </si>
  <si>
    <t>Jan. 28, 2017</t>
  </si>
  <si>
    <t>Cash and Cash Equivalents [Abstract]</t>
  </si>
  <si>
    <t>Restricted Cash and Cash Equivalents</t>
  </si>
  <si>
    <t>Cash and Cash Equivalents, at Carrying Value</t>
  </si>
  <si>
    <t>Restricted Cash and Cash Equivalents, Current</t>
  </si>
  <si>
    <t>Restricted Cash, Noncurrent</t>
  </si>
  <si>
    <t>Cash and cash equivalents and restricted cash at end of period</t>
  </si>
  <si>
    <t>Summary of Significant Accounting Policies - Merchandise Inventories (Details) - USD ($) $ in Millions</t>
  </si>
  <si>
    <t>Goodwill and Intangible Assets [Abstract]</t>
  </si>
  <si>
    <t>Inventory reserves</t>
  </si>
  <si>
    <t>Summary of Significant Accounting Policies - Property and Equipment (Details) - USD ($) $ in Millions</t>
  </si>
  <si>
    <t>Property, Plant and Equipment [Abstract]</t>
  </si>
  <si>
    <t>Land</t>
  </si>
  <si>
    <t>Buildings And Leasehold Improvements</t>
  </si>
  <si>
    <t>Fixtures and Equipment, Gross</t>
  </si>
  <si>
    <t>Property, Plant and Equipment, Gross</t>
  </si>
  <si>
    <t>Accumulated Depreciation, Depletion and Amortization, Property, Plant, and Equipment</t>
  </si>
  <si>
    <t>Property, Plant and Equipment [Line Items]</t>
  </si>
  <si>
    <t>Depreciation</t>
  </si>
  <si>
    <t>Furniture, Fixtures and Equipment | Minimum</t>
  </si>
  <si>
    <t>Estimated useful lives</t>
  </si>
  <si>
    <t>2 years</t>
  </si>
  <si>
    <t>Furniture, Fixtures and Equipment | Maximum</t>
  </si>
  <si>
    <t>10 years</t>
  </si>
  <si>
    <t>Leasehold Improvements | Minimum</t>
  </si>
  <si>
    <t>1 year</t>
  </si>
  <si>
    <t>Leasehold Improvements | Maximum</t>
  </si>
  <si>
    <t>Fair Value, Measurements, Nonrecurring</t>
  </si>
  <si>
    <t>Summary of Significant Accounting Policies - Goodwill and Intangible Assets (Details)</t>
  </si>
  <si>
    <t>Nov. 02, 2019USD ($)</t>
  </si>
  <si>
    <t>Impairment of Intangible Assets, Indefinite-lived (Excluding Goodwill)</t>
  </si>
  <si>
    <t>Summary of Significant Accounting Policies - Vendor Arrangements (Details) - USD ($) $ in Millions</t>
  </si>
  <si>
    <t>Revenue from Contract with Customer [Abstract]</t>
  </si>
  <si>
    <t>Cost Of Sales Vendor Allowances</t>
  </si>
  <si>
    <t>Summary of Significant Accounting Policies - Advertising Expenses (Details) - USD ($) $ in Millions</t>
  </si>
  <si>
    <t>Advertising Expense</t>
  </si>
  <si>
    <t>Summary of Significant Accounting Policies - Recently Adopted Accounting Pronouncements - Revenue (Details) - USD ($) $ in Millions</t>
  </si>
  <si>
    <t>Nov. 02, 2019</t>
  </si>
  <si>
    <t>May 04, 2019</t>
  </si>
  <si>
    <t>Nov. 03, 2018</t>
  </si>
  <si>
    <t>Aug. 04, 2018</t>
  </si>
  <si>
    <t>May 05, 2018</t>
  </si>
  <si>
    <t>Revenue, Initial Application Period Cumulative Effect Transition [Line Items]</t>
  </si>
  <si>
    <t>Gross Profit</t>
  </si>
  <si>
    <t>[1]</t>
  </si>
  <si>
    <t>Operating Income (Loss)</t>
  </si>
  <si>
    <t>Income (Loss) from Continuing Operations before Equity Method Investments, Income Taxes, Noncontrolling Interest</t>
  </si>
  <si>
    <t>Income (Loss) from Continuing Operations, Net of Tax, Attributable to Parent</t>
  </si>
  <si>
    <t>Calculated under Revenue Guidance in Effect before Topic 606 [Member]</t>
  </si>
  <si>
    <t>Difference between Revenue Guidance in Effect before and after Topic 606 [Member]</t>
  </si>
  <si>
    <t>(1) Net sales, gross profit and operating earnings (loss) differ from the amounts previously reported in our Quarterly Reports on Form 10-Q in fiscal year 2018 as a result of our former Spring Mobile business being classified as discontinued operations for all periods presented. See Note 2, "Discontinued Operations and Dispositions," for additional information.</t>
  </si>
  <si>
    <t>Discontinued Operations and Dispositions - Discontinued Operations (Details) - USD ($) $ in Millions</t>
  </si>
  <si>
    <t>Income Statement, Balance Sheet and Additional Disclosures by Disposal Groups, Including Discontinued Operations [Line Items]</t>
  </si>
  <si>
    <t>Proceeds from Divestiture of Businesses</t>
  </si>
  <si>
    <t>Gain (Loss) on Disposition of Business</t>
  </si>
  <si>
    <t>Discontinued Operations, Disposed of by Sale [Member] | Spring Mobile [Member]</t>
  </si>
  <si>
    <t>DispositionSalePrice</t>
  </si>
  <si>
    <t>DispositionTransactionCosts</t>
  </si>
  <si>
    <t>DispositionWorkingCapitalAdjustments</t>
  </si>
  <si>
    <t>DIspositionGainLossonSaleNetofTax</t>
  </si>
  <si>
    <t>Disposition Working Capital Adjustments, net of tax</t>
  </si>
  <si>
    <t>Discontinued Operations and Dispositions - Results of Discontinued Operations (Details) - USD ($) $ in Millions</t>
  </si>
  <si>
    <t>Net Income (Loss) from Discontinued Operations, Net of Tax</t>
  </si>
  <si>
    <t>Spring Mobile [Member] | Discontinued Operations, Disposed of by Sale [Member]</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GroupIncludingDiscontinuedOperationGoodwillImairmentLoss</t>
  </si>
  <si>
    <t>DisposalGroupIncludingDiscontinuedOperationOtherAssetImpairmentCharges</t>
  </si>
  <si>
    <t>Disposal Group, Including Discontinued Operation, Operating Income (Loss)</t>
  </si>
  <si>
    <t>Discontinued Operation, Income (Loss) from Discontinued Operation, before Income Tax</t>
  </si>
  <si>
    <t>Discontinued Operation, Tax Effect of Discontinued Operation</t>
  </si>
  <si>
    <t>Simply Mac [Member] | Disposal Group, Disposed of by Sale, Not Discontinued Operations [Member]</t>
  </si>
  <si>
    <t>Discontinued Operations and Dispositions - Other Significant Operating Items (Details) - USD ($) $ in Millions</t>
  </si>
  <si>
    <t>Payments to Acquire Property, Plant, and Equipment</t>
  </si>
  <si>
    <t>Discontinued Operations [Member]</t>
  </si>
  <si>
    <t>Disposal Group, Including Discontinued Operation, Depreciation and Amortization</t>
  </si>
  <si>
    <t>DisposalGroupIncludingDiscontinuedOperationGoodwillandAssetImpairments</t>
  </si>
  <si>
    <t>DisposalGroupIncludingDiscontinuedOperationInventoryReserveProvision</t>
  </si>
  <si>
    <t>Discontinued Operations, Disposed of by Sale [Member] | Spring Mobile [Member] | Discontinued Operations [Member]</t>
  </si>
  <si>
    <t>Discontinued Operations and Dispositions - Divestitures and Dispositions, not classified as Discontinued Operations, and Assets Held for Sale (Details) $ in Millions</t>
  </si>
  <si>
    <t>Jan. 24, 2018USD ($)</t>
  </si>
  <si>
    <t>Jul. 21, 2017USD ($)</t>
  </si>
  <si>
    <t>Mar. 11, 2020USD ($)</t>
  </si>
  <si>
    <t>Disposal Group, Including Discontinued Operation, Consideration</t>
  </si>
  <si>
    <t>Cricket Branded [Member]</t>
  </si>
  <si>
    <t>Kongregate [Member]</t>
  </si>
  <si>
    <t>Cash [Member] | Simply Mac [Member] | Disposal Group, Disposed of by Sale, Not Discontinued Operations [Member]</t>
  </si>
  <si>
    <t>Notes Receivable [Member] | Simply Mac [Member] | Disposal Group, Disposed of by Sale, Not Discontinued Operations [Member]</t>
  </si>
  <si>
    <t>Subsequent Event [Member] | Notes Receivable [Member] | Simply Mac [Member] | Disposal Group, Disposed of by Sale, Not Discontinued Operations [Member]</t>
  </si>
  <si>
    <t>Cash and Cash Equivalents [Member] | Cricket Branded [Member]</t>
  </si>
  <si>
    <t>UnrestrictedAndRestricted [Member] | Kongregate [Member]</t>
  </si>
  <si>
    <t>Restricted Cash [Member] | Kongregate [Member]</t>
  </si>
  <si>
    <t>Air Transportation Equipment [Member] | Disposal Group, Held-for-sale, Not Discontinued Operations [Member]</t>
  </si>
  <si>
    <t>Property, Plant, and Equipment, Fair Value Disclosure</t>
  </si>
  <si>
    <t>Revenue  - Sales of Total Net Sales by Significant Product Category (Details) - USD ($) $ in Millions</t>
  </si>
  <si>
    <t>Product Information [Line Items]</t>
  </si>
  <si>
    <t>Revenue from Contract with Customer, Excluding Assessed Tax</t>
  </si>
  <si>
    <t>Video game hardware &amp; accessories [Member]</t>
  </si>
  <si>
    <t>Software [Member]</t>
  </si>
  <si>
    <t>[2]</t>
  </si>
  <si>
    <t>Collectibles [Member]</t>
  </si>
  <si>
    <t>Includes sales of new and pre-owned hardware, accessories, hardware bundles in which hardware and digital or physical software are sold together in a single SKU, interactive game figures, strategy guides, mobile and consumer electronics, and the operations of our Simply Mac stores, which were sold in September 2019.</t>
  </si>
  <si>
    <t>Includes sales of new and pre-owned video game software, digital software and PC entertainment software.</t>
  </si>
  <si>
    <t>Revenue  - Narrative (Details) - USD ($) $ in Millions</t>
  </si>
  <si>
    <t>Customer Liabilities [Member]</t>
  </si>
  <si>
    <t>Disaggregation of Revenue [Line Items]</t>
  </si>
  <si>
    <t>Deferred Credits and Other Liabilities, Current</t>
  </si>
  <si>
    <t>Extended Warranties [Member]</t>
  </si>
  <si>
    <t>Magazine Subscriptions [Member]</t>
  </si>
  <si>
    <t>Revenue  - Change in Contract Liabilities (Details) - USD ($) $ in Millions</t>
  </si>
  <si>
    <t>Change in Contract Liabilities [Line Items]</t>
  </si>
  <si>
    <t>Contract with Customer, Liability</t>
  </si>
  <si>
    <t>Contract with Customer, Liability, Cumulative Catch-up Adjustment to Revenue, Change in Measure of Progress</t>
  </si>
  <si>
    <t>IncreasetoContractLiabilities</t>
  </si>
  <si>
    <t>Decrease to Contract Liabilities</t>
  </si>
  <si>
    <t>Other Adjustments</t>
  </si>
  <si>
    <t>[3]</t>
  </si>
  <si>
    <t>Contract with Customer, Liability, Current</t>
  </si>
  <si>
    <t>GiftCardsTradeInCredits [Member]</t>
  </si>
  <si>
    <t>Contract with Customer, Liability, Revenue Recognized</t>
  </si>
  <si>
    <t>Includes issuances of gift cards, trade-in credits and loyalty points, new reservation deposits, new subscriptions to Game Informer and extended warranties sold.</t>
  </si>
  <si>
    <t>Includes redemptions of gift cards, trade-in credits, loyalty points and reservation deposits as well as revenues recognized for Game Informer and extended warranties. During the 52 weeks ended February 1, 2020 , there were $55.4 million of gift cards redeemed that were outstanding as of February 2, 2019 . During the 52 weeks ended February 2, 2019 , there were $65.8 million of gift cards redeemed that were outstanding as of February 3, 2018 .</t>
  </si>
  <si>
    <t>Primarily includes foreign currency translation adjustments.</t>
  </si>
  <si>
    <t>Asset Impairments - Summary Of Asset Impairments (Detail) - USD ($) $ in Millions</t>
  </si>
  <si>
    <t>Impairment Costs [Line Items]</t>
  </si>
  <si>
    <t>Impairment of store-level assets</t>
  </si>
  <si>
    <t>United States Segment [Member]</t>
  </si>
  <si>
    <t>Canada Segment [Member]</t>
  </si>
  <si>
    <t>Australia Segment</t>
  </si>
  <si>
    <t>Europe Segment [Member]</t>
  </si>
  <si>
    <t>Trade Names [Member] | Europe Segment [Member]</t>
  </si>
  <si>
    <t>ThinkGeek [Member] | Trade Names [Member] | United States Segment [Member]</t>
  </si>
  <si>
    <t>Micromania [Member] | Trade Names [Member] | Europe Segment [Member]</t>
  </si>
  <si>
    <t>Air Transportation Equipment [Member]</t>
  </si>
  <si>
    <t>Impairment of Long-Lived Assets to be Disposed of</t>
  </si>
  <si>
    <t>Air Transportation Equipment [Member] | United States Segment [Member]</t>
  </si>
  <si>
    <t>Air Transportation Equipment [Member] | Canada Segment [Member]</t>
  </si>
  <si>
    <t>Air Transportation Equipment [Member] | Australia Segment</t>
  </si>
  <si>
    <t>Air Transportation Equipment [Member] | Europe Segment [Member]</t>
  </si>
  <si>
    <t>Fair Value Measurements and Financial Instruments  - Narrative (Detail) - USD ($) $ in Millions</t>
  </si>
  <si>
    <t>Forward Contracts [Abstract]</t>
  </si>
  <si>
    <t>Notional Amount Of Foreign Currency Derivatives Gross</t>
  </si>
  <si>
    <t>Fair Value Measurements and Financial Instruments  - Fair Value of Assets and Liabilities Measured on Recurring Basis (Detail) - Fair Value, Inputs, Level 2 [Member] - Fair Value, Recurring [Member] - USD ($) $ in Millions</t>
  </si>
  <si>
    <t>Assets</t>
  </si>
  <si>
    <t>Life Insurance, Corporate or Bank Owned, Amount</t>
  </si>
  <si>
    <t>Assets, Fair Value Disclosure</t>
  </si>
  <si>
    <t>Liabilities</t>
  </si>
  <si>
    <t>Deferred Compensation Plan Liabilities Fair Value Disclosure</t>
  </si>
  <si>
    <t>Financial and Nonfinancial Liabilities, Fair Value Disclosure</t>
  </si>
  <si>
    <t>Other Current Assets [Member] | Foreign Exchange Contract [Member]</t>
  </si>
  <si>
    <t>Foreign Currency Derivative Instruments Not Designated as Hedging Instruments, Asset at Fair Value</t>
  </si>
  <si>
    <t>Accrued Liabilities [Member] | Foreign Exchange Contract [Member]</t>
  </si>
  <si>
    <t>Foreign Currency Derivative Instruments Not Designated as Hedging Instruments, Liability at Fair Value</t>
  </si>
  <si>
    <t>Recognized in other non-current assets in our consolidated balance sheets.</t>
  </si>
  <si>
    <t>Recognized in accrued liabilities in our consolidated balance sheets.</t>
  </si>
  <si>
    <t>Recognized in prepaid expenses and other current assets in our consolidated balance sheets.</t>
  </si>
  <si>
    <t>Fair Value Measurements and Financial Instruments  - Gains and Losses on Derivative Instruments and Foreign Currency Transaction (Detail) - Selling, General and Administrative Expenses [Member] - USD ($) $ in Millions</t>
  </si>
  <si>
    <t>Fair Value Derivative Contract Assets and Liabilities Measured On Recurring Basis Gain Loss Included In Earnings [Line Items]</t>
  </si>
  <si>
    <t>Gains (losses) on the changes in fair value of derivative instruments</t>
  </si>
  <si>
    <t>(Losses) gains on the re-measurement of related intercompany loans denominated in foreign currencies</t>
  </si>
  <si>
    <t>Net gains</t>
  </si>
  <si>
    <t>Fair Value Measurements and Financial Instruments  - Assets that are Measured at Fair Value on a Nonrecurring Basis (Details) - USD ($)</t>
  </si>
  <si>
    <t>Fair Value, Assets and Liabilities Measured on Recurring and Nonrecurring Basis [Line Items]</t>
  </si>
  <si>
    <t>Other Assets, Fair Value Disclosure</t>
  </si>
  <si>
    <t>Air Transportation Equipment [Member] | Fair Value, Measurements, Nonrecurring</t>
  </si>
  <si>
    <t>Europe Segment [Member] | Air Transportation Equipment [Member]</t>
  </si>
  <si>
    <t>United States Segment [Member] | Air Transportation Equipment [Member]</t>
  </si>
  <si>
    <t>Micromania [Member] | Trade Names [Member] | Fair Value, Measurements, Nonrecurring | Fair Value, Inputs, Level 3 [Member]</t>
  </si>
  <si>
    <t>Indefinite-lived Intangible Assets (Excluding Goodwill), Fair Value Disclosure</t>
  </si>
  <si>
    <t>ThinkGeek [Member] | Trade Names [Member] | Fair Value, Measurements, Nonrecurring | Fair Value, Inputs, Level 3 [Member]</t>
  </si>
  <si>
    <t>ThinkGeek [Member] | Trade Names [Member] | United States Segment [Member] | Fair Value, Measurements, Nonrecurring</t>
  </si>
  <si>
    <t>ThinkGeek [Member] | Customer Relationships [Member] | United States Segment [Member] | Fair Value, Measurements, Nonrecurring</t>
  </si>
  <si>
    <t>Impairment of Intangible Assets, Finite-lived</t>
  </si>
  <si>
    <t>Simply Mac [Member] | Dealer Agreements [Member] | Fair Value, Measurements, Nonrecurring</t>
  </si>
  <si>
    <t>Disposal Group, Held-for-sale, Not Discontinued Operations [Member] | Air Transportation Equipment [Member]</t>
  </si>
  <si>
    <t>Fair Value Measurements and Financial Instruments  - Other Fair Value Disclosures (Details) - Unsecured Debt [Member] - Senior Notes 6.75% due 2021 [Member] - USD ($) $ in Millions</t>
  </si>
  <si>
    <t>Mar. 09, 2016</t>
  </si>
  <si>
    <t>Debt Instrument, Interest Rate, Stated Percentage</t>
  </si>
  <si>
    <t>6.75%</t>
  </si>
  <si>
    <t>Senior Notes</t>
  </si>
  <si>
    <t>Debt Instrument, Fair Value Disclosure</t>
  </si>
  <si>
    <t>Receivables, Net - Summary of Receivables (Detail) - USD ($) $ in Millions</t>
  </si>
  <si>
    <t>Accounts, Notes, Loans and Financing Receivable [Line Items]</t>
  </si>
  <si>
    <t>Bankcard receivables</t>
  </si>
  <si>
    <t>Vendor and other receivables</t>
  </si>
  <si>
    <t>Allowance for doubtful accounts</t>
  </si>
  <si>
    <t>Total receivables, net</t>
  </si>
  <si>
    <t>Disposal Group, Disposed of by Sale, Not Discontinued Operations [Member] | Simply Mac [Member]</t>
  </si>
  <si>
    <t>Disposal Group, Disposed of by Sale, Not Discontinued Operations [Member] | Simply Mac [Member] | Notes Receivable [Member]</t>
  </si>
  <si>
    <t>Vendor receivables primarily relate to vendor allowances.</t>
  </si>
  <si>
    <t>Includes a $7.7 million allowance for a note receivable associated with the sale of Simply Mac. See Note 2, "Discontinued Operations and Dispositions," for further information.</t>
  </si>
  <si>
    <t>Goodwill and Intangible Assets - Narrative (Detail) - USD ($)</t>
  </si>
  <si>
    <t>Goodwill and Intangible Assets Disclosure [Line Items]</t>
  </si>
  <si>
    <t>Goodwill, Accumulated Impairment Loss</t>
  </si>
  <si>
    <t>Total weighted-average amortization period for finite lived intangible assets</t>
  </si>
  <si>
    <t>8 years 10 months 24 days</t>
  </si>
  <si>
    <t>Amortization of Intangible Assets</t>
  </si>
  <si>
    <t>Leases, Acquired-in-Place [Member] | Maximum</t>
  </si>
  <si>
    <t>20 years</t>
  </si>
  <si>
    <t>Advertising relationships | Maximum</t>
  </si>
  <si>
    <t>7 years</t>
  </si>
  <si>
    <t>Advertising relationships | Minimum</t>
  </si>
  <si>
    <t>5 years</t>
  </si>
  <si>
    <t>Simply Mac [Member] | Video Game Brands - United States [Member] | Dealer Agreements [Member]</t>
  </si>
  <si>
    <t>Micromania [Member] | Europe Segment [Member] | Trade Names [Member]</t>
  </si>
  <si>
    <t>ThinkGeek [Member] | United States Segment [Member] | Trade Names [Member]</t>
  </si>
  <si>
    <t>Fair Value, Measurements, Nonrecurring | Simply Mac [Member] | Dealer Agreements [Member]</t>
  </si>
  <si>
    <t>Fair Value, Measurements, Nonrecurring | ThinkGeek [Member] | United States Segment [Member] | Trade Names [Member]</t>
  </si>
  <si>
    <t>Continuing Operations [Member]</t>
  </si>
  <si>
    <t>Goodwill and Intangible Assets - Changes in Carrying Amount of Goodwill for Operating Segments (Detail) - USD ($)</t>
  </si>
  <si>
    <t>Goodwill [Line Items]</t>
  </si>
  <si>
    <t>Goodwill, Impaired, Accumulated Impairment Loss</t>
  </si>
  <si>
    <t>Goodwill [Roll Forward]</t>
  </si>
  <si>
    <t>Beginning balance</t>
  </si>
  <si>
    <t>Foreign currency translation adjustment</t>
  </si>
  <si>
    <t>Ending balance</t>
  </si>
  <si>
    <t>Goodwill and Intangible Assets - Schedule of Intangible Assets Other Than Goodwill (Details) - USD ($) $ in Millions</t>
  </si>
  <si>
    <t>Indefinite-lived Intangible Assets [Line Items]</t>
  </si>
  <si>
    <t>Finite-Lived Intangible Assets, Accumulated Amortization</t>
  </si>
  <si>
    <t>Indefinite and Finite-Lived Intangible Assets, Gross</t>
  </si>
  <si>
    <t>Indefinite and Finite-Lived Intangible Assets, Net Carrying Amount</t>
  </si>
  <si>
    <t>Trade Names [Member]</t>
  </si>
  <si>
    <t>Indefinite-lived Intangible Assets (Excluding Goodwill)</t>
  </si>
  <si>
    <t>Leasehold rights</t>
  </si>
  <si>
    <t>Finite-Lived Intangible Assets, Gross</t>
  </si>
  <si>
    <t>Finite-Lived Intangible Assets, Net</t>
  </si>
  <si>
    <t>Fair Value, Measurements, Nonrecurring | ThinkGeek [Member] | United States Segment [Member] | Customer Relationships [Member]</t>
  </si>
  <si>
    <t>The change in the gross carrying amount of intangible assets from February 2, 2019 to February 1, 2020</t>
  </si>
  <si>
    <t>Goodwill and Intangible Assets - Estimated Aggregate Amortization Expenses for Deferred Financing Fees and Other Intangible Assets (Detail) - Other $ in Millions</t>
  </si>
  <si>
    <t>Expected Amortization Expense [Line Items]</t>
  </si>
  <si>
    <t>Fiscal 2020</t>
  </si>
  <si>
    <t>Fiscal 2021</t>
  </si>
  <si>
    <t>Fiscal 2022</t>
  </si>
  <si>
    <t>Fiscal 2023</t>
  </si>
  <si>
    <t>Fiscal 2024</t>
  </si>
  <si>
    <t>Income Taxes  - Narrative (Detail) - USD ($) $ in Millions</t>
  </si>
  <si>
    <t>Income Taxes [Line Items]</t>
  </si>
  <si>
    <t>Unrecognized Tax Benefits, Income Tax Penalties and Interest Accrued</t>
  </si>
  <si>
    <t>Valuation Allowance, Deferred Tax Asset, Increase (Decrease), Amount</t>
  </si>
  <si>
    <t>Loss Contingency, Loss in Period</t>
  </si>
  <si>
    <t>Tax Credit Carryforward, Amount</t>
  </si>
  <si>
    <t>Unrecognized Tax Benefits</t>
  </si>
  <si>
    <t>Unrecognized Tax Benefits that Would Impact Effective Tax Rate</t>
  </si>
  <si>
    <t>Unrecognized Tax Benefits, Income Tax Penalties and Interest Expense</t>
  </si>
  <si>
    <t>Undistributed Earnings of Foreign Subsidiaries</t>
  </si>
  <si>
    <t>State and Local Jurisdiction [Member] | Minimum</t>
  </si>
  <si>
    <t>Income Tax Examination Years Subject To Examination</t>
  </si>
  <si>
    <t>3 years</t>
  </si>
  <si>
    <t>State and Local Jurisdiction [Member] | Maximum</t>
  </si>
  <si>
    <t>6 years</t>
  </si>
  <si>
    <t>NOL with expiration [Member]</t>
  </si>
  <si>
    <t>Operating Loss Carryforwards</t>
  </si>
  <si>
    <t>NOL without expiration [Member] [Member]</t>
  </si>
  <si>
    <t>Geeknet [Member] | NOL with expiration [Member]</t>
  </si>
  <si>
    <t>Income Taxes  - Provision for Income Tax (Detail) - USD ($) $ in Millions</t>
  </si>
  <si>
    <t>Current tax (benefit) expense:</t>
  </si>
  <si>
    <t>Federal</t>
  </si>
  <si>
    <t>State</t>
  </si>
  <si>
    <t>Foreign</t>
  </si>
  <si>
    <t>Current Income Tax Expense Benefit</t>
  </si>
  <si>
    <t>Deferred tax expense (benefit):</t>
  </si>
  <si>
    <t>Deferred Income Tax Expense Benefit</t>
  </si>
  <si>
    <t>Income Taxes  - Components of Earnings Before Income Tax Expense (Detail) - USD ($) $ in Millions</t>
  </si>
  <si>
    <t>United States</t>
  </si>
  <si>
    <t>International</t>
  </si>
  <si>
    <t>Income Taxes  - Difference in Income Tax Provided and Amounts Determined by Applying the Statutory Rate to Income Before Income Taxes (Detail)</t>
  </si>
  <si>
    <t>Federal statutory tax rate(1)</t>
  </si>
  <si>
    <t>21.00%</t>
  </si>
  <si>
    <t>33.70%</t>
  </si>
  <si>
    <t>State income taxes, net of federal effect</t>
  </si>
  <si>
    <t>(1.00%)</t>
  </si>
  <si>
    <t>(0.90%)</t>
  </si>
  <si>
    <t>3.00%</t>
  </si>
  <si>
    <t>Foreign income tax rate differential</t>
  </si>
  <si>
    <t>(0.50%)</t>
  </si>
  <si>
    <t>2.80%</t>
  </si>
  <si>
    <t>(1.10%)</t>
  </si>
  <si>
    <t>Change in valuation allowance</t>
  </si>
  <si>
    <t>(17.90%)</t>
  </si>
  <si>
    <t>0.00%</t>
  </si>
  <si>
    <t>Change in unrecognized tax benefits</t>
  </si>
  <si>
    <t>3.40%</t>
  </si>
  <si>
    <t>0.20%</t>
  </si>
  <si>
    <t>(1.50%)</t>
  </si>
  <si>
    <t>Transition tax</t>
  </si>
  <si>
    <t>2.70%</t>
  </si>
  <si>
    <t>Tax reform</t>
  </si>
  <si>
    <t>8.30%</t>
  </si>
  <si>
    <t>Intercompany sale of intangible assets</t>
  </si>
  <si>
    <t>(3.40%)</t>
  </si>
  <si>
    <t>Foreign tax credit</t>
  </si>
  <si>
    <t>0.10%</t>
  </si>
  <si>
    <t>(2.50%)</t>
  </si>
  <si>
    <t>Withholding tax expense</t>
  </si>
  <si>
    <t>(0.20%)</t>
  </si>
  <si>
    <t>(0.30%)</t>
  </si>
  <si>
    <t>2.30%</t>
  </si>
  <si>
    <t>Impairment of goodwill</t>
  </si>
  <si>
    <t>(15.40%)</t>
  </si>
  <si>
    <t>(25.60%)</t>
  </si>
  <si>
    <t>Nondeductible interest</t>
  </si>
  <si>
    <t>(0.10%)</t>
  </si>
  <si>
    <t>(4.20%)</t>
  </si>
  <si>
    <t>0.50%</t>
  </si>
  <si>
    <t>Simply Mac Loss on Sale</t>
  </si>
  <si>
    <t>1.60%</t>
  </si>
  <si>
    <t>Other (including permanent differences)(2)</t>
  </si>
  <si>
    <t>(1.60%)</t>
  </si>
  <si>
    <t>Effective Income Tax Rate, Continuing Operations, Total</t>
  </si>
  <si>
    <t>(8.80%)</t>
  </si>
  <si>
    <t>(5.50%)</t>
  </si>
  <si>
    <t>40.00%</t>
  </si>
  <si>
    <t>Effective Income Tax Rate Reconciliation, Other, Threshold of Items Included as a Percentage of Earnings Before Income Taxes</t>
  </si>
  <si>
    <t>1.05%</t>
  </si>
  <si>
    <t>1.69%</t>
  </si>
  <si>
    <t>Per IRC Section 15, we have incorporated a statutory rate of 21.0% for our year end current provision ending February 1, 2020.</t>
  </si>
  <si>
    <t>Other is comprised of numerous items, none of which is greater than 1.05% of loss before income taxes for fiscal 2019, 1.05% of loss before income taxes for fiscal 2018, and 1.69% of earnings before income taxes for fiscal 2017.</t>
  </si>
  <si>
    <t>Income Taxes  - Components of Deferred Tax Assets and Liabilities (Detail) - USD ($) $ in Millions</t>
  </si>
  <si>
    <t>Deferred tax asset:</t>
  </si>
  <si>
    <t>Inventory</t>
  </si>
  <si>
    <t>Deferred rents</t>
  </si>
  <si>
    <t>Net operating losses</t>
  </si>
  <si>
    <t>Customer liabilities</t>
  </si>
  <si>
    <t>Property and equipment</t>
  </si>
  <si>
    <t>Credits</t>
  </si>
  <si>
    <t>Accrued compensation</t>
  </si>
  <si>
    <t>Intangible assets</t>
  </si>
  <si>
    <t>Total deferred tax assets</t>
  </si>
  <si>
    <t>Valuation allowance</t>
  </si>
  <si>
    <t>Total deferred tax assets, net</t>
  </si>
  <si>
    <t>Deferred tax liabilities:</t>
  </si>
  <si>
    <t>Prepaid expenses</t>
  </si>
  <si>
    <t>Deferred tax gain</t>
  </si>
  <si>
    <t>Total deferred tax liabilities</t>
  </si>
  <si>
    <t>Net deferred tax assets</t>
  </si>
  <si>
    <t>The above amounts are reflected in the consolidated financial statements as:</t>
  </si>
  <si>
    <t>Deferred income taxes - assets</t>
  </si>
  <si>
    <t>Deferred income taxes - liabilities</t>
  </si>
  <si>
    <t>Income Taxes  - Reconciliation of Changes in Gross Balances of Unrecognized Tax Benefits (Detail) - USD ($) $ in Millions</t>
  </si>
  <si>
    <t>Reconciliation of Unrecognized Tax Benefits, Excluding Amounts Pertaining to Examined Tax Returns [Roll Forward]</t>
  </si>
  <si>
    <t>Beginning balance of unrecognized tax benefits</t>
  </si>
  <si>
    <t>Increases related to current period tax positions</t>
  </si>
  <si>
    <t>Increases related to prior period tax positions</t>
  </si>
  <si>
    <t>Decreases related to prior period tax positions</t>
  </si>
  <si>
    <t>Reductions as a result of a lapse of the applicable statute of limitations</t>
  </si>
  <si>
    <t>Reductions as a result of settlements with taxing authorities</t>
  </si>
  <si>
    <t>Ending balance of unrecognized tax benefits</t>
  </si>
  <si>
    <t>Income Taxes  - Income Taxes Paid (Details) - USD ($) $ in Millions</t>
  </si>
  <si>
    <t>Supplemental Cash Flow Elements [Abstract]</t>
  </si>
  <si>
    <t>Cash paid for income taxes</t>
  </si>
  <si>
    <t>Cash refunds received</t>
  </si>
  <si>
    <t>Cash paid for income taxes, net</t>
  </si>
  <si>
    <t>Accrued Liabilities - Summary of Accrued Liabilities (Detail) - USD ($) $ in Millions</t>
  </si>
  <si>
    <t>Customer-related liabilities</t>
  </si>
  <si>
    <t>Deferred revenue</t>
  </si>
  <si>
    <t>Employee benefits, compensation and related taxes</t>
  </si>
  <si>
    <t>Checks and transfers yet to be presented for payment from zero balance cash accounts</t>
  </si>
  <si>
    <t>Income and other taxes payable</t>
  </si>
  <si>
    <t>Other accrued liabilities</t>
  </si>
  <si>
    <t>Total accrued and other current liabilities</t>
  </si>
  <si>
    <t>Debt  - Senior Notes Table (Details) - USD ($) $ in Millions</t>
  </si>
  <si>
    <t>Sep. 24, 2014</t>
  </si>
  <si>
    <t>Debt Instrument [Line Items]</t>
  </si>
  <si>
    <t>Long-term Debt</t>
  </si>
  <si>
    <t>Long-term Debt, Current Maturities</t>
  </si>
  <si>
    <t>Long-term Debt, Excluding Current Maturities</t>
  </si>
  <si>
    <t>Senior Notes All [Member]</t>
  </si>
  <si>
    <t>Debt Issuance Costs, Noncurrent, Net</t>
  </si>
  <si>
    <t>Unsecured Debt [Member] | Senior Notes 5.5% due 2019 [Member]</t>
  </si>
  <si>
    <t>Debt Instrument, Face Amount</t>
  </si>
  <si>
    <t>Unsecured Debt [Member] | Senior Notes 6.75% due 2021 [Member]</t>
  </si>
  <si>
    <t>Debt  - Senior Notes Narrative (Detail) - USD ($) $ in Millions</t>
  </si>
  <si>
    <t>Apr. 04, 2019</t>
  </si>
  <si>
    <t>Mar. 10, 2016</t>
  </si>
  <si>
    <t>Debt Instrument, Repurchase Amount</t>
  </si>
  <si>
    <t>Debt Instrument, Redemption Price, Percentage of Principal Amount Redeemed</t>
  </si>
  <si>
    <t>100.00%</t>
  </si>
  <si>
    <t>5.50%</t>
  </si>
  <si>
    <t>Debt Instrument, Fee Amount</t>
  </si>
  <si>
    <t>Unsecured Debt [Member] | Senior Notes All [Member]</t>
  </si>
  <si>
    <t>Debt Instrument, Cash Dividend Restriction, Maximum Ratio of Indenture Life-to-date Dividend Paid to Net Income</t>
  </si>
  <si>
    <t>50.00%</t>
  </si>
  <si>
    <t>Debt Instrument, Cash Dividend Restriction, Maximum Ratio of Indenture Life-to-date Dividend Paid to Stock Sale Proceeds</t>
  </si>
  <si>
    <t>Debt Instrument, Cash Dividend Restriction, Fiscal Year Maximum</t>
  </si>
  <si>
    <t>Debt Instrument, Cash Dividend Restriction, Fixed Charge Coverage Ratio</t>
  </si>
  <si>
    <t>Minimum</t>
  </si>
  <si>
    <t>99.60%</t>
  </si>
  <si>
    <t>Maximum</t>
  </si>
  <si>
    <t>101.50%</t>
  </si>
  <si>
    <t>Debt  - Senior Note Covenant Terms and Dividend Restrictions (Details) - Unsecured Debt [Member] - Senior Notes 5.5% due 2019 [Member]</t>
  </si>
  <si>
    <t>Debt Instrument, Covenant Description</t>
  </si>
  <si>
    <t>The indenture governing the Senior Notes does not contain financial covenants but does contain covenants which place certain restrictions on us and our subsidiaries, including limitations on asset sales, additional liens, investments, stock repurchases, the incurrence of additional debt and the repurchase of debt that is junior to the Senior Notes.</t>
  </si>
  <si>
    <t>Debt Instrument, Dividend Restriction</t>
  </si>
  <si>
    <t>In addition, the indenture restricts payments of dividends to stockholders (other than dividends payable in shares of capital stock) if one of the following conditions exist: (i) an event of default has occurred, (ii) we could not incur additional debt under the general debt covenant of the indenture or (iii) the sum of the proposed dividend and all other dividends and other restricted payments made under the indenture from the date of the indenture exceeds the sum of 50% of consolidated net income plus 100% of net proceeds from capital stock sales and other amounts set forth in and determined as provided in the indenture.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1.0.</t>
  </si>
  <si>
    <t>Debt  - Revolving Credit Facility Narrative (Details) - USD ($)</t>
  </si>
  <si>
    <t>Nov. 21, 2017</t>
  </si>
  <si>
    <t>Mar. 27, 2020</t>
  </si>
  <si>
    <t>Nov. 20, 2017</t>
  </si>
  <si>
    <t>Line of Credit Facility [Line Items]</t>
  </si>
  <si>
    <t>Repayments of Lines of Credit</t>
  </si>
  <si>
    <t>Line of Credit Facility, Remaining Borrowing Capacity</t>
  </si>
  <si>
    <t>Line of Credit Facility, Fair Value of Amount Outstanding</t>
  </si>
  <si>
    <t>Letters of Credit Outstanding, Amount</t>
  </si>
  <si>
    <t>Amended Five Year Revolving Credit Facility [Member]</t>
  </si>
  <si>
    <t>Line of Credit Facility, Current Borrowing Capacity</t>
  </si>
  <si>
    <t>Line Of Credit Facility Additional Borrowing Capacity</t>
  </si>
  <si>
    <t>IncrementalFILOfacility</t>
  </si>
  <si>
    <t>Line Of Credit Facility Maximum Borrowing Capacity, Inventory, Percentage</t>
  </si>
  <si>
    <t>90.00%</t>
  </si>
  <si>
    <t>Line of Credit Facility, Maximum Borrowing Capacity, Credit Card Receivables, Percentage</t>
  </si>
  <si>
    <t>Line of Credit Facility, Maximum Borrowing Capacity, Inventory, Increased Borrowing Percentage</t>
  </si>
  <si>
    <t>92.50%</t>
  </si>
  <si>
    <t>Threshold Minimum For Excess Availability</t>
  </si>
  <si>
    <t>Projected Revolver Usage Percentage</t>
  </si>
  <si>
    <t>15.00%</t>
  </si>
  <si>
    <t>Debt Instrument, Cash Dividend Restriction, Pro Forma, Fixed Charge Coverage Ratio</t>
  </si>
  <si>
    <t>Ratio Covenant Lower Limit</t>
  </si>
  <si>
    <t>Covenant Percentage</t>
  </si>
  <si>
    <t>Commitment Fee Current</t>
  </si>
  <si>
    <t>0.25%</t>
  </si>
  <si>
    <t>Letter of Credit [Member] | Amended Five Year Revolving Credit Facility [Member]</t>
  </si>
  <si>
    <t>Line of Credit Facility, Maximum Borrowing Capacity</t>
  </si>
  <si>
    <t>Prime Rate [Member] | Amended Five Year Revolving Credit Facility [Member]</t>
  </si>
  <si>
    <t>Applicable Margin Rate</t>
  </si>
  <si>
    <t>Federal Funds Rate [Member] | Amended Five Year Revolving Credit Facility [Member]</t>
  </si>
  <si>
    <t>Debt Instrument, Basis Spread on Variable Rate</t>
  </si>
  <si>
    <t>London Interbank Offered Rate (LIBOR) [Member] | Amended Five Year Revolving Credit Facility [Member]</t>
  </si>
  <si>
    <t>1.00%</t>
  </si>
  <si>
    <t>1.25%</t>
  </si>
  <si>
    <t>Minimum | Prime Rate [Member] | Amended Five Year Revolving Credit Facility [Member]</t>
  </si>
  <si>
    <t>Interest Rate Margin</t>
  </si>
  <si>
    <t>Minimum | London Interbank Offered Rate (LIBOR) [Member] | Amended Five Year Revolving Credit Facility [Member]</t>
  </si>
  <si>
    <t>Maximum | Prime Rate [Member] | Amended Five Year Revolving Credit Facility [Member]</t>
  </si>
  <si>
    <t>Maximum | London Interbank Offered Rate (LIBOR) [Member] | Amended Five Year Revolving Credit Facility [Member]</t>
  </si>
  <si>
    <t>1.50%</t>
  </si>
  <si>
    <t>Secured Debt [Member] | Amended Five Year Revolving Credit Facility [Member]</t>
  </si>
  <si>
    <t>Line of Credit Facility, Covenant Terms, Maximum Additional Indebtedness</t>
  </si>
  <si>
    <t>Unsecured Debt [Member] | Amended Five Year Revolving Credit Facility [Member]</t>
  </si>
  <si>
    <t>Line of Credit Facility, Covenant Terms, Maximum Additional Acquisition Indebtedness</t>
  </si>
  <si>
    <t>Line of Credit Facility, Covenant Terms, Maximum Additional General Indebtedness</t>
  </si>
  <si>
    <t>Subsequent Event [Member]</t>
  </si>
  <si>
    <t>Debt  - Revolving Credit Facility, Covenant Terms and Asset and Dividend Restrictions (Details) - Amended Five Year Revolving Credit Facility [Member]</t>
  </si>
  <si>
    <t>Mar. 25, 2014</t>
  </si>
  <si>
    <t>Line of Credit Facility, Asset Restrictions</t>
  </si>
  <si>
    <t>Borrowing availability under the Revolver is limited to a borrowing base which allows us to borrow up to 90% of the appraisal value of the inventory, in each case plus 90% of eligible credit card receivables, net of certain reserves. The borrowing base provides for borrowing up to 92.5% of the appraisal value during the fiscal months of August through October. Letters of credit reduce the amount available to borrow under the Revolver by an amount equal to the face value of the letters of credit.</t>
  </si>
  <si>
    <t>Line of Credit Facility, Dividend Restrictions</t>
  </si>
  <si>
    <t>Our ability to pay cash dividends, redeem options and repurchase shares is generally permitted, except under certain circumstances, including if either 1) excess availability under the Revolver is less than 30%, or is projected to be within 12 months after such payment or 2) excess availability under the Revolver is less than 15%, or is projected to be within 12 months after such payment, and the fixed charge coverage ratio, as calculated on a pro-forma basis for the prior 12 months is 1.1:1.0 or less.</t>
  </si>
  <si>
    <t>Line of Credit Facility, Covenant Terms</t>
  </si>
  <si>
    <t>In the event that excess availability under the Revolver is at any time less than the greater of (1) $30 million or (2) 10% of the lesser of the total commitment or the borrowing base, we will be subject to a fixed charge coverage ratio covenant of 1.0:1.0.</t>
  </si>
  <si>
    <t>Debt  - Luxembourg Line of Credit (Details) - LUXEMBOURG - USD ($)</t>
  </si>
  <si>
    <t>Sep. 30, 2007</t>
  </si>
  <si>
    <t>Bank Overdrafts</t>
  </si>
  <si>
    <t>Guarantor Obligations, Current Carrying Value</t>
  </si>
  <si>
    <t>Debt  - Interest Paid (Details) - USD ($) $ in Millions</t>
  </si>
  <si>
    <t>Interest Paid, Including Capitalized Interest, Operating and Investing Activities</t>
  </si>
  <si>
    <t>Cash received, interest income</t>
  </si>
  <si>
    <t>Interest paid, net of interest income</t>
  </si>
  <si>
    <t>Leases  - Rent expense (Detail) $ in Millions</t>
  </si>
  <si>
    <t>Operating Lease, Cost</t>
  </si>
  <si>
    <t>Variable Lease, Cost</t>
  </si>
  <si>
    <t>Lease, Cost</t>
  </si>
  <si>
    <t>Variable lease cost includes percentage rentals and variable executory costs.</t>
  </si>
  <si>
    <t>Leases  - Narrative (Details) - USD ($) $ in Millions</t>
  </si>
  <si>
    <t>Operating Lease, Weighted Average Remaining Lease Term</t>
  </si>
  <si>
    <t>4 years 8 months 12 days</t>
  </si>
  <si>
    <t>Operating Lease, Payments</t>
  </si>
  <si>
    <t>Right-of-Use Asset Obtained in Exchange for Operating Lease Liability</t>
  </si>
  <si>
    <t>Operating Lease, Weighted Average Discount Rate, Percent</t>
  </si>
  <si>
    <t>4.10%</t>
  </si>
  <si>
    <t>Europe Segment [Member] | Fair Value, Measurements, Nonrecurring</t>
  </si>
  <si>
    <t>Operating Lease, Impairment Loss</t>
  </si>
  <si>
    <t>The weighted-average remaining lease term is weighted based on the lease liability balance for each lease as of February 1, 2020 . This weighted average calculation differs from our simple average remaining lease term due to the inclusion of reasonably certain renewal options and the effect of the lease liability value of longer term leases.</t>
  </si>
  <si>
    <t>Leases  - Minimum Lease Obligations for Operating Lease Liabilities (ASC 842) (Details) $ in Millions</t>
  </si>
  <si>
    <t>Narrativ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 payments exclude legally binding lease payments for leases signed but not yet commenced.</t>
  </si>
  <si>
    <t>The present value of lease liabilities consist of $239.4 million classified as current portion of operating lease liabilities and $529.3 million classified as long-term operating lease liabilities.</t>
  </si>
  <si>
    <t>Leases  - Future Minimum Lease Obligations (ASC 840) (Details) $ in Millions</t>
  </si>
  <si>
    <t>Fiscal 2019</t>
  </si>
  <si>
    <t>Thereafter</t>
  </si>
  <si>
    <t>Operating Leases Future Minimum Payments Due</t>
  </si>
  <si>
    <t>Commitments and Contingencies - Narrative (Details) - USD ($) $ in Millions</t>
  </si>
  <si>
    <t>Business Acquisition, Contingent Consideration [Line Items]</t>
  </si>
  <si>
    <t>Bank Guarantee Relating To International Store Leases</t>
  </si>
  <si>
    <t>Common Stock and Share-Based Compensation  - Narrative (Detail) - USD ($) $ / shares in Units, $ in Millions</t>
  </si>
  <si>
    <t>1 Months Ended</t>
  </si>
  <si>
    <t>6 Months Ended</t>
  </si>
  <si>
    <t>Jul. 10, 2019</t>
  </si>
  <si>
    <t>Compensation Related Costs Share Based Payments Disclosure [Line Items]</t>
  </si>
  <si>
    <t>Common Stock, Voting Rights</t>
  </si>
  <si>
    <t>one vote per share</t>
  </si>
  <si>
    <t>Stock Repurchase Program, Authorized Amount</t>
  </si>
  <si>
    <t>Share-based Payment Arrangement, Option, Exercise Price Range, Upper Range Limit</t>
  </si>
  <si>
    <t>Options Outstanding, Weighted-Average Remaining Life (Years)</t>
  </si>
  <si>
    <t>2 years 6 months 18 days</t>
  </si>
  <si>
    <t>Payments of Dividends</t>
  </si>
  <si>
    <t>Share-based Compensation Arrangement by Share-based Payment Award, Options, Exercises in Period, Intrinsic Value</t>
  </si>
  <si>
    <t>Treasury Stock Acquired, Average Cost Per Share</t>
  </si>
  <si>
    <t>Stock Repurchase Program, Remaining Authorized Repurchase Amount</t>
  </si>
  <si>
    <t>Share-based Compensation Arrangement by Share-based Payment Award, Options, Outstanding, Intrinsic Value</t>
  </si>
  <si>
    <t>Share-based Payment Arrangement, Expense, Tax Benefit</t>
  </si>
  <si>
    <t>TenderOfferShareAmount</t>
  </si>
  <si>
    <t>Stock Repurchased and Retired During Period, Value</t>
  </si>
  <si>
    <t>Stock Repurchased and Retired During Period, Shares</t>
  </si>
  <si>
    <t>Share-based Payment Arrangement, Option [Member]</t>
  </si>
  <si>
    <t>Share-based Payment Arrangement, Expense</t>
  </si>
  <si>
    <t>Share-based Payment Arrangement, Nonvested Award, Cost Not yet Recognized, Amount</t>
  </si>
  <si>
    <t>Restricted Stock</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Share-based Payment Arrangement, Nonvested Award, Cost Not yet Recognized, Period for Recognition</t>
  </si>
  <si>
    <t>Share-based Compensation Arrangement by Share-based Payment Award, Equity Instruments Other than Options, Vested in Period, Fair Value</t>
  </si>
  <si>
    <t>Performance Shares [Member]</t>
  </si>
  <si>
    <t>Two Thousand Nineteen Sock Incentive Plan [Member]</t>
  </si>
  <si>
    <t>Share-based Compensation Arrangement by Share-based Payment Award, Number of Shares Available for Grant</t>
  </si>
  <si>
    <t>Two Thousand Eleven Stock Incentive Plan [Member] | Restricted Stock</t>
  </si>
  <si>
    <t>Share-based Compensation Arrangement by Share-based Payment Award, Award Vesting Period</t>
  </si>
  <si>
    <t>Common Stock, Dividends, Per Share, Cash Paid</t>
  </si>
  <si>
    <t>TenderOfferPriceOfferAccepted [Member]</t>
  </si>
  <si>
    <t>ModifiedDutchAuctionTenderOfferPricePerShare</t>
  </si>
  <si>
    <t>TenderOfferPriceOfferMaximum [Member]</t>
  </si>
  <si>
    <t>TenderOfferPriceOfferMinimum [Member]</t>
  </si>
  <si>
    <t>Common Stock and Share-Based Compensation  - Summary of Share Repurchase Activity (Details) $ / shares in Units, $ in Millions</t>
  </si>
  <si>
    <t>Feb. 01, 2020USD ($)$ / shares</t>
  </si>
  <si>
    <t>Share-based Compensation Arrangement by Share-based Payment Award [Line Items]</t>
  </si>
  <si>
    <t>Average price per share | $ / shares</t>
  </si>
  <si>
    <t>Common Stock and Share-Based Compensation  - Summary of Company's Stock Options (Detail) - USD ($) $ / shares in Units, $ in Millions</t>
  </si>
  <si>
    <t>Share-based Payment Arrangement, Option, Exercise Price Range [Line Items]</t>
  </si>
  <si>
    <t>Range of Exercise Prices, lower limit</t>
  </si>
  <si>
    <t>Shares</t>
  </si>
  <si>
    <t>Balance, beginning</t>
  </si>
  <si>
    <t>Granted</t>
  </si>
  <si>
    <t>Exercised</t>
  </si>
  <si>
    <t>Forfeited</t>
  </si>
  <si>
    <t>Balance, ending</t>
  </si>
  <si>
    <t>Weighted-Average Exercise Price</t>
  </si>
  <si>
    <t>Common Stock and Share-Based Compensation  - Summary of Company's Restricted Stock Awards (Detail) - USD ($) $ / shares in Units, $ in Millions</t>
  </si>
  <si>
    <t>Weighted-Average Grant Date Fair Value</t>
  </si>
  <si>
    <t>Nonvested shares at beginning of period</t>
  </si>
  <si>
    <t>Vested</t>
  </si>
  <si>
    <t>Nonvested shares at end of period</t>
  </si>
  <si>
    <t>Earnings Per Share  - Reconciliation of Common Shares Used in Calculating Basic and Diluted Net Income (Loss) Per Common Share (Detail) - USD ($) $ / shares in Units, shares in Millions, $ in Millions</t>
  </si>
  <si>
    <t>Income (Loss) from Discontinued Operations, Net of Tax, Attributable to Parent</t>
  </si>
  <si>
    <t>Net Income (Loss) Attributable to Parent</t>
  </si>
  <si>
    <t>Weighted Average Number of Shares Outstanding, Basic</t>
  </si>
  <si>
    <t>Weighted Average Number Diluted Shares Outstanding Adjustment</t>
  </si>
  <si>
    <t>Weighted Average Number of Shares Outstanding, Diluted</t>
  </si>
  <si>
    <t>Basic earnings (loss) per share</t>
  </si>
  <si>
    <t>Earnings Per Share, Diluted</t>
  </si>
  <si>
    <t>Earnings Per Share  - Restricted Shares and Options to Purchase Shares of Class A Common Stock Excluded from Computation of Diluted Earnings Per Share (Detail) - shares shares in Millions</t>
  </si>
  <si>
    <t>Antidilutive Securities Excluded from Computation of Earnings Per Share [Line Items]</t>
  </si>
  <si>
    <t>Anti- Dilutive Shares</t>
  </si>
  <si>
    <t>Employees' Defined Contribution Plan  - Narrative (Detail) - USD ($) $ in Millions</t>
  </si>
  <si>
    <t>Defined Contribution Plan [Abstract]</t>
  </si>
  <si>
    <t>Percentage of eligible gross cash compensation employees are allowed to invest in the savings plan</t>
  </si>
  <si>
    <t>60.00%</t>
  </si>
  <si>
    <t>Company's contributions to the Savings plan</t>
  </si>
  <si>
    <t>Segment Information Additional Information (Detail) $ in Millions</t>
  </si>
  <si>
    <t>Feb. 01, 2020USD ($)LocationCountry</t>
  </si>
  <si>
    <t>Segment Reporting Disclosure [Line Items]</t>
  </si>
  <si>
    <t>Disposal Group, Including Discontinued Operation, Assets, Current</t>
  </si>
  <si>
    <t>UNITED STATES</t>
  </si>
  <si>
    <t>Number of states the entity operates | Location</t>
  </si>
  <si>
    <t>Europe | Retail Site</t>
  </si>
  <si>
    <t>Number of Countries in which Entity Operates | Country</t>
  </si>
  <si>
    <t>Segment Information Information on Segments and Reconciliation to Earnings Before Income Taxes (Detail) - USD ($)</t>
  </si>
  <si>
    <t>Segment Reporting Information [Line Items]</t>
  </si>
  <si>
    <t>Depreciation and amortization</t>
  </si>
  <si>
    <t>Capital expenditures</t>
  </si>
  <si>
    <t>Total segment assets</t>
  </si>
  <si>
    <t>UNITED STATES | United States Segment [Member]</t>
  </si>
  <si>
    <t>Europe | Europe Segment [Member]</t>
  </si>
  <si>
    <t>CANADA | Canada Segment [Member]</t>
  </si>
  <si>
    <t>AUSTRALIA | Australia Segment</t>
  </si>
  <si>
    <t>Unaudited Quarterly Financial Information - Consolidated Statement of Operations (Detail) - USD ($) $ / shares in Units, $ in Millions</t>
  </si>
  <si>
    <t>9 Months Ended</t>
  </si>
  <si>
    <t>Operating earnings (loss)</t>
  </si>
  <si>
    <t>Consolidated net income (loss) attributable to GameStop Corp.</t>
  </si>
  <si>
    <t>Asset Impairment Charges</t>
  </si>
  <si>
    <t>Schedule II - Valuation and Qualifying Accounts (Details) - USD ($) $ in Millions</t>
  </si>
  <si>
    <t>SEC Schedule, 12-09, Reserve, Inventory [Member]</t>
  </si>
  <si>
    <t>SEC Schedule, 12-09, Valuation Allowances and Reserves, Deduction</t>
  </si>
  <si>
    <t>[1],[2]</t>
  </si>
  <si>
    <t>SEC Schedule, 12-09, Valuation Allowances and Reserves, Additions, Charge to Other Account</t>
  </si>
  <si>
    <t>[2],[3]</t>
  </si>
  <si>
    <t>SEC Schedule, 12-09, Valuation Allowances and Reserves, Additions, Charge to Cost and Expense</t>
  </si>
  <si>
    <t>SEC Schedule, 12-09, Valuation Allowances and Reserves, Amount</t>
  </si>
  <si>
    <t>SEC Schedule, 12-09, Valuation Allowance, Deferred Tax Asset [Member]</t>
  </si>
  <si>
    <t>Disposal Group, Disposed of by Sale, Not Discontinued Operations [Member] | Simply Mac [Member] | SEC Schedule, 12-09, Reserve, Inventory [Member]</t>
  </si>
  <si>
    <t>Discontinued Operations, Disposed of by Sale [Member] | Spring Mobile [Member] | SEC Schedule, 12-09, Reserve, Inventory [Member]</t>
  </si>
  <si>
    <t xml:space="preserve">(2) The 52 weeks ended February 1, 2020 includes the disposition of $0.3 million of Simply Mac inventory reserves as of the date of the sale. The 52 weeks ended February 2, 2019 includes the disposition of $3.6 million of Spring Mobile inventory reserves as of the date of the sale. </t>
  </si>
  <si>
    <t>(3) Includes inventory reserve activity related to Simply Mac and Spring Mobile. Simply Mac was sold in September 2019 and Spring Mobile was sold in January 2019.</t>
  </si>
  <si>
    <t>(1) Consists primarily of amounts received from vendors for defective allowances.</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1</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0</v>
      </c>
    </row>
    <row r="29" spans="1:4">
      <c r="A29" s="4" t="s">
        <v>53</v>
      </c>
      <c r="B29" s="4" t="s">
        <v>31</v>
      </c>
    </row>
    <row r="30" spans="1:4">
      <c r="A30" s="4" t="s">
        <v>54</v>
      </c>
      <c r="B30" s="4" t="s">
        <v>31</v>
      </c>
    </row>
    <row r="31" spans="1:4">
      <c r="A31" s="4" t="s">
        <v>55</v>
      </c>
      <c r="B31" s="4" t="s">
        <v>56</v>
      </c>
    </row>
    <row r="32" spans="1:4">
      <c r="A32" s="4" t="s">
        <v>57</v>
      </c>
      <c r="B32" s="4" t="s">
        <v>58</v>
      </c>
    </row>
    <row r="33" spans="1:4">
      <c r="A33" s="4" t="s">
        <v>59</v>
      </c>
      <c r="B33" s="4" t="s">
        <v>31</v>
      </c>
    </row>
    <row r="34" spans="1:4">
      <c r="A34" s="4" t="s">
        <v>60</v>
      </c>
      <c r="C34" s="5" t="n">
        <v>64457992</v>
      </c>
    </row>
    <row r="35" spans="1:4">
      <c r="A35" s="4" t="s">
        <v>61</v>
      </c>
      <c r="D35" s="6" t="n">
        <v>3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95</v>
      </c>
      <c r="C1" s="2" t="s">
        <v>1</v>
      </c>
    </row>
    <row r="2" spans="1:6">
      <c r="C2" s="2" t="s">
        <v>2</v>
      </c>
      <c r="D2" s="2" t="s">
        <v>63</v>
      </c>
      <c r="E2" s="2" t="s">
        <v>102</v>
      </c>
      <c r="F2" s="2" t="s">
        <v>405</v>
      </c>
    </row>
    <row r="3" spans="1:6">
      <c r="A3" s="4" t="s">
        <v>996</v>
      </c>
    </row>
    <row r="4" spans="1:6">
      <c r="A4" s="3" t="s">
        <v>366</v>
      </c>
    </row>
    <row r="5" spans="1:6">
      <c r="A5" s="4" t="s">
        <v>997</v>
      </c>
      <c r="B5" s="4" t="s">
        <v>998</v>
      </c>
      <c r="C5" s="6" t="n">
        <v>-67.3</v>
      </c>
      <c r="D5" s="6" t="n">
        <v>-86.59999999999999</v>
      </c>
      <c r="E5" s="6" t="n">
        <v>-107.8</v>
      </c>
    </row>
    <row r="6" spans="1:6">
      <c r="A6" s="4" t="s">
        <v>999</v>
      </c>
      <c r="B6" s="4" t="s">
        <v>1000</v>
      </c>
      <c r="C6" s="7" t="n">
        <v>20.5</v>
      </c>
      <c r="D6" s="7" t="n">
        <v>46.7</v>
      </c>
      <c r="E6" s="7" t="n">
        <v>50.7</v>
      </c>
    </row>
    <row r="7" spans="1:6">
      <c r="A7" s="4" t="s">
        <v>1001</v>
      </c>
      <c r="B7" s="4" t="s">
        <v>506</v>
      </c>
      <c r="C7" s="7" t="n">
        <v>35.4</v>
      </c>
      <c r="D7" s="7" t="n">
        <v>50.1</v>
      </c>
      <c r="E7" s="7" t="n">
        <v>57.3</v>
      </c>
    </row>
    <row r="8" spans="1:6">
      <c r="A8" s="4" t="s">
        <v>1002</v>
      </c>
      <c r="B8" s="4" t="s">
        <v>506</v>
      </c>
      <c r="C8" s="5" t="n">
        <v>58</v>
      </c>
      <c r="D8" s="7" t="n">
        <v>69.40000000000001</v>
      </c>
      <c r="E8" s="7" t="n">
        <v>59.2</v>
      </c>
      <c r="F8" s="9" t="n">
        <v>59</v>
      </c>
    </row>
    <row r="9" spans="1:6">
      <c r="A9" s="4" t="s">
        <v>1003</v>
      </c>
    </row>
    <row r="10" spans="1:6">
      <c r="A10" s="3" t="s">
        <v>366</v>
      </c>
    </row>
    <row r="11" spans="1:6">
      <c r="A11" s="4" t="s">
        <v>997</v>
      </c>
      <c r="B11" s="4" t="s">
        <v>449</v>
      </c>
      <c r="C11" s="7" t="n">
        <v>-3.3</v>
      </c>
      <c r="D11" s="5" t="n">
        <v>-4</v>
      </c>
      <c r="E11" s="7" t="n">
        <v>-6.1</v>
      </c>
    </row>
    <row r="12" spans="1:6">
      <c r="A12" s="4" t="s">
        <v>1001</v>
      </c>
      <c r="C12" s="7" t="n">
        <v>83.09999999999999</v>
      </c>
      <c r="D12" s="5" t="n">
        <v>0</v>
      </c>
      <c r="E12" s="7" t="n">
        <v>3.6</v>
      </c>
    </row>
    <row r="13" spans="1:6">
      <c r="A13" s="4" t="s">
        <v>1002</v>
      </c>
      <c r="C13" s="7" t="n">
        <v>112.7</v>
      </c>
      <c r="D13" s="6" t="n">
        <v>32.9</v>
      </c>
      <c r="E13" s="6" t="n">
        <v>36.9</v>
      </c>
      <c r="F13" s="6" t="n">
        <v>39.4</v>
      </c>
    </row>
    <row r="14" spans="1:6">
      <c r="A14" s="4" t="s">
        <v>1004</v>
      </c>
    </row>
    <row r="15" spans="1:6">
      <c r="A15" s="3" t="s">
        <v>366</v>
      </c>
    </row>
    <row r="16" spans="1:6">
      <c r="A16" s="4" t="s">
        <v>997</v>
      </c>
      <c r="C16" s="7" t="n">
        <v>0.3</v>
      </c>
    </row>
    <row r="17" spans="1:6">
      <c r="A17" s="4" t="s">
        <v>1005</v>
      </c>
    </row>
    <row r="18" spans="1:6">
      <c r="A18" s="3" t="s">
        <v>366</v>
      </c>
    </row>
    <row r="19" spans="1:6">
      <c r="A19" s="4" t="s">
        <v>997</v>
      </c>
      <c r="C19" s="6" t="n">
        <v>3.6</v>
      </c>
    </row>
    <row r="20" spans="1:6"/>
    <row r="21" spans="1:6">
      <c r="A21" s="4" t="s">
        <v>449</v>
      </c>
      <c r="B21" s="4" t="s">
        <v>1006</v>
      </c>
    </row>
    <row r="22" spans="1:6">
      <c r="A22" s="4" t="s">
        <v>506</v>
      </c>
      <c r="B22" s="4" t="s">
        <v>1007</v>
      </c>
    </row>
    <row r="23" spans="1:6">
      <c r="A23" s="4" t="s">
        <v>523</v>
      </c>
      <c r="B23" s="4" t="s">
        <v>1008</v>
      </c>
    </row>
  </sheetData>
  <mergeCells count="6">
    <mergeCell ref="A1:B2"/>
    <mergeCell ref="C1:E1"/>
    <mergeCell ref="A20:E20"/>
    <mergeCell ref="B21:E21"/>
    <mergeCell ref="B22:E22"/>
    <mergeCell ref="B23:E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499.4</v>
      </c>
      <c r="C3" s="6" t="n">
        <v>1624.4</v>
      </c>
    </row>
    <row r="4" spans="1:3">
      <c r="A4" s="4" t="s">
        <v>66</v>
      </c>
      <c r="B4" s="7" t="n">
        <v>141.9</v>
      </c>
      <c r="C4" s="7" t="n">
        <v>134.2</v>
      </c>
    </row>
    <row r="5" spans="1:3">
      <c r="A5" s="4" t="s">
        <v>67</v>
      </c>
      <c r="B5" s="7" t="n">
        <v>859.7</v>
      </c>
      <c r="C5" s="7" t="n">
        <v>1250.5</v>
      </c>
    </row>
    <row r="6" spans="1:3">
      <c r="A6" s="4" t="s">
        <v>68</v>
      </c>
      <c r="B6" s="7" t="n">
        <v>120.9</v>
      </c>
      <c r="C6" s="7" t="n">
        <v>118.6</v>
      </c>
    </row>
    <row r="7" spans="1:3">
      <c r="A7" s="4" t="s">
        <v>69</v>
      </c>
      <c r="B7" s="7" t="n">
        <v>11.8</v>
      </c>
      <c r="C7" s="5" t="n">
        <v>0</v>
      </c>
    </row>
    <row r="8" spans="1:3">
      <c r="A8" s="4" t="s">
        <v>70</v>
      </c>
      <c r="B8" s="7" t="n">
        <v>1633.7</v>
      </c>
      <c r="C8" s="7" t="n">
        <v>3127.7</v>
      </c>
    </row>
    <row r="9" spans="1:3">
      <c r="A9" s="4" t="s">
        <v>71</v>
      </c>
      <c r="B9" s="7" t="n">
        <v>275.9</v>
      </c>
      <c r="C9" s="7" t="n">
        <v>321.3</v>
      </c>
    </row>
    <row r="10" spans="1:3">
      <c r="A10" s="4" t="s">
        <v>72</v>
      </c>
      <c r="B10" s="5" t="n">
        <v>767</v>
      </c>
      <c r="C10" s="5" t="n">
        <v>0</v>
      </c>
    </row>
    <row r="11" spans="1:3">
      <c r="A11" s="4" t="s">
        <v>73</v>
      </c>
      <c r="B11" s="5" t="n">
        <v>83</v>
      </c>
      <c r="C11" s="7" t="n">
        <v>147.3</v>
      </c>
    </row>
    <row r="12" spans="1:3">
      <c r="A12" s="4" t="s">
        <v>74</v>
      </c>
      <c r="B12" s="5" t="n">
        <v>0</v>
      </c>
      <c r="C12" s="7" t="n">
        <v>363.9</v>
      </c>
    </row>
    <row r="13" spans="1:3">
      <c r="A13" s="4" t="s">
        <v>75</v>
      </c>
      <c r="B13" s="7" t="n">
        <v>60.1</v>
      </c>
      <c r="C13" s="7" t="n">
        <v>84.09999999999999</v>
      </c>
    </row>
    <row r="14" spans="1:3">
      <c r="A14" s="4" t="s">
        <v>76</v>
      </c>
      <c r="B14" s="7" t="n">
        <v>2819.7</v>
      </c>
      <c r="C14" s="7" t="n">
        <v>4044.3</v>
      </c>
    </row>
    <row r="15" spans="1:3">
      <c r="A15" s="3" t="s">
        <v>77</v>
      </c>
    </row>
    <row r="16" spans="1:3">
      <c r="A16" s="4" t="s">
        <v>78</v>
      </c>
      <c r="B16" s="7" t="n">
        <v>380.8</v>
      </c>
      <c r="C16" s="7" t="n">
        <v>1051.9</v>
      </c>
    </row>
    <row r="17" spans="1:3">
      <c r="A17" s="4" t="s">
        <v>79</v>
      </c>
      <c r="B17" s="7" t="n">
        <v>617.5</v>
      </c>
      <c r="C17" s="5" t="n">
        <v>780</v>
      </c>
    </row>
    <row r="18" spans="1:3">
      <c r="A18" s="4" t="s">
        <v>80</v>
      </c>
      <c r="B18" s="7" t="n">
        <v>239.4</v>
      </c>
      <c r="C18" s="5" t="n">
        <v>0</v>
      </c>
    </row>
    <row r="19" spans="1:3">
      <c r="A19" s="4" t="s">
        <v>81</v>
      </c>
      <c r="B19" s="5" t="n">
        <v>0</v>
      </c>
      <c r="C19" s="7" t="n">
        <v>349.2</v>
      </c>
    </row>
    <row r="20" spans="1:3">
      <c r="A20" s="4" t="s">
        <v>82</v>
      </c>
      <c r="B20" s="7" t="n">
        <v>1237.7</v>
      </c>
      <c r="C20" s="7" t="n">
        <v>2181.1</v>
      </c>
    </row>
    <row r="21" spans="1:3">
      <c r="A21" s="4" t="s">
        <v>83</v>
      </c>
      <c r="B21" s="7" t="n">
        <v>419.8</v>
      </c>
      <c r="C21" s="7" t="n">
        <v>471.6</v>
      </c>
    </row>
    <row r="22" spans="1:3">
      <c r="A22" s="4" t="s">
        <v>84</v>
      </c>
      <c r="B22" s="7" t="n">
        <v>529.3</v>
      </c>
      <c r="C22" s="5" t="n">
        <v>0</v>
      </c>
    </row>
    <row r="23" spans="1:3">
      <c r="A23" s="4" t="s">
        <v>85</v>
      </c>
      <c r="B23" s="7" t="n">
        <v>21.4</v>
      </c>
      <c r="C23" s="7" t="n">
        <v>55.4</v>
      </c>
    </row>
    <row r="24" spans="1:3">
      <c r="A24" s="4" t="s">
        <v>86</v>
      </c>
      <c r="B24" s="7" t="n">
        <v>2208.2</v>
      </c>
      <c r="C24" s="7" t="n">
        <v>2708.1</v>
      </c>
    </row>
    <row r="25" spans="1:3">
      <c r="A25" s="3" t="s">
        <v>87</v>
      </c>
    </row>
    <row r="26" spans="1:3">
      <c r="A26" s="4" t="s">
        <v>88</v>
      </c>
      <c r="B26" s="7" t="n">
        <v>0.1</v>
      </c>
      <c r="C26" s="7" t="n">
        <v>0.1</v>
      </c>
    </row>
    <row r="27" spans="1:3">
      <c r="A27" s="4" t="s">
        <v>89</v>
      </c>
      <c r="B27" s="5" t="n">
        <v>0</v>
      </c>
      <c r="C27" s="7" t="n">
        <v>27.7</v>
      </c>
    </row>
    <row r="28" spans="1:3">
      <c r="A28" s="4" t="s">
        <v>90</v>
      </c>
      <c r="B28" s="7" t="n">
        <v>-78.8</v>
      </c>
      <c r="C28" s="7" t="n">
        <v>-54.3</v>
      </c>
    </row>
    <row r="29" spans="1:3">
      <c r="A29" s="4" t="s">
        <v>91</v>
      </c>
      <c r="B29" s="7" t="n">
        <v>690.2</v>
      </c>
      <c r="C29" s="7" t="n">
        <v>1362.7</v>
      </c>
    </row>
    <row r="30" spans="1:3">
      <c r="A30" s="4" t="s">
        <v>92</v>
      </c>
      <c r="B30" s="7" t="n">
        <v>611.5</v>
      </c>
      <c r="C30" s="7" t="n">
        <v>1336.2</v>
      </c>
    </row>
    <row r="31" spans="1:3">
      <c r="A31" s="4" t="s">
        <v>93</v>
      </c>
      <c r="B31" s="6" t="n">
        <v>2819.7</v>
      </c>
      <c r="C31" s="6" t="n">
        <v>40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74</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87</v>
      </c>
    </row>
    <row r="21" spans="1:2">
      <c r="A21" s="4" t="s">
        <v>290</v>
      </c>
      <c r="B21" s="4" t="s">
        <v>291</v>
      </c>
    </row>
    <row r="22" spans="1:2">
      <c r="A22" s="4" t="s">
        <v>22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v>
      </c>
      <c r="B1" s="2" t="s">
        <v>2</v>
      </c>
      <c r="C1" s="2" t="s">
        <v>63</v>
      </c>
    </row>
    <row r="2" spans="1:3">
      <c r="A2" s="3" t="s">
        <v>95</v>
      </c>
    </row>
    <row r="3" spans="1:3">
      <c r="A3" s="4" t="s">
        <v>96</v>
      </c>
      <c r="B3" s="8" t="n">
        <v>0.001</v>
      </c>
      <c r="C3" s="8" t="n">
        <v>0.001</v>
      </c>
    </row>
    <row r="4" spans="1:3">
      <c r="A4" s="4" t="s">
        <v>97</v>
      </c>
      <c r="B4" s="5" t="n">
        <v>300</v>
      </c>
      <c r="C4" s="4" t="s">
        <v>98</v>
      </c>
    </row>
    <row r="5" spans="1:3">
      <c r="A5" s="4" t="s">
        <v>99</v>
      </c>
      <c r="B5" s="7" t="n">
        <v>64.3</v>
      </c>
      <c r="C5" s="5" t="n">
        <v>102</v>
      </c>
    </row>
    <row r="6" spans="1:3">
      <c r="A6" s="4" t="s">
        <v>100</v>
      </c>
      <c r="B6" s="7" t="n">
        <v>64.3</v>
      </c>
      <c r="C6" s="5" t="n">
        <v>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225</v>
      </c>
    </row>
    <row r="4" spans="1:2">
      <c r="A4" s="4" t="s">
        <v>224</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45</v>
      </c>
      <c r="B1" s="2" t="s">
        <v>1</v>
      </c>
    </row>
    <row r="2" spans="1:3">
      <c r="B2" s="2" t="s">
        <v>2</v>
      </c>
      <c r="C2" s="2" t="s">
        <v>63</v>
      </c>
    </row>
    <row r="3" spans="1:3">
      <c r="A3" s="3" t="s">
        <v>231</v>
      </c>
    </row>
    <row r="4" spans="1:3">
      <c r="A4" s="4" t="s">
        <v>346</v>
      </c>
      <c r="B4" s="4" t="s">
        <v>347</v>
      </c>
    </row>
    <row r="5" spans="1:3">
      <c r="A5" s="4" t="s">
        <v>348</v>
      </c>
      <c r="B5" s="4" t="s">
        <v>349</v>
      </c>
      <c r="C5" s="4" t="s">
        <v>3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2</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s>
  <sheetData>
    <row r="1" spans="1:4">
      <c r="A1" s="1" t="s">
        <v>101</v>
      </c>
      <c r="B1" s="2" t="s">
        <v>1</v>
      </c>
    </row>
    <row r="2" spans="1:4">
      <c r="B2" s="2" t="s">
        <v>2</v>
      </c>
      <c r="C2" s="2" t="s">
        <v>63</v>
      </c>
      <c r="D2" s="2" t="s">
        <v>102</v>
      </c>
    </row>
    <row r="3" spans="1:4">
      <c r="A3" s="3" t="s">
        <v>103</v>
      </c>
    </row>
    <row r="4" spans="1:4">
      <c r="A4" s="4" t="s">
        <v>104</v>
      </c>
      <c r="B4" s="9" t="n">
        <v>6466000000</v>
      </c>
      <c r="C4" s="9" t="n">
        <v>8285300000</v>
      </c>
      <c r="D4" s="9" t="n">
        <v>8547100000</v>
      </c>
    </row>
    <row r="5" spans="1:4">
      <c r="A5" s="4" t="s">
        <v>105</v>
      </c>
      <c r="B5" s="5" t="n">
        <v>4557300000</v>
      </c>
      <c r="C5" s="5" t="n">
        <v>5977200000</v>
      </c>
      <c r="D5" s="5" t="n">
        <v>6062200000</v>
      </c>
    </row>
    <row r="6" spans="1:4">
      <c r="A6" s="4" t="s">
        <v>106</v>
      </c>
      <c r="B6" s="5" t="n">
        <v>1908700000</v>
      </c>
      <c r="C6" s="5" t="n">
        <v>2308100000</v>
      </c>
      <c r="D6" s="5" t="n">
        <v>2484900000</v>
      </c>
    </row>
    <row r="7" spans="1:4">
      <c r="A7" s="4" t="s">
        <v>107</v>
      </c>
      <c r="B7" s="5" t="n">
        <v>1922700000</v>
      </c>
      <c r="C7" s="5" t="n">
        <v>1994200000</v>
      </c>
      <c r="D7" s="5" t="n">
        <v>2031900000</v>
      </c>
    </row>
    <row r="8" spans="1:4">
      <c r="A8" s="4" t="s">
        <v>108</v>
      </c>
      <c r="B8" s="5" t="n">
        <v>363900000</v>
      </c>
      <c r="C8" s="5" t="n">
        <v>970700000</v>
      </c>
      <c r="D8" s="5" t="n">
        <v>0</v>
      </c>
    </row>
    <row r="9" spans="1:4">
      <c r="A9" s="4" t="s">
        <v>109</v>
      </c>
      <c r="B9" s="5" t="n">
        <v>21700000</v>
      </c>
      <c r="C9" s="5" t="n">
        <v>45200000</v>
      </c>
      <c r="D9" s="5" t="n">
        <v>13800000</v>
      </c>
    </row>
    <row r="10" spans="1:4">
      <c r="A10" s="4" t="s">
        <v>110</v>
      </c>
      <c r="B10" s="5" t="n">
        <v>-399600000</v>
      </c>
      <c r="C10" s="5" t="n">
        <v>-702000000</v>
      </c>
      <c r="D10" s="5" t="n">
        <v>439200000</v>
      </c>
    </row>
    <row r="11" spans="1:4">
      <c r="A11" s="4" t="s">
        <v>111</v>
      </c>
      <c r="B11" s="5" t="n">
        <v>-11300000</v>
      </c>
      <c r="C11" s="5" t="n">
        <v>-5700000</v>
      </c>
      <c r="D11" s="5" t="n">
        <v>-1500000</v>
      </c>
    </row>
    <row r="12" spans="1:4">
      <c r="A12" s="4" t="s">
        <v>112</v>
      </c>
      <c r="B12" s="5" t="n">
        <v>38500000</v>
      </c>
      <c r="C12" s="5" t="n">
        <v>56800000</v>
      </c>
      <c r="D12" s="5" t="n">
        <v>56800000</v>
      </c>
    </row>
    <row r="13" spans="1:4">
      <c r="A13" s="4" t="s">
        <v>113</v>
      </c>
      <c r="B13" s="5" t="n">
        <v>-426800000</v>
      </c>
      <c r="C13" s="5" t="n">
        <v>-753100000</v>
      </c>
      <c r="D13" s="5" t="n">
        <v>383900000</v>
      </c>
    </row>
    <row r="14" spans="1:4">
      <c r="A14" s="4" t="s">
        <v>114</v>
      </c>
      <c r="B14" s="5" t="n">
        <v>37600000</v>
      </c>
      <c r="C14" s="5" t="n">
        <v>41700000</v>
      </c>
      <c r="D14" s="5" t="n">
        <v>153500000</v>
      </c>
    </row>
    <row r="15" spans="1:4">
      <c r="A15" s="4" t="s">
        <v>115</v>
      </c>
      <c r="B15" s="5" t="n">
        <v>-464400000</v>
      </c>
      <c r="C15" s="5" t="n">
        <v>-794800000</v>
      </c>
      <c r="D15" s="5" t="n">
        <v>230400000</v>
      </c>
    </row>
    <row r="16" spans="1:4">
      <c r="A16" s="4" t="s">
        <v>116</v>
      </c>
      <c r="B16" s="5" t="n">
        <v>-6500000</v>
      </c>
      <c r="C16" s="5" t="n">
        <v>121800000</v>
      </c>
      <c r="D16" s="5" t="n">
        <v>-195700000</v>
      </c>
    </row>
    <row r="17" spans="1:4">
      <c r="A17" s="4" t="s">
        <v>117</v>
      </c>
      <c r="B17" s="9" t="n">
        <v>-470900000</v>
      </c>
      <c r="C17" s="9" t="n">
        <v>-673000000</v>
      </c>
      <c r="D17" s="9" t="n">
        <v>34700000</v>
      </c>
    </row>
    <row r="18" spans="1:4">
      <c r="A18" s="3" t="s">
        <v>118</v>
      </c>
    </row>
    <row r="19" spans="1:4">
      <c r="A19" s="4" t="s">
        <v>119</v>
      </c>
      <c r="B19" s="10" t="n">
        <v>-5.31</v>
      </c>
      <c r="C19" s="10" t="n">
        <v>-7.79</v>
      </c>
      <c r="D19" s="10" t="n">
        <v>2.27</v>
      </c>
    </row>
    <row r="20" spans="1:4">
      <c r="A20" s="4" t="s">
        <v>120</v>
      </c>
      <c r="B20" s="11" t="n">
        <v>-0.08</v>
      </c>
      <c r="C20" s="11" t="n">
        <v>1.19</v>
      </c>
      <c r="D20" s="11" t="n">
        <v>-1.93</v>
      </c>
    </row>
    <row r="21" spans="1:4">
      <c r="A21" s="4" t="s">
        <v>121</v>
      </c>
      <c r="B21" s="11" t="n">
        <v>-5.38</v>
      </c>
      <c r="C21" s="11" t="n">
        <v>-6.59</v>
      </c>
      <c r="D21" s="11" t="n">
        <v>0.34</v>
      </c>
    </row>
    <row r="22" spans="1:4">
      <c r="A22" s="3" t="s">
        <v>122</v>
      </c>
    </row>
    <row r="23" spans="1:4">
      <c r="A23" s="4" t="s">
        <v>123</v>
      </c>
      <c r="B23" s="11" t="n">
        <v>-5.31</v>
      </c>
      <c r="C23" s="11" t="n">
        <v>-7.79</v>
      </c>
      <c r="D23" s="11" t="n">
        <v>2.27</v>
      </c>
    </row>
    <row r="24" spans="1:4">
      <c r="A24" s="4" t="s">
        <v>124</v>
      </c>
      <c r="B24" s="11" t="n">
        <v>-0.08</v>
      </c>
      <c r="C24" s="11" t="n">
        <v>1.19</v>
      </c>
      <c r="D24" s="11" t="n">
        <v>-1.93</v>
      </c>
    </row>
    <row r="25" spans="1:4">
      <c r="A25" s="4" t="s">
        <v>125</v>
      </c>
      <c r="B25" s="10" t="n">
        <v>-5.38</v>
      </c>
      <c r="C25" s="10" t="n">
        <v>-6.59</v>
      </c>
      <c r="D25" s="10" t="n">
        <v>0.34</v>
      </c>
    </row>
    <row r="26" spans="1:4">
      <c r="A26" s="3" t="s">
        <v>126</v>
      </c>
    </row>
    <row r="27" spans="1:4">
      <c r="A27" s="4" t="s">
        <v>127</v>
      </c>
      <c r="B27" s="7" t="n">
        <v>87.5</v>
      </c>
      <c r="C27" s="7" t="n">
        <v>102.1</v>
      </c>
      <c r="D27" s="7" t="n">
        <v>101.4</v>
      </c>
    </row>
    <row r="28" spans="1:4">
      <c r="A28" s="4" t="s">
        <v>128</v>
      </c>
      <c r="B28" s="7" t="n">
        <v>87.5</v>
      </c>
      <c r="C28" s="7" t="n">
        <v>102.1</v>
      </c>
      <c r="D28" s="7" t="n">
        <v>1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48</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51</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9</v>
      </c>
      <c r="B1" s="2" t="s">
        <v>370</v>
      </c>
      <c r="C1" s="2" t="s">
        <v>371</v>
      </c>
      <c r="D1" s="2" t="s">
        <v>372</v>
      </c>
      <c r="E1" s="2" t="s">
        <v>373</v>
      </c>
    </row>
    <row r="2" spans="1:5">
      <c r="A2" s="3" t="s">
        <v>374</v>
      </c>
    </row>
    <row r="3" spans="1:5">
      <c r="A3" s="4" t="s">
        <v>375</v>
      </c>
      <c r="B3" s="9" t="n">
        <v>850</v>
      </c>
    </row>
    <row r="4" spans="1:5">
      <c r="A4" s="4" t="s">
        <v>376</v>
      </c>
      <c r="C4" s="5" t="n">
        <v>5500</v>
      </c>
    </row>
    <row r="5" spans="1:5">
      <c r="A5" s="4" t="s">
        <v>377</v>
      </c>
      <c r="C5" s="5" t="n">
        <v>14</v>
      </c>
    </row>
    <row r="6" spans="1:5">
      <c r="A6" s="4" t="s">
        <v>378</v>
      </c>
      <c r="C6" s="5" t="n">
        <v>4</v>
      </c>
    </row>
    <row r="7" spans="1:5">
      <c r="A7" s="4" t="s">
        <v>379</v>
      </c>
      <c r="D7" s="6" t="n">
        <v>2.1</v>
      </c>
      <c r="E7" s="6" t="n">
        <v>2.8</v>
      </c>
    </row>
    <row r="8" spans="1:5">
      <c r="A8" s="4" t="s">
        <v>380</v>
      </c>
    </row>
    <row r="9" spans="1:5">
      <c r="A9" s="3" t="s">
        <v>374</v>
      </c>
    </row>
    <row r="10" spans="1:5">
      <c r="A10" s="4" t="s">
        <v>381</v>
      </c>
      <c r="C10" s="4" t="s">
        <v>382</v>
      </c>
      <c r="D10" s="4" t="s">
        <v>383</v>
      </c>
      <c r="E10" s="4" t="s">
        <v>384</v>
      </c>
    </row>
    <row r="11" spans="1:5">
      <c r="A11" s="4" t="s">
        <v>385</v>
      </c>
    </row>
    <row r="12" spans="1:5">
      <c r="A12" s="3" t="s">
        <v>374</v>
      </c>
    </row>
    <row r="13" spans="1:5">
      <c r="A13" s="4" t="s">
        <v>381</v>
      </c>
      <c r="C13" s="4" t="s">
        <v>386</v>
      </c>
      <c r="D13" s="4" t="s">
        <v>384</v>
      </c>
      <c r="E13" s="4" t="s">
        <v>387</v>
      </c>
    </row>
    <row r="14" spans="1:5">
      <c r="A14" s="4" t="s">
        <v>388</v>
      </c>
    </row>
    <row r="15" spans="1:5">
      <c r="A15" s="3" t="s">
        <v>374</v>
      </c>
    </row>
    <row r="16" spans="1:5">
      <c r="A16" s="4" t="s">
        <v>381</v>
      </c>
      <c r="C16" s="4" t="s">
        <v>389</v>
      </c>
      <c r="D16" s="4" t="s">
        <v>390</v>
      </c>
      <c r="E16" s="4" t="s">
        <v>390</v>
      </c>
    </row>
    <row r="17" spans="1:5">
      <c r="A17" s="4" t="s">
        <v>391</v>
      </c>
    </row>
    <row r="18" spans="1:5">
      <c r="A18" s="3" t="s">
        <v>374</v>
      </c>
    </row>
    <row r="19" spans="1:5">
      <c r="A19" s="4" t="s">
        <v>381</v>
      </c>
      <c r="C19" s="4" t="s">
        <v>392</v>
      </c>
    </row>
    <row r="20" spans="1:5">
      <c r="A20" s="4" t="s">
        <v>393</v>
      </c>
    </row>
    <row r="21" spans="1:5">
      <c r="A21" s="3" t="s">
        <v>374</v>
      </c>
    </row>
    <row r="22" spans="1:5">
      <c r="A22" s="4" t="s">
        <v>381</v>
      </c>
      <c r="C22" s="4" t="s">
        <v>392</v>
      </c>
      <c r="D22" s="4" t="s">
        <v>389</v>
      </c>
      <c r="E22" s="4" t="s">
        <v>394</v>
      </c>
    </row>
    <row r="23" spans="1:5">
      <c r="A23" s="4" t="s">
        <v>395</v>
      </c>
    </row>
    <row r="24" spans="1:5">
      <c r="A24" s="3" t="s">
        <v>374</v>
      </c>
    </row>
    <row r="25" spans="1:5">
      <c r="A25" s="4" t="s">
        <v>381</v>
      </c>
      <c r="D25" s="4" t="s">
        <v>394</v>
      </c>
      <c r="E25" s="4" t="s">
        <v>389</v>
      </c>
    </row>
    <row r="26" spans="1:5">
      <c r="A26" s="4" t="s">
        <v>396</v>
      </c>
    </row>
    <row r="27" spans="1:5">
      <c r="A27" s="3" t="s">
        <v>374</v>
      </c>
    </row>
    <row r="28" spans="1:5">
      <c r="A28" s="4" t="s">
        <v>397</v>
      </c>
      <c r="C28" s="9" t="n">
        <v>1</v>
      </c>
      <c r="D28" s="9" t="n">
        <v>3</v>
      </c>
      <c r="E28" s="6" t="n">
        <v>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63</v>
      </c>
      <c r="D2" s="2" t="s">
        <v>102</v>
      </c>
    </row>
    <row r="3" spans="1:4">
      <c r="A3" s="3" t="s">
        <v>399</v>
      </c>
    </row>
    <row r="4" spans="1:4">
      <c r="A4" s="4" t="s">
        <v>400</v>
      </c>
      <c r="B4" s="6" t="n">
        <v>-792.8</v>
      </c>
      <c r="C4" s="9" t="n">
        <v>-26</v>
      </c>
      <c r="D4" s="6" t="n">
        <v>146.1</v>
      </c>
    </row>
    <row r="5" spans="1:4">
      <c r="A5" s="4" t="s">
        <v>401</v>
      </c>
    </row>
    <row r="6" spans="1:4">
      <c r="A6" s="3" t="s">
        <v>399</v>
      </c>
    </row>
    <row r="7" spans="1:4">
      <c r="A7" s="4" t="s">
        <v>402</v>
      </c>
      <c r="C7" s="7" t="n">
        <v>57.3</v>
      </c>
      <c r="D7" s="7" t="n">
        <v>59.1</v>
      </c>
    </row>
    <row r="8" spans="1:4">
      <c r="A8" s="4" t="s">
        <v>403</v>
      </c>
    </row>
    <row r="9" spans="1:4">
      <c r="A9" s="3" t="s">
        <v>399</v>
      </c>
    </row>
    <row r="10" spans="1:4">
      <c r="A10" s="4" t="s">
        <v>400</v>
      </c>
      <c r="C10" s="6" t="n">
        <v>43.1</v>
      </c>
      <c r="D10" s="6" t="n">
        <v>2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63</v>
      </c>
      <c r="D1" s="2" t="s">
        <v>102</v>
      </c>
      <c r="E1" s="2" t="s">
        <v>405</v>
      </c>
    </row>
    <row r="2" spans="1:5">
      <c r="A2" s="3" t="s">
        <v>406</v>
      </c>
    </row>
    <row r="3" spans="1:5">
      <c r="A3" s="4" t="s">
        <v>407</v>
      </c>
      <c r="B3" s="6" t="n">
        <v>14.1</v>
      </c>
      <c r="C3" s="6" t="n">
        <v>16.1</v>
      </c>
    </row>
    <row r="4" spans="1:5">
      <c r="A4" s="4" t="s">
        <v>408</v>
      </c>
      <c r="B4" s="7" t="n">
        <v>499.4</v>
      </c>
      <c r="C4" s="7" t="n">
        <v>1624.4</v>
      </c>
      <c r="D4" s="6" t="n">
        <v>854.2</v>
      </c>
    </row>
    <row r="5" spans="1:5">
      <c r="A5" s="4" t="s">
        <v>409</v>
      </c>
      <c r="B5" s="7" t="n">
        <v>0.3</v>
      </c>
      <c r="C5" s="7" t="n">
        <v>2.7</v>
      </c>
      <c r="D5" s="5" t="n">
        <v>0</v>
      </c>
    </row>
    <row r="6" spans="1:5">
      <c r="A6" s="4" t="s">
        <v>410</v>
      </c>
      <c r="B6" s="7" t="n">
        <v>13.8</v>
      </c>
      <c r="C6" s="7" t="n">
        <v>13.4</v>
      </c>
      <c r="D6" s="7" t="n">
        <v>14.9</v>
      </c>
    </row>
    <row r="7" spans="1:5">
      <c r="A7" s="4" t="s">
        <v>411</v>
      </c>
      <c r="B7" s="6" t="n">
        <v>513.5</v>
      </c>
      <c r="C7" s="6" t="n">
        <v>1640.5</v>
      </c>
      <c r="D7" s="6" t="n">
        <v>869.1</v>
      </c>
      <c r="E7" s="6" t="n">
        <v>67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3</v>
      </c>
    </row>
    <row r="2" spans="1:3">
      <c r="A2" s="3" t="s">
        <v>413</v>
      </c>
    </row>
    <row r="3" spans="1:3">
      <c r="A3" s="4" t="s">
        <v>414</v>
      </c>
      <c r="B3" s="9" t="n">
        <v>58</v>
      </c>
      <c r="C3" s="6" t="n">
        <v>69.4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63</v>
      </c>
      <c r="D2" s="2" t="s">
        <v>102</v>
      </c>
    </row>
    <row r="3" spans="1:4">
      <c r="A3" s="3" t="s">
        <v>416</v>
      </c>
    </row>
    <row r="4" spans="1:4">
      <c r="A4" s="4" t="s">
        <v>417</v>
      </c>
      <c r="B4" s="9" t="n">
        <v>18</v>
      </c>
      <c r="C4" s="6" t="n">
        <v>18.7</v>
      </c>
    </row>
    <row r="5" spans="1:4">
      <c r="A5" s="4" t="s">
        <v>418</v>
      </c>
      <c r="B5" s="7" t="n">
        <v>611.8</v>
      </c>
      <c r="C5" s="7" t="n">
        <v>638.2</v>
      </c>
    </row>
    <row r="6" spans="1:4">
      <c r="A6" s="4" t="s">
        <v>419</v>
      </c>
      <c r="B6" s="7" t="n">
        <v>836.2</v>
      </c>
      <c r="C6" s="7" t="n">
        <v>900.2</v>
      </c>
    </row>
    <row r="7" spans="1:4">
      <c r="A7" s="4" t="s">
        <v>420</v>
      </c>
      <c r="B7" s="5" t="n">
        <v>1466</v>
      </c>
      <c r="C7" s="7" t="n">
        <v>1557.1</v>
      </c>
    </row>
    <row r="8" spans="1:4">
      <c r="A8" s="4" t="s">
        <v>421</v>
      </c>
      <c r="B8" s="7" t="n">
        <v>-1190.1</v>
      </c>
      <c r="C8" s="7" t="n">
        <v>-1235.8</v>
      </c>
    </row>
    <row r="9" spans="1:4">
      <c r="A9" s="4" t="s">
        <v>71</v>
      </c>
      <c r="B9" s="7" t="n">
        <v>275.9</v>
      </c>
      <c r="C9" s="7" t="n">
        <v>321.3</v>
      </c>
      <c r="D9" s="9" t="n">
        <v>351</v>
      </c>
    </row>
    <row r="10" spans="1:4">
      <c r="A10" s="3" t="s">
        <v>422</v>
      </c>
    </row>
    <row r="11" spans="1:4">
      <c r="A11" s="4" t="s">
        <v>379</v>
      </c>
      <c r="C11" s="7" t="n">
        <v>2.1</v>
      </c>
      <c r="D11" s="7" t="n">
        <v>2.8</v>
      </c>
    </row>
    <row r="12" spans="1:4">
      <c r="A12" s="4" t="s">
        <v>423</v>
      </c>
      <c r="B12" s="6" t="n">
        <v>90.8</v>
      </c>
      <c r="C12" s="7" t="n">
        <v>96.7</v>
      </c>
      <c r="D12" s="7" t="n">
        <v>110.1</v>
      </c>
    </row>
    <row r="13" spans="1:4">
      <c r="A13" s="4" t="s">
        <v>424</v>
      </c>
    </row>
    <row r="14" spans="1:4">
      <c r="A14" s="3" t="s">
        <v>422</v>
      </c>
    </row>
    <row r="15" spans="1:4">
      <c r="A15" s="4" t="s">
        <v>425</v>
      </c>
      <c r="B15" s="4" t="s">
        <v>426</v>
      </c>
    </row>
    <row r="16" spans="1:4">
      <c r="A16" s="4" t="s">
        <v>427</v>
      </c>
    </row>
    <row r="17" spans="1:4">
      <c r="A17" s="3" t="s">
        <v>422</v>
      </c>
    </row>
    <row r="18" spans="1:4">
      <c r="A18" s="4" t="s">
        <v>425</v>
      </c>
      <c r="B18" s="4" t="s">
        <v>428</v>
      </c>
    </row>
    <row r="19" spans="1:4">
      <c r="A19" s="4" t="s">
        <v>429</v>
      </c>
    </row>
    <row r="20" spans="1:4">
      <c r="A20" s="3" t="s">
        <v>422</v>
      </c>
    </row>
    <row r="21" spans="1:4">
      <c r="A21" s="4" t="s">
        <v>425</v>
      </c>
      <c r="B21" s="4" t="s">
        <v>430</v>
      </c>
    </row>
    <row r="22" spans="1:4">
      <c r="A22" s="4" t="s">
        <v>431</v>
      </c>
    </row>
    <row r="23" spans="1:4">
      <c r="A23" s="3" t="s">
        <v>422</v>
      </c>
    </row>
    <row r="24" spans="1:4">
      <c r="A24" s="4" t="s">
        <v>425</v>
      </c>
      <c r="B24" s="4" t="s">
        <v>428</v>
      </c>
    </row>
    <row r="25" spans="1:4">
      <c r="A25" s="4" t="s">
        <v>432</v>
      </c>
    </row>
    <row r="26" spans="1:4">
      <c r="A26" s="3" t="s">
        <v>422</v>
      </c>
    </row>
    <row r="27" spans="1:4">
      <c r="A27" s="4" t="s">
        <v>379</v>
      </c>
      <c r="B27" s="6" t="n">
        <v>6.6</v>
      </c>
      <c r="C27" s="6" t="n">
        <v>2.1</v>
      </c>
      <c r="D27" s="6" t="n">
        <v>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3</v>
      </c>
      <c r="B1" s="2" t="s">
        <v>159</v>
      </c>
      <c r="D1" s="2" t="s">
        <v>1</v>
      </c>
    </row>
    <row r="2" spans="1:6">
      <c r="B2" s="2" t="s">
        <v>434</v>
      </c>
      <c r="C2" s="2" t="s">
        <v>373</v>
      </c>
      <c r="D2" s="2" t="s">
        <v>371</v>
      </c>
      <c r="E2" s="2" t="s">
        <v>372</v>
      </c>
      <c r="F2" s="2" t="s">
        <v>373</v>
      </c>
    </row>
    <row r="3" spans="1:6">
      <c r="A3" s="3" t="s">
        <v>413</v>
      </c>
    </row>
    <row r="4" spans="1:6">
      <c r="A4" s="4" t="s">
        <v>378</v>
      </c>
      <c r="D4" s="5" t="n">
        <v>4</v>
      </c>
    </row>
    <row r="5" spans="1:6">
      <c r="A5" s="4" t="s">
        <v>108</v>
      </c>
      <c r="B5" s="9" t="n">
        <v>363900000</v>
      </c>
      <c r="C5" s="9" t="n">
        <v>0</v>
      </c>
      <c r="D5" s="9" t="n">
        <v>363900000</v>
      </c>
      <c r="E5" s="9" t="n">
        <v>970700000</v>
      </c>
      <c r="F5" s="9" t="n">
        <v>0</v>
      </c>
    </row>
    <row r="6" spans="1:6">
      <c r="A6" s="4" t="s">
        <v>435</v>
      </c>
      <c r="D6" s="9" t="n">
        <v>2300000</v>
      </c>
      <c r="E6" s="9" t="n">
        <v>43100000</v>
      </c>
      <c r="F6" s="9" t="n">
        <v>1100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3</v>
      </c>
      <c r="D2" s="2" t="s">
        <v>102</v>
      </c>
    </row>
    <row r="3" spans="1:4">
      <c r="A3" s="3" t="s">
        <v>437</v>
      </c>
    </row>
    <row r="4" spans="1:4">
      <c r="A4" s="4" t="s">
        <v>438</v>
      </c>
      <c r="B4" s="6" t="n">
        <v>108.5</v>
      </c>
      <c r="C4" s="6" t="n">
        <v>143.4</v>
      </c>
      <c r="D4" s="6" t="n">
        <v>16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63</v>
      </c>
      <c r="D2" s="2" t="s">
        <v>102</v>
      </c>
    </row>
    <row r="3" spans="1:4">
      <c r="A3" s="3" t="s">
        <v>130</v>
      </c>
    </row>
    <row r="4" spans="1:4">
      <c r="A4" s="4" t="s">
        <v>117</v>
      </c>
      <c r="B4" s="6" t="n">
        <v>-470.9</v>
      </c>
      <c r="C4" s="9" t="n">
        <v>-673</v>
      </c>
      <c r="D4" s="6" t="n">
        <v>34.7</v>
      </c>
    </row>
    <row r="5" spans="1:4">
      <c r="A5" s="3" t="s">
        <v>131</v>
      </c>
    </row>
    <row r="6" spans="1:4">
      <c r="A6" s="4" t="s">
        <v>132</v>
      </c>
      <c r="B6" s="7" t="n">
        <v>-24.5</v>
      </c>
      <c r="C6" s="7" t="n">
        <v>-63.4</v>
      </c>
      <c r="D6" s="7" t="n">
        <v>59.5</v>
      </c>
    </row>
    <row r="7" spans="1:4">
      <c r="A7" s="4" t="s">
        <v>133</v>
      </c>
      <c r="B7" s="5" t="n">
        <v>0</v>
      </c>
      <c r="C7" s="7" t="n">
        <v>-3.1</v>
      </c>
      <c r="D7" s="5" t="n">
        <v>0</v>
      </c>
    </row>
    <row r="8" spans="1:4">
      <c r="A8" s="4" t="s">
        <v>134</v>
      </c>
      <c r="B8" s="6" t="n">
        <v>-495.4</v>
      </c>
      <c r="C8" s="7" t="n">
        <v>-739.5</v>
      </c>
      <c r="D8" s="6" t="n">
        <v>94.2</v>
      </c>
    </row>
    <row r="9" spans="1:4">
      <c r="A9" s="4" t="s">
        <v>135</v>
      </c>
      <c r="C9" s="9"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3</v>
      </c>
      <c r="D2" s="2" t="s">
        <v>102</v>
      </c>
    </row>
    <row r="3" spans="1:4">
      <c r="A3" s="3" t="s">
        <v>103</v>
      </c>
    </row>
    <row r="4" spans="1:4">
      <c r="A4" s="4" t="s">
        <v>440</v>
      </c>
      <c r="B4" s="6" t="n">
        <v>66.7</v>
      </c>
      <c r="C4" s="6" t="n">
        <v>72.90000000000001</v>
      </c>
      <c r="D4" s="6" t="n">
        <v>8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441</v>
      </c>
      <c r="B1" s="2" t="s">
        <v>159</v>
      </c>
      <c r="R1" s="2" t="s">
        <v>1</v>
      </c>
    </row>
    <row r="2" spans="1:20">
      <c r="B2" s="2" t="s">
        <v>2</v>
      </c>
      <c r="D2" s="2" t="s">
        <v>442</v>
      </c>
      <c r="F2" s="2" t="s">
        <v>4</v>
      </c>
      <c r="H2" s="2" t="s">
        <v>443</v>
      </c>
      <c r="J2" s="2" t="s">
        <v>63</v>
      </c>
      <c r="L2" s="2" t="s">
        <v>444</v>
      </c>
      <c r="N2" s="2" t="s">
        <v>445</v>
      </c>
      <c r="P2" s="2" t="s">
        <v>446</v>
      </c>
      <c r="R2" s="2" t="s">
        <v>2</v>
      </c>
      <c r="S2" s="2" t="s">
        <v>63</v>
      </c>
      <c r="T2" s="2" t="s">
        <v>102</v>
      </c>
    </row>
    <row r="3" spans="1:20">
      <c r="A3" s="3" t="s">
        <v>447</v>
      </c>
    </row>
    <row r="4" spans="1:20">
      <c r="A4" s="4" t="s">
        <v>104</v>
      </c>
      <c r="B4" s="6" t="n">
        <v>2194.1</v>
      </c>
      <c r="D4" s="6" t="n">
        <v>1438.5</v>
      </c>
      <c r="F4" s="6" t="n">
        <v>1285.7</v>
      </c>
      <c r="H4" s="6" t="n">
        <v>1547.7</v>
      </c>
      <c r="J4" s="9" t="n">
        <v>3063</v>
      </c>
      <c r="L4" s="6" t="n">
        <v>1935.4</v>
      </c>
      <c r="N4" s="6" t="n">
        <v>1501.1</v>
      </c>
      <c r="P4" s="6" t="n">
        <v>1785.8</v>
      </c>
      <c r="R4" s="9" t="n">
        <v>6466</v>
      </c>
      <c r="S4" s="6" t="n">
        <v>8285.299999999999</v>
      </c>
      <c r="T4" s="6" t="n">
        <v>8547.1</v>
      </c>
    </row>
    <row r="5" spans="1:20">
      <c r="A5" s="4" t="s">
        <v>105</v>
      </c>
      <c r="R5" s="7" t="n">
        <v>4557.3</v>
      </c>
      <c r="S5" s="7" t="n">
        <v>5977.2</v>
      </c>
      <c r="T5" s="7" t="n">
        <v>6062.2</v>
      </c>
    </row>
    <row r="6" spans="1:20">
      <c r="A6" s="4" t="s">
        <v>448</v>
      </c>
      <c r="B6" s="7" t="n">
        <v>597.3</v>
      </c>
      <c r="C6" s="4" t="s">
        <v>449</v>
      </c>
      <c r="D6" s="7" t="n">
        <v>441.1</v>
      </c>
      <c r="E6" s="4" t="s">
        <v>449</v>
      </c>
      <c r="F6" s="7" t="n">
        <v>399.1</v>
      </c>
      <c r="G6" s="4" t="s">
        <v>449</v>
      </c>
      <c r="H6" s="7" t="n">
        <v>471.2</v>
      </c>
      <c r="I6" s="4" t="s">
        <v>449</v>
      </c>
      <c r="J6" s="7" t="n">
        <v>748.8</v>
      </c>
      <c r="K6" s="4" t="s">
        <v>449</v>
      </c>
      <c r="L6" s="7" t="n">
        <v>558.2</v>
      </c>
      <c r="M6" s="4" t="s">
        <v>449</v>
      </c>
      <c r="N6" s="5" t="n">
        <v>470</v>
      </c>
      <c r="O6" s="4" t="s">
        <v>449</v>
      </c>
      <c r="P6" s="7" t="n">
        <v>531.1</v>
      </c>
      <c r="Q6" s="4" t="s">
        <v>449</v>
      </c>
      <c r="R6" s="7" t="n">
        <v>1908.7</v>
      </c>
      <c r="S6" s="7" t="n">
        <v>2308.1</v>
      </c>
      <c r="T6" s="7" t="n">
        <v>2484.9</v>
      </c>
    </row>
    <row r="7" spans="1:20">
      <c r="A7" s="4" t="s">
        <v>450</v>
      </c>
      <c r="B7" s="7" t="n">
        <v>75.2</v>
      </c>
      <c r="C7" s="4" t="s">
        <v>449</v>
      </c>
      <c r="D7" s="7" t="n">
        <v>-45.6</v>
      </c>
      <c r="E7" s="4" t="s">
        <v>449</v>
      </c>
      <c r="F7" s="7" t="n">
        <v>-446.7</v>
      </c>
      <c r="G7" s="4" t="s">
        <v>449</v>
      </c>
      <c r="H7" s="7" t="n">
        <v>17.5</v>
      </c>
      <c r="I7" s="4" t="s">
        <v>449</v>
      </c>
      <c r="J7" s="7" t="n">
        <v>-232.1</v>
      </c>
      <c r="K7" s="4" t="s">
        <v>449</v>
      </c>
      <c r="L7" s="7" t="n">
        <v>-517.9</v>
      </c>
      <c r="M7" s="4" t="s">
        <v>449</v>
      </c>
      <c r="N7" s="7" t="n">
        <v>1.5</v>
      </c>
      <c r="O7" s="4" t="s">
        <v>449</v>
      </c>
      <c r="P7" s="7" t="n">
        <v>46.5</v>
      </c>
      <c r="Q7" s="4" t="s">
        <v>449</v>
      </c>
      <c r="R7" s="7" t="n">
        <v>-399.6</v>
      </c>
      <c r="S7" s="5" t="n">
        <v>-702</v>
      </c>
      <c r="T7" s="7" t="n">
        <v>439.2</v>
      </c>
    </row>
    <row r="8" spans="1:20">
      <c r="A8" s="4" t="s">
        <v>451</v>
      </c>
      <c r="R8" s="7" t="n">
        <v>-426.8</v>
      </c>
      <c r="S8" s="7" t="n">
        <v>-753.1</v>
      </c>
      <c r="T8" s="7" t="n">
        <v>383.9</v>
      </c>
    </row>
    <row r="9" spans="1:20">
      <c r="A9" s="4" t="s">
        <v>114</v>
      </c>
      <c r="R9" s="7" t="n">
        <v>37.6</v>
      </c>
      <c r="S9" s="7" t="n">
        <v>41.7</v>
      </c>
      <c r="T9" s="7" t="n">
        <v>153.5</v>
      </c>
    </row>
    <row r="10" spans="1:20">
      <c r="A10" s="4" t="s">
        <v>452</v>
      </c>
      <c r="B10" s="6" t="n">
        <v>24.9</v>
      </c>
      <c r="D10" s="6" t="n">
        <v>-83.2</v>
      </c>
      <c r="F10" s="6" t="n">
        <v>-413.6</v>
      </c>
      <c r="H10" s="6" t="n">
        <v>7.5</v>
      </c>
      <c r="J10" s="6" t="n">
        <v>-268.5</v>
      </c>
      <c r="L10" s="6" t="n">
        <v>-506.9</v>
      </c>
      <c r="N10" s="6" t="n">
        <v>-39.8</v>
      </c>
      <c r="P10" s="6" t="n">
        <v>20.4</v>
      </c>
      <c r="R10" s="6" t="n">
        <v>-464.4</v>
      </c>
      <c r="S10" s="7" t="n">
        <v>-794.8</v>
      </c>
      <c r="T10" s="6" t="n">
        <v>230.4</v>
      </c>
    </row>
    <row r="11" spans="1:20">
      <c r="A11" s="4" t="s">
        <v>453</v>
      </c>
    </row>
    <row r="12" spans="1:20">
      <c r="A12" s="3" t="s">
        <v>447</v>
      </c>
    </row>
    <row r="13" spans="1:20">
      <c r="A13" s="4" t="s">
        <v>104</v>
      </c>
      <c r="S13" s="7" t="n">
        <v>8240.700000000001</v>
      </c>
    </row>
    <row r="14" spans="1:20">
      <c r="A14" s="4" t="s">
        <v>105</v>
      </c>
      <c r="S14" s="7" t="n">
        <v>5937.1</v>
      </c>
    </row>
    <row r="15" spans="1:20">
      <c r="A15" s="4" t="s">
        <v>448</v>
      </c>
      <c r="S15" s="7" t="n">
        <v>2303.6</v>
      </c>
    </row>
    <row r="16" spans="1:20">
      <c r="A16" s="4" t="s">
        <v>450</v>
      </c>
      <c r="S16" s="7" t="n">
        <v>-706.5</v>
      </c>
    </row>
    <row r="17" spans="1:20">
      <c r="A17" s="4" t="s">
        <v>451</v>
      </c>
      <c r="S17" s="7" t="n">
        <v>-757.6</v>
      </c>
    </row>
    <row r="18" spans="1:20">
      <c r="A18" s="4" t="s">
        <v>114</v>
      </c>
      <c r="S18" s="7" t="n">
        <v>40.5</v>
      </c>
    </row>
    <row r="19" spans="1:20">
      <c r="A19" s="4" t="s">
        <v>452</v>
      </c>
      <c r="S19" s="7" t="n">
        <v>-798.1</v>
      </c>
    </row>
    <row r="20" spans="1:20">
      <c r="A20" s="4" t="s">
        <v>454</v>
      </c>
    </row>
    <row r="21" spans="1:20">
      <c r="A21" s="3" t="s">
        <v>447</v>
      </c>
    </row>
    <row r="22" spans="1:20">
      <c r="A22" s="4" t="s">
        <v>104</v>
      </c>
      <c r="S22" s="7" t="n">
        <v>44.6</v>
      </c>
    </row>
    <row r="23" spans="1:20">
      <c r="A23" s="4" t="s">
        <v>105</v>
      </c>
      <c r="S23" s="7" t="n">
        <v>40.1</v>
      </c>
    </row>
    <row r="24" spans="1:20">
      <c r="A24" s="4" t="s">
        <v>448</v>
      </c>
      <c r="S24" s="7" t="n">
        <v>4.5</v>
      </c>
    </row>
    <row r="25" spans="1:20">
      <c r="A25" s="4" t="s">
        <v>450</v>
      </c>
      <c r="S25" s="7" t="n">
        <v>4.5</v>
      </c>
    </row>
    <row r="26" spans="1:20">
      <c r="A26" s="4" t="s">
        <v>451</v>
      </c>
      <c r="S26" s="7" t="n">
        <v>4.5</v>
      </c>
    </row>
    <row r="27" spans="1:20">
      <c r="A27" s="4" t="s">
        <v>114</v>
      </c>
      <c r="S27" s="7" t="n">
        <v>1.2</v>
      </c>
    </row>
    <row r="28" spans="1:20">
      <c r="A28" s="4" t="s">
        <v>452</v>
      </c>
      <c r="S28" s="6" t="n">
        <v>3.3</v>
      </c>
    </row>
    <row r="29" spans="1:20"/>
    <row r="30" spans="1:20">
      <c r="A30" s="4" t="s">
        <v>449</v>
      </c>
      <c r="B30" s="4" t="s">
        <v>455</v>
      </c>
    </row>
  </sheetData>
  <mergeCells count="13">
    <mergeCell ref="A1:A2"/>
    <mergeCell ref="B1:Q1"/>
    <mergeCell ref="R1:T1"/>
    <mergeCell ref="B2:C2"/>
    <mergeCell ref="D2:E2"/>
    <mergeCell ref="F2:G2"/>
    <mergeCell ref="H2:I2"/>
    <mergeCell ref="J2:K2"/>
    <mergeCell ref="L2:M2"/>
    <mergeCell ref="N2:O2"/>
    <mergeCell ref="P2:Q2"/>
    <mergeCell ref="A29:T29"/>
    <mergeCell ref="B30:T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3</v>
      </c>
      <c r="D2" s="2" t="s">
        <v>102</v>
      </c>
    </row>
    <row r="3" spans="1:4">
      <c r="A3" s="3" t="s">
        <v>457</v>
      </c>
    </row>
    <row r="4" spans="1:4">
      <c r="A4" s="4" t="s">
        <v>458</v>
      </c>
      <c r="B4" s="6" t="n">
        <v>5.2</v>
      </c>
      <c r="C4" s="6" t="n">
        <v>727.9</v>
      </c>
      <c r="D4" s="6" t="n">
        <v>58.5</v>
      </c>
    </row>
    <row r="5" spans="1:4">
      <c r="A5" s="4" t="s">
        <v>459</v>
      </c>
      <c r="B5" s="7" t="n">
        <v>-9.1</v>
      </c>
      <c r="C5" s="7" t="n">
        <v>100.8</v>
      </c>
      <c r="D5" s="7" t="n">
        <v>6.4</v>
      </c>
    </row>
    <row r="6" spans="1:4">
      <c r="A6" s="4" t="s">
        <v>460</v>
      </c>
    </row>
    <row r="7" spans="1:4">
      <c r="A7" s="3" t="s">
        <v>457</v>
      </c>
    </row>
    <row r="8" spans="1:4">
      <c r="A8" s="4" t="s">
        <v>458</v>
      </c>
      <c r="C8" s="7" t="n">
        <v>727.9</v>
      </c>
    </row>
    <row r="9" spans="1:4">
      <c r="A9" s="4" t="s">
        <v>461</v>
      </c>
      <c r="C9" s="5" t="n">
        <v>700</v>
      </c>
    </row>
    <row r="10" spans="1:4">
      <c r="A10" s="4" t="s">
        <v>462</v>
      </c>
      <c r="C10" s="7" t="n">
        <v>10.5</v>
      </c>
    </row>
    <row r="11" spans="1:4">
      <c r="A11" s="4" t="s">
        <v>463</v>
      </c>
      <c r="B11" s="7" t="n">
        <v>5.5</v>
      </c>
      <c r="C11" s="7" t="n">
        <v>38.4</v>
      </c>
    </row>
    <row r="12" spans="1:4">
      <c r="A12" s="4" t="s">
        <v>459</v>
      </c>
      <c r="B12" s="7" t="n">
        <v>-5.5</v>
      </c>
      <c r="C12" s="7" t="n">
        <v>100.8</v>
      </c>
      <c r="D12" s="9" t="n">
        <v>0</v>
      </c>
    </row>
    <row r="13" spans="1:4">
      <c r="A13" s="4" t="s">
        <v>464</v>
      </c>
      <c r="C13" s="6" t="n">
        <v>65.40000000000001</v>
      </c>
    </row>
    <row r="14" spans="1:4">
      <c r="A14" s="4" t="s">
        <v>465</v>
      </c>
      <c r="B14" s="6" t="n">
        <v>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66</v>
      </c>
      <c r="B1" s="2" t="s">
        <v>159</v>
      </c>
      <c r="J1" s="2" t="s">
        <v>1</v>
      </c>
    </row>
    <row r="2" spans="1:12">
      <c r="B2" s="2" t="s">
        <v>2</v>
      </c>
      <c r="C2" s="2" t="s">
        <v>442</v>
      </c>
      <c r="D2" s="2" t="s">
        <v>4</v>
      </c>
      <c r="E2" s="2" t="s">
        <v>443</v>
      </c>
      <c r="F2" s="2" t="s">
        <v>63</v>
      </c>
      <c r="G2" s="2" t="s">
        <v>444</v>
      </c>
      <c r="H2" s="2" t="s">
        <v>445</v>
      </c>
      <c r="I2" s="2" t="s">
        <v>446</v>
      </c>
      <c r="J2" s="2" t="s">
        <v>2</v>
      </c>
      <c r="K2" s="2" t="s">
        <v>63</v>
      </c>
      <c r="L2" s="2" t="s">
        <v>102</v>
      </c>
    </row>
    <row r="3" spans="1:12">
      <c r="A3" s="3" t="s">
        <v>457</v>
      </c>
    </row>
    <row r="4" spans="1:12">
      <c r="A4" s="4" t="s">
        <v>459</v>
      </c>
      <c r="J4" s="6" t="n">
        <v>-9.1</v>
      </c>
      <c r="K4" s="6" t="n">
        <v>100.8</v>
      </c>
      <c r="L4" s="6" t="n">
        <v>6.4</v>
      </c>
    </row>
    <row r="5" spans="1:12">
      <c r="A5" s="4" t="s">
        <v>467</v>
      </c>
      <c r="B5" s="6" t="n">
        <v>-3.9</v>
      </c>
      <c r="C5" s="6" t="n">
        <v>-0.2</v>
      </c>
      <c r="D5" s="6" t="n">
        <v>-1.7</v>
      </c>
      <c r="E5" s="6" t="n">
        <v>-0.7</v>
      </c>
      <c r="F5" s="6" t="n">
        <v>80.8</v>
      </c>
      <c r="G5" s="6" t="n">
        <v>18.3</v>
      </c>
      <c r="H5" s="6" t="n">
        <v>14.9</v>
      </c>
      <c r="I5" s="6" t="n">
        <v>7.8</v>
      </c>
      <c r="J5" s="7" t="n">
        <v>-6.5</v>
      </c>
      <c r="K5" s="7" t="n">
        <v>121.8</v>
      </c>
      <c r="L5" s="7" t="n">
        <v>-195.7</v>
      </c>
    </row>
    <row r="6" spans="1:12">
      <c r="A6" s="4" t="s">
        <v>468</v>
      </c>
    </row>
    <row r="7" spans="1:12">
      <c r="A7" s="3" t="s">
        <v>457</v>
      </c>
    </row>
    <row r="8" spans="1:12">
      <c r="A8" s="4" t="s">
        <v>469</v>
      </c>
      <c r="J8" s="5" t="n">
        <v>0</v>
      </c>
      <c r="K8" s="7" t="n">
        <v>565.4</v>
      </c>
      <c r="L8" s="7" t="n">
        <v>677.5</v>
      </c>
    </row>
    <row r="9" spans="1:12">
      <c r="A9" s="4" t="s">
        <v>470</v>
      </c>
      <c r="J9" s="5" t="n">
        <v>0</v>
      </c>
      <c r="K9" s="7" t="n">
        <v>73.09999999999999</v>
      </c>
      <c r="L9" s="7" t="n">
        <v>122.3</v>
      </c>
    </row>
    <row r="10" spans="1:12">
      <c r="A10" s="4" t="s">
        <v>471</v>
      </c>
      <c r="J10" s="5" t="n">
        <v>0</v>
      </c>
      <c r="K10" s="7" t="n">
        <v>492.3</v>
      </c>
      <c r="L10" s="7" t="n">
        <v>555.2</v>
      </c>
    </row>
    <row r="11" spans="1:12">
      <c r="A11" s="4" t="s">
        <v>472</v>
      </c>
      <c r="J11" s="7" t="n">
        <v>3.6</v>
      </c>
      <c r="K11" s="5" t="n">
        <v>416</v>
      </c>
      <c r="L11" s="7" t="n">
        <v>481.8</v>
      </c>
    </row>
    <row r="12" spans="1:12">
      <c r="A12" s="4" t="s">
        <v>473</v>
      </c>
      <c r="J12" s="5" t="n">
        <v>0</v>
      </c>
      <c r="K12" s="5" t="n">
        <v>0</v>
      </c>
      <c r="L12" s="7" t="n">
        <v>32.8</v>
      </c>
    </row>
    <row r="13" spans="1:12">
      <c r="A13" s="4" t="s">
        <v>474</v>
      </c>
      <c r="J13" s="5" t="n">
        <v>0</v>
      </c>
      <c r="K13" s="5" t="n">
        <v>0</v>
      </c>
      <c r="L13" s="7" t="n">
        <v>344.2</v>
      </c>
    </row>
    <row r="14" spans="1:12">
      <c r="A14" s="4" t="s">
        <v>475</v>
      </c>
      <c r="J14" s="7" t="n">
        <v>-3.6</v>
      </c>
      <c r="K14" s="7" t="n">
        <v>76.3</v>
      </c>
      <c r="L14" s="7" t="n">
        <v>-303.6</v>
      </c>
    </row>
    <row r="15" spans="1:12">
      <c r="A15" s="4" t="s">
        <v>459</v>
      </c>
      <c r="J15" s="7" t="n">
        <v>-5.5</v>
      </c>
      <c r="K15" s="7" t="n">
        <v>100.8</v>
      </c>
      <c r="L15" s="5" t="n">
        <v>0</v>
      </c>
    </row>
    <row r="16" spans="1:12">
      <c r="A16" s="4" t="s">
        <v>476</v>
      </c>
      <c r="J16" s="7" t="n">
        <v>-9.1</v>
      </c>
      <c r="K16" s="7" t="n">
        <v>177.1</v>
      </c>
      <c r="L16" s="7" t="n">
        <v>-303.6</v>
      </c>
    </row>
    <row r="17" spans="1:12">
      <c r="A17" s="4" t="s">
        <v>477</v>
      </c>
      <c r="J17" s="7" t="n">
        <v>-2.6</v>
      </c>
      <c r="K17" s="7" t="n">
        <v>55.3</v>
      </c>
      <c r="L17" s="7" t="n">
        <v>-107.9</v>
      </c>
    </row>
    <row r="18" spans="1:12">
      <c r="A18" s="4" t="s">
        <v>467</v>
      </c>
      <c r="J18" s="7" t="n">
        <v>-6.5</v>
      </c>
      <c r="K18" s="6" t="n">
        <v>121.8</v>
      </c>
      <c r="L18" s="6" t="n">
        <v>-195.7</v>
      </c>
    </row>
    <row r="19" spans="1:12">
      <c r="A19" s="4" t="s">
        <v>478</v>
      </c>
    </row>
    <row r="20" spans="1:12">
      <c r="A20" s="3" t="s">
        <v>457</v>
      </c>
    </row>
    <row r="21" spans="1:12">
      <c r="A21" s="4" t="s">
        <v>459</v>
      </c>
      <c r="J21" s="6" t="n">
        <v>9.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3</v>
      </c>
      <c r="D2" s="2" t="s">
        <v>102</v>
      </c>
    </row>
    <row r="3" spans="1:4">
      <c r="A3" s="3" t="s">
        <v>457</v>
      </c>
    </row>
    <row r="4" spans="1:4">
      <c r="A4" s="4" t="s">
        <v>480</v>
      </c>
      <c r="B4" s="6" t="n">
        <v>78.5</v>
      </c>
      <c r="C4" s="6" t="n">
        <v>93.7</v>
      </c>
      <c r="D4" s="6" t="n">
        <v>113.4</v>
      </c>
    </row>
    <row r="5" spans="1:4">
      <c r="A5" s="4" t="s">
        <v>481</v>
      </c>
    </row>
    <row r="6" spans="1:4">
      <c r="A6" s="3" t="s">
        <v>457</v>
      </c>
    </row>
    <row r="7" spans="1:4">
      <c r="A7" s="4" t="s">
        <v>480</v>
      </c>
      <c r="B7" s="9" t="n">
        <v>0</v>
      </c>
    </row>
    <row r="8" spans="1:4">
      <c r="A8" s="4" t="s">
        <v>460</v>
      </c>
    </row>
    <row r="9" spans="1:4">
      <c r="A9" s="3" t="s">
        <v>457</v>
      </c>
    </row>
    <row r="10" spans="1:4">
      <c r="A10" s="4" t="s">
        <v>482</v>
      </c>
      <c r="C10" s="7" t="n">
        <v>20.1</v>
      </c>
      <c r="D10" s="7" t="n">
        <v>28.4</v>
      </c>
    </row>
    <row r="11" spans="1:4">
      <c r="A11" s="4" t="s">
        <v>483</v>
      </c>
      <c r="C11" s="5" t="n">
        <v>0</v>
      </c>
      <c r="D11" s="5" t="n">
        <v>377</v>
      </c>
    </row>
    <row r="12" spans="1:4">
      <c r="A12" s="4" t="s">
        <v>484</v>
      </c>
      <c r="C12" s="7" t="n">
        <v>12.7</v>
      </c>
      <c r="D12" s="7" t="n">
        <v>12.9</v>
      </c>
    </row>
    <row r="13" spans="1:4">
      <c r="A13" s="4" t="s">
        <v>485</v>
      </c>
    </row>
    <row r="14" spans="1:4">
      <c r="A14" s="3" t="s">
        <v>457</v>
      </c>
    </row>
    <row r="15" spans="1:4">
      <c r="A15" s="4" t="s">
        <v>480</v>
      </c>
      <c r="C15" s="6" t="n">
        <v>7.5</v>
      </c>
      <c r="D15" s="6" t="n">
        <v>2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6</v>
      </c>
      <c r="B1" s="2" t="s">
        <v>487</v>
      </c>
      <c r="C1" s="2" t="s">
        <v>488</v>
      </c>
      <c r="D1" s="2" t="s">
        <v>371</v>
      </c>
      <c r="E1" s="2" t="s">
        <v>372</v>
      </c>
      <c r="F1" s="2" t="s">
        <v>373</v>
      </c>
      <c r="G1" s="2" t="s">
        <v>489</v>
      </c>
    </row>
    <row r="2" spans="1:7">
      <c r="A2" s="3" t="s">
        <v>457</v>
      </c>
    </row>
    <row r="3" spans="1:7">
      <c r="A3" s="4" t="s">
        <v>459</v>
      </c>
      <c r="D3" s="6" t="n">
        <v>-9.1</v>
      </c>
      <c r="E3" s="6" t="n">
        <v>100.8</v>
      </c>
      <c r="F3" s="6" t="n">
        <v>6.4</v>
      </c>
    </row>
    <row r="4" spans="1:7">
      <c r="A4" s="4" t="s">
        <v>376</v>
      </c>
      <c r="D4" s="5" t="n">
        <v>5500</v>
      </c>
    </row>
    <row r="5" spans="1:7">
      <c r="A5" s="4" t="s">
        <v>458</v>
      </c>
      <c r="D5" s="6" t="n">
        <v>5.2</v>
      </c>
      <c r="E5" s="6" t="n">
        <v>727.9</v>
      </c>
      <c r="F5" s="7" t="n">
        <v>58.5</v>
      </c>
    </row>
    <row r="6" spans="1:7">
      <c r="A6" s="4" t="s">
        <v>478</v>
      </c>
    </row>
    <row r="7" spans="1:7">
      <c r="A7" s="3" t="s">
        <v>457</v>
      </c>
    </row>
    <row r="8" spans="1:7">
      <c r="A8" s="4" t="s">
        <v>490</v>
      </c>
      <c r="D8" s="7" t="n">
        <v>12.9</v>
      </c>
    </row>
    <row r="9" spans="1:7">
      <c r="A9" s="4" t="s">
        <v>459</v>
      </c>
      <c r="D9" s="7" t="n">
        <v>9.1</v>
      </c>
    </row>
    <row r="10" spans="1:7">
      <c r="A10" s="4" t="s">
        <v>491</v>
      </c>
    </row>
    <row r="11" spans="1:7">
      <c r="A11" s="3" t="s">
        <v>457</v>
      </c>
    </row>
    <row r="12" spans="1:7">
      <c r="A12" s="4" t="s">
        <v>376</v>
      </c>
      <c r="B12" s="5" t="n">
        <v>63</v>
      </c>
    </row>
    <row r="13" spans="1:7">
      <c r="A13" s="4" t="s">
        <v>492</v>
      </c>
    </row>
    <row r="14" spans="1:7">
      <c r="A14" s="3" t="s">
        <v>457</v>
      </c>
    </row>
    <row r="15" spans="1:7">
      <c r="A15" s="4" t="s">
        <v>459</v>
      </c>
      <c r="F15" s="6" t="n">
        <v>6.4</v>
      </c>
    </row>
    <row r="16" spans="1:7">
      <c r="A16" s="4" t="s">
        <v>493</v>
      </c>
    </row>
    <row r="17" spans="1:7">
      <c r="A17" s="3" t="s">
        <v>457</v>
      </c>
    </row>
    <row r="18" spans="1:7">
      <c r="A18" s="4" t="s">
        <v>490</v>
      </c>
      <c r="D18" s="7" t="n">
        <v>5.2</v>
      </c>
    </row>
    <row r="19" spans="1:7">
      <c r="A19" s="4" t="s">
        <v>494</v>
      </c>
    </row>
    <row r="20" spans="1:7">
      <c r="A20" s="3" t="s">
        <v>457</v>
      </c>
    </row>
    <row r="21" spans="1:7">
      <c r="A21" s="4" t="s">
        <v>490</v>
      </c>
      <c r="D21" s="7" t="n">
        <v>7.7</v>
      </c>
    </row>
    <row r="22" spans="1:7">
      <c r="A22" s="4" t="s">
        <v>495</v>
      </c>
    </row>
    <row r="23" spans="1:7">
      <c r="A23" s="3" t="s">
        <v>457</v>
      </c>
    </row>
    <row r="24" spans="1:7">
      <c r="A24" s="4" t="s">
        <v>490</v>
      </c>
      <c r="G24" s="6" t="n">
        <v>1.3</v>
      </c>
    </row>
    <row r="25" spans="1:7">
      <c r="A25" s="4" t="s">
        <v>496</v>
      </c>
    </row>
    <row r="26" spans="1:7">
      <c r="A26" s="3" t="s">
        <v>457</v>
      </c>
    </row>
    <row r="27" spans="1:7">
      <c r="A27" s="4" t="s">
        <v>458</v>
      </c>
      <c r="B27" s="6" t="n">
        <v>3.8</v>
      </c>
    </row>
    <row r="28" spans="1:7">
      <c r="A28" s="4" t="s">
        <v>497</v>
      </c>
    </row>
    <row r="29" spans="1:7">
      <c r="A29" s="3" t="s">
        <v>457</v>
      </c>
    </row>
    <row r="30" spans="1:7">
      <c r="A30" s="4" t="s">
        <v>458</v>
      </c>
      <c r="C30" s="6" t="n">
        <v>54.7</v>
      </c>
    </row>
    <row r="31" spans="1:7">
      <c r="A31" s="4" t="s">
        <v>498</v>
      </c>
    </row>
    <row r="32" spans="1:7">
      <c r="A32" s="3" t="s">
        <v>457</v>
      </c>
    </row>
    <row r="33" spans="1:7">
      <c r="A33" s="4" t="s">
        <v>458</v>
      </c>
      <c r="C33" s="6" t="n">
        <v>3.5</v>
      </c>
    </row>
    <row r="34" spans="1:7">
      <c r="A34" s="4" t="s">
        <v>499</v>
      </c>
    </row>
    <row r="35" spans="1:7">
      <c r="A35" s="3" t="s">
        <v>457</v>
      </c>
    </row>
    <row r="36" spans="1:7">
      <c r="A36" s="4" t="s">
        <v>500</v>
      </c>
      <c r="D36" s="6" t="n">
        <v>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1</v>
      </c>
      <c r="C1" s="2" t="s">
        <v>1</v>
      </c>
    </row>
    <row r="2" spans="1:5">
      <c r="C2" s="2" t="s">
        <v>2</v>
      </c>
      <c r="D2" s="2" t="s">
        <v>63</v>
      </c>
      <c r="E2" s="2" t="s">
        <v>102</v>
      </c>
    </row>
    <row r="3" spans="1:5">
      <c r="A3" s="3" t="s">
        <v>502</v>
      </c>
    </row>
    <row r="4" spans="1:5">
      <c r="A4" s="4" t="s">
        <v>503</v>
      </c>
      <c r="C4" s="9" t="n">
        <v>6466</v>
      </c>
      <c r="D4" s="6" t="n">
        <v>8285.299999999999</v>
      </c>
      <c r="E4" s="6" t="n">
        <v>8547.1</v>
      </c>
    </row>
    <row r="5" spans="1:5">
      <c r="A5" s="4" t="s">
        <v>504</v>
      </c>
    </row>
    <row r="6" spans="1:5">
      <c r="A6" s="3" t="s">
        <v>502</v>
      </c>
    </row>
    <row r="7" spans="1:5">
      <c r="A7" s="4" t="s">
        <v>503</v>
      </c>
      <c r="B7" s="4" t="s">
        <v>449</v>
      </c>
      <c r="C7" s="7" t="n">
        <v>2722.2</v>
      </c>
      <c r="D7" s="7" t="n">
        <v>3717.8</v>
      </c>
      <c r="E7" s="5" t="n">
        <v>3651</v>
      </c>
    </row>
    <row r="8" spans="1:5">
      <c r="A8" s="4" t="s">
        <v>505</v>
      </c>
    </row>
    <row r="9" spans="1:5">
      <c r="A9" s="3" t="s">
        <v>502</v>
      </c>
    </row>
    <row r="10" spans="1:5">
      <c r="A10" s="4" t="s">
        <v>503</v>
      </c>
      <c r="B10" s="4" t="s">
        <v>506</v>
      </c>
      <c r="C10" s="7" t="n">
        <v>3006.3</v>
      </c>
      <c r="D10" s="7" t="n">
        <v>3856.5</v>
      </c>
      <c r="E10" s="7" t="n">
        <v>4257.4</v>
      </c>
    </row>
    <row r="11" spans="1:5">
      <c r="A11" s="4" t="s">
        <v>507</v>
      </c>
    </row>
    <row r="12" spans="1:5">
      <c r="A12" s="3" t="s">
        <v>502</v>
      </c>
    </row>
    <row r="13" spans="1:5">
      <c r="A13" s="4" t="s">
        <v>503</v>
      </c>
      <c r="C13" s="6" t="n">
        <v>737.5</v>
      </c>
      <c r="D13" s="9" t="n">
        <v>711</v>
      </c>
      <c r="E13" s="6" t="n">
        <v>638.7</v>
      </c>
    </row>
    <row r="14" spans="1:5"/>
    <row r="15" spans="1:5">
      <c r="A15" s="4" t="s">
        <v>449</v>
      </c>
      <c r="B15" s="4" t="s">
        <v>508</v>
      </c>
    </row>
    <row r="16" spans="1:5">
      <c r="A16" s="4" t="s">
        <v>506</v>
      </c>
      <c r="B16" s="4" t="s">
        <v>509</v>
      </c>
    </row>
  </sheetData>
  <mergeCells count="5">
    <mergeCell ref="A1:B2"/>
    <mergeCell ref="C1:E1"/>
    <mergeCell ref="A14:D14"/>
    <mergeCell ref="B15:D15"/>
    <mergeCell ref="B16:D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0</v>
      </c>
      <c r="B1" s="2" t="s">
        <v>2</v>
      </c>
      <c r="C1" s="2" t="s">
        <v>63</v>
      </c>
    </row>
    <row r="2" spans="1:3">
      <c r="A2" s="4" t="s">
        <v>511</v>
      </c>
    </row>
    <row r="3" spans="1:3">
      <c r="A3" s="3" t="s">
        <v>512</v>
      </c>
    </row>
    <row r="4" spans="1:3">
      <c r="A4" s="4" t="s">
        <v>513</v>
      </c>
      <c r="B4" s="6" t="n">
        <v>226.9</v>
      </c>
      <c r="C4" s="9" t="n">
        <v>262</v>
      </c>
    </row>
    <row r="5" spans="1:3">
      <c r="A5" s="4" t="s">
        <v>514</v>
      </c>
    </row>
    <row r="6" spans="1:3">
      <c r="A6" s="3" t="s">
        <v>512</v>
      </c>
    </row>
    <row r="7" spans="1:3">
      <c r="A7" s="4" t="s">
        <v>513</v>
      </c>
      <c r="B7" s="5" t="n">
        <v>70</v>
      </c>
      <c r="C7" s="7" t="n">
        <v>70.40000000000001</v>
      </c>
    </row>
    <row r="8" spans="1:3">
      <c r="A8" s="4" t="s">
        <v>515</v>
      </c>
    </row>
    <row r="9" spans="1:3">
      <c r="A9" s="3" t="s">
        <v>512</v>
      </c>
    </row>
    <row r="10" spans="1:3">
      <c r="A10" s="4" t="s">
        <v>513</v>
      </c>
      <c r="B10" s="6" t="n">
        <v>42.3</v>
      </c>
      <c r="C10" s="6" t="n">
        <v>4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6</v>
      </c>
      <c r="C1" s="2" t="s">
        <v>1</v>
      </c>
    </row>
    <row r="2" spans="1:5">
      <c r="C2" s="2" t="s">
        <v>2</v>
      </c>
      <c r="D2" s="2" t="s">
        <v>63</v>
      </c>
      <c r="E2" s="2" t="s">
        <v>102</v>
      </c>
    </row>
    <row r="3" spans="1:5">
      <c r="A3" s="3" t="s">
        <v>517</v>
      </c>
    </row>
    <row r="4" spans="1:5">
      <c r="A4" s="4" t="s">
        <v>518</v>
      </c>
      <c r="D4" s="6" t="n">
        <v>376.9</v>
      </c>
      <c r="E4" s="9" t="n">
        <v>426</v>
      </c>
    </row>
    <row r="5" spans="1:5">
      <c r="A5" s="4" t="s">
        <v>519</v>
      </c>
      <c r="D5" s="7" t="n">
        <v>-16.8</v>
      </c>
    </row>
    <row r="6" spans="1:5">
      <c r="A6" s="4" t="s">
        <v>520</v>
      </c>
      <c r="B6" s="4" t="s">
        <v>449</v>
      </c>
      <c r="C6" s="9" t="n">
        <v>1006</v>
      </c>
      <c r="D6" s="7" t="n">
        <v>1238.1</v>
      </c>
    </row>
    <row r="7" spans="1:5">
      <c r="A7" s="4" t="s">
        <v>521</v>
      </c>
      <c r="B7" s="4" t="s">
        <v>506</v>
      </c>
      <c r="C7" s="7" t="n">
        <v>-1038.7</v>
      </c>
      <c r="D7" s="7" t="n">
        <v>-1262.9</v>
      </c>
    </row>
    <row r="8" spans="1:5">
      <c r="A8" s="4" t="s">
        <v>522</v>
      </c>
      <c r="B8" s="4" t="s">
        <v>523</v>
      </c>
      <c r="C8" s="5" t="n">
        <v>-5</v>
      </c>
      <c r="D8" s="7" t="n">
        <v>-7.5</v>
      </c>
    </row>
    <row r="9" spans="1:5">
      <c r="A9" s="4" t="s">
        <v>524</v>
      </c>
      <c r="C9" s="7" t="n">
        <v>339.2</v>
      </c>
      <c r="D9" s="7" t="n">
        <v>376.9</v>
      </c>
    </row>
    <row r="10" spans="1:5">
      <c r="A10" s="4" t="s">
        <v>525</v>
      </c>
    </row>
    <row r="11" spans="1:5">
      <c r="A11" s="3" t="s">
        <v>517</v>
      </c>
    </row>
    <row r="12" spans="1:5">
      <c r="A12" s="4" t="s">
        <v>526</v>
      </c>
      <c r="C12" s="6" t="n">
        <v>55.4</v>
      </c>
      <c r="D12" s="6" t="n">
        <v>65.8</v>
      </c>
    </row>
    <row r="13" spans="1:5"/>
    <row r="14" spans="1:5">
      <c r="A14" s="4" t="s">
        <v>449</v>
      </c>
      <c r="B14" s="4" t="s">
        <v>527</v>
      </c>
    </row>
    <row r="15" spans="1:5">
      <c r="A15" s="4" t="s">
        <v>506</v>
      </c>
      <c r="B15" s="4" t="s">
        <v>528</v>
      </c>
    </row>
    <row r="16" spans="1:5">
      <c r="A16" s="4" t="s">
        <v>523</v>
      </c>
      <c r="B16" s="4" t="s">
        <v>529</v>
      </c>
    </row>
  </sheetData>
  <mergeCells count="6">
    <mergeCell ref="A1:B2"/>
    <mergeCell ref="C1:D1"/>
    <mergeCell ref="A13:D13"/>
    <mergeCell ref="B14:D14"/>
    <mergeCell ref="B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3</v>
      </c>
      <c r="D2" s="2" t="s">
        <v>102</v>
      </c>
    </row>
    <row r="3" spans="1:4">
      <c r="A3" s="3" t="s">
        <v>531</v>
      </c>
    </row>
    <row r="4" spans="1:4">
      <c r="A4" s="4" t="s">
        <v>435</v>
      </c>
      <c r="B4" s="6" t="n">
        <v>2.3</v>
      </c>
      <c r="C4" s="6" t="n">
        <v>43.1</v>
      </c>
      <c r="D4" s="9" t="n">
        <v>11</v>
      </c>
    </row>
    <row r="5" spans="1:4">
      <c r="A5" s="4" t="s">
        <v>532</v>
      </c>
      <c r="B5" s="7" t="n">
        <v>10.7</v>
      </c>
    </row>
    <row r="6" spans="1:4">
      <c r="A6" s="4" t="s">
        <v>379</v>
      </c>
      <c r="C6" s="7" t="n">
        <v>2.1</v>
      </c>
      <c r="D6" s="7" t="n">
        <v>2.8</v>
      </c>
    </row>
    <row r="7" spans="1:4">
      <c r="A7" s="4" t="s">
        <v>109</v>
      </c>
      <c r="B7" s="7" t="n">
        <v>21.7</v>
      </c>
      <c r="C7" s="7" t="n">
        <v>45.2</v>
      </c>
      <c r="D7" s="7" t="n">
        <v>13.8</v>
      </c>
    </row>
    <row r="8" spans="1:4">
      <c r="A8" s="4" t="s">
        <v>533</v>
      </c>
    </row>
    <row r="9" spans="1:4">
      <c r="A9" s="3" t="s">
        <v>531</v>
      </c>
    </row>
    <row r="10" spans="1:4">
      <c r="A10" s="4" t="s">
        <v>435</v>
      </c>
      <c r="C10" s="7" t="n">
        <v>11.2</v>
      </c>
      <c r="D10" s="5" t="n">
        <v>11</v>
      </c>
    </row>
    <row r="11" spans="1:4">
      <c r="A11" s="4" t="s">
        <v>532</v>
      </c>
      <c r="B11" s="7" t="n">
        <v>1.8</v>
      </c>
      <c r="C11" s="7" t="n">
        <v>1.3</v>
      </c>
      <c r="D11" s="7" t="n">
        <v>1.3</v>
      </c>
    </row>
    <row r="12" spans="1:4">
      <c r="A12" s="4" t="s">
        <v>109</v>
      </c>
      <c r="B12" s="7" t="n">
        <v>12.8</v>
      </c>
      <c r="C12" s="7" t="n">
        <v>12.5</v>
      </c>
      <c r="D12" s="7" t="n">
        <v>12.3</v>
      </c>
    </row>
    <row r="13" spans="1:4">
      <c r="A13" s="4" t="s">
        <v>534</v>
      </c>
    </row>
    <row r="14" spans="1:4">
      <c r="A14" s="3" t="s">
        <v>531</v>
      </c>
    </row>
    <row r="15" spans="1:4">
      <c r="A15" s="4" t="s">
        <v>435</v>
      </c>
      <c r="B15" s="5" t="n">
        <v>0</v>
      </c>
      <c r="C15" s="5" t="n">
        <v>0</v>
      </c>
      <c r="D15" s="5" t="n">
        <v>0</v>
      </c>
    </row>
    <row r="16" spans="1:4">
      <c r="A16" s="4" t="s">
        <v>532</v>
      </c>
      <c r="B16" s="7" t="n">
        <v>0.4</v>
      </c>
      <c r="C16" s="5" t="n">
        <v>0</v>
      </c>
      <c r="D16" s="5" t="n">
        <v>0</v>
      </c>
    </row>
    <row r="17" spans="1:4">
      <c r="A17" s="4" t="s">
        <v>109</v>
      </c>
      <c r="B17" s="7" t="n">
        <v>0.4</v>
      </c>
      <c r="C17" s="5" t="n">
        <v>0</v>
      </c>
      <c r="D17" s="5" t="n">
        <v>0</v>
      </c>
    </row>
    <row r="18" spans="1:4">
      <c r="A18" s="4" t="s">
        <v>535</v>
      </c>
    </row>
    <row r="19" spans="1:4">
      <c r="A19" s="3" t="s">
        <v>531</v>
      </c>
    </row>
    <row r="20" spans="1:4">
      <c r="A20" s="4" t="s">
        <v>435</v>
      </c>
      <c r="B20" s="5" t="n">
        <v>0</v>
      </c>
      <c r="C20" s="5" t="n">
        <v>0</v>
      </c>
      <c r="D20" s="5" t="n">
        <v>0</v>
      </c>
    </row>
    <row r="21" spans="1:4">
      <c r="A21" s="4" t="s">
        <v>532</v>
      </c>
      <c r="B21" s="7" t="n">
        <v>0.2</v>
      </c>
      <c r="C21" s="7" t="n">
        <v>0.2</v>
      </c>
      <c r="D21" s="7" t="n">
        <v>0.3</v>
      </c>
    </row>
    <row r="22" spans="1:4">
      <c r="A22" s="4" t="s">
        <v>109</v>
      </c>
      <c r="B22" s="7" t="n">
        <v>0.2</v>
      </c>
      <c r="C22" s="7" t="n">
        <v>0.2</v>
      </c>
      <c r="D22" s="7" t="n">
        <v>0.3</v>
      </c>
    </row>
    <row r="23" spans="1:4">
      <c r="A23" s="4" t="s">
        <v>536</v>
      </c>
    </row>
    <row r="24" spans="1:4">
      <c r="A24" s="3" t="s">
        <v>531</v>
      </c>
    </row>
    <row r="25" spans="1:4">
      <c r="A25" s="4" t="s">
        <v>435</v>
      </c>
      <c r="B25" s="5" t="n">
        <v>0</v>
      </c>
      <c r="D25" s="5" t="n">
        <v>0</v>
      </c>
    </row>
    <row r="26" spans="1:4">
      <c r="A26" s="4" t="s">
        <v>532</v>
      </c>
      <c r="B26" s="7" t="n">
        <v>8.300000000000001</v>
      </c>
    </row>
    <row r="27" spans="1:4">
      <c r="A27" s="4" t="s">
        <v>537</v>
      </c>
    </row>
    <row r="28" spans="1:4">
      <c r="A28" s="3" t="s">
        <v>531</v>
      </c>
    </row>
    <row r="29" spans="1:4">
      <c r="A29" s="4" t="s">
        <v>532</v>
      </c>
      <c r="C29" s="7" t="n">
        <v>0.6</v>
      </c>
      <c r="D29" s="7" t="n">
        <v>1.2</v>
      </c>
    </row>
    <row r="30" spans="1:4">
      <c r="A30" s="4" t="s">
        <v>109</v>
      </c>
      <c r="B30" s="7" t="n">
        <v>8.300000000000001</v>
      </c>
      <c r="C30" s="7" t="n">
        <v>32.5</v>
      </c>
      <c r="D30" s="6" t="n">
        <v>1.2</v>
      </c>
    </row>
    <row r="31" spans="1:4">
      <c r="A31" s="4" t="s">
        <v>538</v>
      </c>
    </row>
    <row r="32" spans="1:4">
      <c r="A32" s="3" t="s">
        <v>531</v>
      </c>
    </row>
    <row r="33" spans="1:4">
      <c r="A33" s="4" t="s">
        <v>435</v>
      </c>
      <c r="B33" s="7" t="n">
        <v>2.3</v>
      </c>
      <c r="C33" s="7" t="n">
        <v>5.3</v>
      </c>
    </row>
    <row r="34" spans="1:4">
      <c r="A34" s="4" t="s">
        <v>539</v>
      </c>
    </row>
    <row r="35" spans="1:4">
      <c r="A35" s="3" t="s">
        <v>531</v>
      </c>
    </row>
    <row r="36" spans="1:4">
      <c r="A36" s="4" t="s">
        <v>435</v>
      </c>
      <c r="C36" s="6" t="n">
        <v>31.9</v>
      </c>
    </row>
    <row r="37" spans="1:4">
      <c r="A37" s="4" t="s">
        <v>540</v>
      </c>
    </row>
    <row r="38" spans="1:4">
      <c r="A38" s="3" t="s">
        <v>531</v>
      </c>
    </row>
    <row r="39" spans="1:4">
      <c r="A39" s="4" t="s">
        <v>541</v>
      </c>
      <c r="B39" s="7" t="n">
        <v>8.699999999999999</v>
      </c>
    </row>
    <row r="40" spans="1:4">
      <c r="A40" s="4" t="s">
        <v>542</v>
      </c>
    </row>
    <row r="41" spans="1:4">
      <c r="A41" s="3" t="s">
        <v>531</v>
      </c>
    </row>
    <row r="42" spans="1:4">
      <c r="A42" s="4" t="s">
        <v>541</v>
      </c>
      <c r="B42" s="7" t="n">
        <v>8.699999999999999</v>
      </c>
    </row>
    <row r="43" spans="1:4">
      <c r="A43" s="4" t="s">
        <v>543</v>
      </c>
    </row>
    <row r="44" spans="1:4">
      <c r="A44" s="3" t="s">
        <v>531</v>
      </c>
    </row>
    <row r="45" spans="1:4">
      <c r="A45" s="4" t="s">
        <v>541</v>
      </c>
      <c r="B45" s="5" t="n">
        <v>0</v>
      </c>
    </row>
    <row r="46" spans="1:4">
      <c r="A46" s="4" t="s">
        <v>544</v>
      </c>
    </row>
    <row r="47" spans="1:4">
      <c r="A47" s="3" t="s">
        <v>531</v>
      </c>
    </row>
    <row r="48" spans="1:4">
      <c r="A48" s="4" t="s">
        <v>541</v>
      </c>
      <c r="B48" s="5" t="n">
        <v>0</v>
      </c>
    </row>
    <row r="49" spans="1:4">
      <c r="A49" s="4" t="s">
        <v>545</v>
      </c>
    </row>
    <row r="50" spans="1:4">
      <c r="A50" s="3" t="s">
        <v>531</v>
      </c>
    </row>
    <row r="51" spans="1:4">
      <c r="A51" s="4" t="s">
        <v>541</v>
      </c>
      <c r="B51" s="9"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36</v>
      </c>
      <c r="B1" s="2" t="s">
        <v>137</v>
      </c>
      <c r="C1" s="2" t="s">
        <v>138</v>
      </c>
      <c r="D1" s="2" t="s">
        <v>139</v>
      </c>
      <c r="E1" s="2" t="s">
        <v>140</v>
      </c>
      <c r="F1" s="2" t="s">
        <v>141</v>
      </c>
    </row>
    <row r="2" spans="1:6">
      <c r="A2" s="4" t="s">
        <v>142</v>
      </c>
      <c r="C2" s="5" t="n">
        <v>101</v>
      </c>
    </row>
    <row r="3" spans="1:6">
      <c r="A3" s="4" t="s">
        <v>143</v>
      </c>
      <c r="B3" s="6" t="n">
        <v>2254.1</v>
      </c>
      <c r="C3" s="6" t="n">
        <v>0.1</v>
      </c>
      <c r="D3" s="9" t="n">
        <v>0</v>
      </c>
      <c r="E3" s="6" t="n">
        <v>-47.3</v>
      </c>
      <c r="F3" s="6" t="n">
        <v>2301.3</v>
      </c>
    </row>
    <row r="4" spans="1:6">
      <c r="A4" s="4" t="s">
        <v>144</v>
      </c>
      <c r="B4" s="7" t="n">
        <v>34.7</v>
      </c>
      <c r="F4" s="7" t="n">
        <v>34.7</v>
      </c>
    </row>
    <row r="5" spans="1:6">
      <c r="A5" s="4" t="s">
        <v>132</v>
      </c>
      <c r="B5" s="7" t="n">
        <v>59.5</v>
      </c>
      <c r="E5" s="7" t="n">
        <v>59.5</v>
      </c>
    </row>
    <row r="6" spans="1:6">
      <c r="A6" s="4" t="s">
        <v>145</v>
      </c>
      <c r="B6" s="7" t="n">
        <v>-155.9</v>
      </c>
      <c r="F6" s="7" t="n">
        <v>-155.9</v>
      </c>
    </row>
    <row r="7" spans="1:6">
      <c r="A7" s="4" t="s">
        <v>146</v>
      </c>
      <c r="B7" s="7" t="n">
        <v>25.6</v>
      </c>
      <c r="D7" s="7" t="n">
        <v>25.6</v>
      </c>
    </row>
    <row r="8" spans="1:6">
      <c r="A8" s="4" t="s">
        <v>147</v>
      </c>
      <c r="C8" s="7" t="n">
        <v>0.3</v>
      </c>
    </row>
    <row r="9" spans="1:6">
      <c r="A9" s="4" t="s">
        <v>148</v>
      </c>
      <c r="B9" s="7" t="n">
        <v>-3.5</v>
      </c>
      <c r="D9" s="7" t="n">
        <v>-3.5</v>
      </c>
    </row>
    <row r="10" spans="1:6">
      <c r="A10" s="4" t="s">
        <v>149</v>
      </c>
      <c r="C10" s="7" t="n">
        <v>101.3</v>
      </c>
    </row>
    <row r="11" spans="1:6">
      <c r="A11" s="4" t="s">
        <v>150</v>
      </c>
      <c r="B11" s="7" t="n">
        <v>2214.5</v>
      </c>
      <c r="C11" s="6" t="n">
        <v>0.1</v>
      </c>
      <c r="D11" s="7" t="n">
        <v>22.1</v>
      </c>
      <c r="E11" s="7" t="n">
        <v>12.2</v>
      </c>
      <c r="F11" s="7" t="n">
        <v>2180.1</v>
      </c>
    </row>
    <row r="12" spans="1:6">
      <c r="A12" s="4" t="s">
        <v>151</v>
      </c>
      <c r="B12" s="7" t="n">
        <v>11.5</v>
      </c>
      <c r="F12" s="7" t="n">
        <v>11.5</v>
      </c>
    </row>
    <row r="13" spans="1:6">
      <c r="A13" s="4" t="s">
        <v>144</v>
      </c>
      <c r="B13" s="5" t="n">
        <v>-673</v>
      </c>
      <c r="F13" s="5" t="n">
        <v>-673</v>
      </c>
    </row>
    <row r="14" spans="1:6">
      <c r="A14" s="4" t="s">
        <v>132</v>
      </c>
      <c r="B14" s="7" t="n">
        <v>-66.5</v>
      </c>
      <c r="E14" s="7" t="n">
        <v>-66.5</v>
      </c>
    </row>
    <row r="15" spans="1:6">
      <c r="A15" s="4" t="s">
        <v>145</v>
      </c>
      <c r="B15" s="7" t="n">
        <v>-155.9</v>
      </c>
      <c r="F15" s="7" t="n">
        <v>-155.9</v>
      </c>
    </row>
    <row r="16" spans="1:6">
      <c r="A16" s="4" t="s">
        <v>146</v>
      </c>
      <c r="B16" s="7" t="n">
        <v>10.7</v>
      </c>
      <c r="D16" s="7" t="n">
        <v>10.7</v>
      </c>
    </row>
    <row r="17" spans="1:6">
      <c r="A17" s="4" t="s">
        <v>147</v>
      </c>
      <c r="C17" s="7" t="n">
        <v>0.7</v>
      </c>
    </row>
    <row r="18" spans="1:6">
      <c r="A18" s="4" t="s">
        <v>148</v>
      </c>
      <c r="B18" s="7" t="n">
        <v>-5.1</v>
      </c>
      <c r="D18" s="7" t="n">
        <v>-5.1</v>
      </c>
    </row>
    <row r="19" spans="1:6">
      <c r="A19" s="4" t="s">
        <v>152</v>
      </c>
      <c r="C19" s="5" t="n">
        <v>102</v>
      </c>
    </row>
    <row r="20" spans="1:6">
      <c r="A20" s="4" t="s">
        <v>153</v>
      </c>
      <c r="B20" s="7" t="n">
        <v>1336.2</v>
      </c>
      <c r="C20" s="6" t="n">
        <v>0.1</v>
      </c>
      <c r="D20" s="7" t="n">
        <v>27.7</v>
      </c>
      <c r="E20" s="7" t="n">
        <v>-54.3</v>
      </c>
      <c r="F20" s="7" t="n">
        <v>1362.7</v>
      </c>
    </row>
    <row r="21" spans="1:6">
      <c r="A21" s="4" t="s">
        <v>144</v>
      </c>
      <c r="B21" s="7" t="n">
        <v>-470.9</v>
      </c>
      <c r="F21" s="7" t="n">
        <v>-470.9</v>
      </c>
    </row>
    <row r="22" spans="1:6">
      <c r="A22" s="4" t="s">
        <v>132</v>
      </c>
      <c r="B22" s="7" t="n">
        <v>-24.5</v>
      </c>
      <c r="E22" s="7" t="n">
        <v>-24.5</v>
      </c>
    </row>
    <row r="23" spans="1:6">
      <c r="A23" s="4" t="s">
        <v>145</v>
      </c>
      <c r="B23" s="7" t="n">
        <v>-38.5</v>
      </c>
      <c r="F23" s="7" t="n">
        <v>-38.5</v>
      </c>
    </row>
    <row r="24" spans="1:6">
      <c r="A24" s="4" t="s">
        <v>146</v>
      </c>
      <c r="B24" s="6" t="n">
        <v>8.9</v>
      </c>
      <c r="D24" s="7" t="n">
        <v>8.9</v>
      </c>
    </row>
    <row r="25" spans="1:6">
      <c r="A25" s="4" t="s">
        <v>154</v>
      </c>
      <c r="B25" s="7" t="n">
        <v>-38.1</v>
      </c>
      <c r="C25" s="7" t="n">
        <v>-38.1</v>
      </c>
    </row>
    <row r="26" spans="1:6">
      <c r="A26" s="4" t="s">
        <v>155</v>
      </c>
      <c r="B26" s="6" t="n">
        <v>-198.7</v>
      </c>
      <c r="D26" s="7" t="n">
        <v>-35.6</v>
      </c>
      <c r="F26" s="7" t="n">
        <v>-163.1</v>
      </c>
    </row>
    <row r="27" spans="1:6">
      <c r="A27" s="4" t="s">
        <v>147</v>
      </c>
      <c r="C27" s="7" t="n">
        <v>0.4</v>
      </c>
    </row>
    <row r="28" spans="1:6">
      <c r="A28" s="4" t="s">
        <v>148</v>
      </c>
      <c r="B28" s="5" t="n">
        <v>-1</v>
      </c>
      <c r="D28" s="5" t="n">
        <v>-1</v>
      </c>
    </row>
    <row r="29" spans="1:6">
      <c r="A29" s="4" t="s">
        <v>156</v>
      </c>
      <c r="C29" s="7" t="n">
        <v>64.3</v>
      </c>
    </row>
    <row r="30" spans="1:6">
      <c r="A30" s="4" t="s">
        <v>157</v>
      </c>
      <c r="B30" s="6" t="n">
        <v>611.5</v>
      </c>
      <c r="C30" s="6" t="n">
        <v>0.1</v>
      </c>
      <c r="D30" s="9" t="n">
        <v>0</v>
      </c>
      <c r="E30" s="6" t="n">
        <v>-78.8</v>
      </c>
      <c r="F30" s="6" t="n">
        <v>69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3</v>
      </c>
    </row>
    <row r="2" spans="1:3">
      <c r="A2" s="3" t="s">
        <v>547</v>
      </c>
    </row>
    <row r="3" spans="1:3">
      <c r="A3" s="4" t="s">
        <v>548</v>
      </c>
      <c r="B3" s="6" t="n">
        <v>144.6</v>
      </c>
      <c r="C3" s="9" t="n">
        <v>2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9</v>
      </c>
      <c r="C1" s="2" t="s">
        <v>2</v>
      </c>
      <c r="D1" s="2" t="s">
        <v>63</v>
      </c>
    </row>
    <row r="2" spans="1:4">
      <c r="A2" s="3" t="s">
        <v>550</v>
      </c>
    </row>
    <row r="3" spans="1:4">
      <c r="A3" s="4" t="s">
        <v>551</v>
      </c>
      <c r="B3" s="4" t="s">
        <v>449</v>
      </c>
      <c r="C3" s="6" t="n">
        <v>4.1</v>
      </c>
      <c r="D3" s="6" t="n">
        <v>14.6</v>
      </c>
    </row>
    <row r="4" spans="1:4">
      <c r="A4" s="4" t="s">
        <v>552</v>
      </c>
      <c r="C4" s="7" t="n">
        <v>5.5</v>
      </c>
      <c r="D4" s="7" t="n">
        <v>15.6</v>
      </c>
    </row>
    <row r="5" spans="1:4">
      <c r="A5" s="3" t="s">
        <v>553</v>
      </c>
    </row>
    <row r="6" spans="1:4">
      <c r="A6" s="4" t="s">
        <v>554</v>
      </c>
      <c r="B6" s="4" t="s">
        <v>506</v>
      </c>
      <c r="C6" s="5" t="n">
        <v>1</v>
      </c>
      <c r="D6" s="7" t="n">
        <v>1.1</v>
      </c>
    </row>
    <row r="7" spans="1:4">
      <c r="A7" s="4" t="s">
        <v>555</v>
      </c>
      <c r="C7" s="7" t="n">
        <v>1.3</v>
      </c>
      <c r="D7" s="7" t="n">
        <v>2.3</v>
      </c>
    </row>
    <row r="8" spans="1:4">
      <c r="A8" s="4" t="s">
        <v>556</v>
      </c>
    </row>
    <row r="9" spans="1:4">
      <c r="A9" s="3" t="s">
        <v>550</v>
      </c>
    </row>
    <row r="10" spans="1:4">
      <c r="A10" s="4" t="s">
        <v>557</v>
      </c>
      <c r="B10" s="4" t="s">
        <v>523</v>
      </c>
      <c r="C10" s="7" t="n">
        <v>1.4</v>
      </c>
      <c r="D10" s="5" t="n">
        <v>1</v>
      </c>
    </row>
    <row r="11" spans="1:4">
      <c r="A11" s="4" t="s">
        <v>558</v>
      </c>
    </row>
    <row r="12" spans="1:4">
      <c r="A12" s="3" t="s">
        <v>553</v>
      </c>
    </row>
    <row r="13" spans="1:4">
      <c r="A13" s="4" t="s">
        <v>559</v>
      </c>
      <c r="B13" s="4" t="s">
        <v>506</v>
      </c>
      <c r="C13" s="6" t="n">
        <v>0.3</v>
      </c>
      <c r="D13" s="6" t="n">
        <v>1.2</v>
      </c>
    </row>
    <row r="14" spans="1:4"/>
    <row r="15" spans="1:4">
      <c r="A15" s="4" t="s">
        <v>449</v>
      </c>
      <c r="B15" s="4" t="s">
        <v>560</v>
      </c>
    </row>
    <row r="16" spans="1:4">
      <c r="A16" s="4" t="s">
        <v>506</v>
      </c>
      <c r="B16" s="4" t="s">
        <v>561</v>
      </c>
    </row>
    <row r="17" spans="1:4">
      <c r="A17" s="4" t="s">
        <v>523</v>
      </c>
      <c r="B17" s="4" t="s">
        <v>562</v>
      </c>
    </row>
  </sheetData>
  <mergeCells count="5">
    <mergeCell ref="A1:B1"/>
    <mergeCell ref="A14:C14"/>
    <mergeCell ref="B15:C15"/>
    <mergeCell ref="B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3</v>
      </c>
      <c r="D2" s="2" t="s">
        <v>102</v>
      </c>
    </row>
    <row r="3" spans="1:4">
      <c r="A3" s="3" t="s">
        <v>564</v>
      </c>
    </row>
    <row r="4" spans="1:4">
      <c r="A4" s="4" t="s">
        <v>565</v>
      </c>
      <c r="B4" s="6" t="n">
        <v>4.1</v>
      </c>
      <c r="C4" s="6" t="n">
        <v>9.6</v>
      </c>
      <c r="D4" s="6" t="n">
        <v>-24.6</v>
      </c>
    </row>
    <row r="5" spans="1:4">
      <c r="A5" s="4" t="s">
        <v>566</v>
      </c>
      <c r="B5" s="7" t="n">
        <v>-3.1</v>
      </c>
      <c r="C5" s="7" t="n">
        <v>-6.6</v>
      </c>
      <c r="D5" s="5" t="n">
        <v>27</v>
      </c>
    </row>
    <row r="6" spans="1:4">
      <c r="A6" s="4" t="s">
        <v>567</v>
      </c>
      <c r="B6" s="9" t="n">
        <v>1</v>
      </c>
      <c r="C6" s="9" t="n">
        <v>3</v>
      </c>
      <c r="D6" s="6" t="n">
        <v>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68</v>
      </c>
      <c r="B1" s="2" t="s">
        <v>1</v>
      </c>
    </row>
    <row r="2" spans="1:4">
      <c r="B2" s="2" t="s">
        <v>2</v>
      </c>
      <c r="C2" s="2" t="s">
        <v>63</v>
      </c>
      <c r="D2" s="2" t="s">
        <v>102</v>
      </c>
    </row>
    <row r="3" spans="1:4">
      <c r="A3" s="3" t="s">
        <v>569</v>
      </c>
    </row>
    <row r="4" spans="1:4">
      <c r="A4" s="4" t="s">
        <v>570</v>
      </c>
      <c r="B4" s="9" t="n">
        <v>4300000</v>
      </c>
    </row>
    <row r="5" spans="1:4">
      <c r="A5" s="4" t="s">
        <v>379</v>
      </c>
      <c r="C5" s="9" t="n">
        <v>2100000</v>
      </c>
      <c r="D5" s="9" t="n">
        <v>2800000</v>
      </c>
    </row>
    <row r="6" spans="1:4">
      <c r="A6" s="4" t="s">
        <v>435</v>
      </c>
      <c r="B6" s="5" t="n">
        <v>2300000</v>
      </c>
      <c r="C6" s="5" t="n">
        <v>43100000</v>
      </c>
      <c r="D6" s="5" t="n">
        <v>11000000</v>
      </c>
    </row>
    <row r="7" spans="1:4">
      <c r="A7" s="4" t="s">
        <v>532</v>
      </c>
      <c r="B7" s="5" t="n">
        <v>10700000</v>
      </c>
    </row>
    <row r="8" spans="1:4">
      <c r="A8" s="4" t="s">
        <v>432</v>
      </c>
    </row>
    <row r="9" spans="1:4">
      <c r="A9" s="3" t="s">
        <v>569</v>
      </c>
    </row>
    <row r="10" spans="1:4">
      <c r="A10" s="4" t="s">
        <v>379</v>
      </c>
      <c r="B10" s="5" t="n">
        <v>6600000</v>
      </c>
      <c r="C10" s="5" t="n">
        <v>2100000</v>
      </c>
      <c r="D10" s="5" t="n">
        <v>2800000</v>
      </c>
    </row>
    <row r="11" spans="1:4">
      <c r="A11" s="4" t="s">
        <v>532</v>
      </c>
      <c r="B11" s="5" t="n">
        <v>10700000</v>
      </c>
    </row>
    <row r="12" spans="1:4">
      <c r="A12" s="4" t="s">
        <v>540</v>
      </c>
    </row>
    <row r="13" spans="1:4">
      <c r="A13" s="3" t="s">
        <v>569</v>
      </c>
    </row>
    <row r="14" spans="1:4">
      <c r="A14" s="4" t="s">
        <v>541</v>
      </c>
      <c r="B14" s="5" t="n">
        <v>8700000</v>
      </c>
    </row>
    <row r="15" spans="1:4">
      <c r="A15" s="4" t="s">
        <v>571</v>
      </c>
    </row>
    <row r="16" spans="1:4">
      <c r="A16" s="3" t="s">
        <v>569</v>
      </c>
    </row>
    <row r="17" spans="1:4">
      <c r="A17" s="4" t="s">
        <v>541</v>
      </c>
      <c r="B17" s="5" t="n">
        <v>8700000</v>
      </c>
    </row>
    <row r="18" spans="1:4">
      <c r="A18" s="4" t="s">
        <v>536</v>
      </c>
    </row>
    <row r="19" spans="1:4">
      <c r="A19" s="3" t="s">
        <v>569</v>
      </c>
    </row>
    <row r="20" spans="1:4">
      <c r="A20" s="4" t="s">
        <v>435</v>
      </c>
      <c r="B20" s="5" t="n">
        <v>0</v>
      </c>
      <c r="D20" s="5" t="n">
        <v>0</v>
      </c>
    </row>
    <row r="21" spans="1:4">
      <c r="A21" s="4" t="s">
        <v>532</v>
      </c>
      <c r="B21" s="5" t="n">
        <v>8300000</v>
      </c>
    </row>
    <row r="22" spans="1:4">
      <c r="A22" s="4" t="s">
        <v>572</v>
      </c>
    </row>
    <row r="23" spans="1:4">
      <c r="A23" s="3" t="s">
        <v>569</v>
      </c>
    </row>
    <row r="24" spans="1:4">
      <c r="A24" s="4" t="s">
        <v>541</v>
      </c>
      <c r="B24" s="5" t="n">
        <v>0</v>
      </c>
    </row>
    <row r="25" spans="1:4">
      <c r="A25" s="4" t="s">
        <v>533</v>
      </c>
    </row>
    <row r="26" spans="1:4">
      <c r="A26" s="3" t="s">
        <v>569</v>
      </c>
    </row>
    <row r="27" spans="1:4">
      <c r="A27" s="4" t="s">
        <v>435</v>
      </c>
      <c r="C27" s="5" t="n">
        <v>11200000</v>
      </c>
      <c r="D27" s="5" t="n">
        <v>11000000</v>
      </c>
    </row>
    <row r="28" spans="1:4">
      <c r="A28" s="4" t="s">
        <v>532</v>
      </c>
      <c r="B28" s="5" t="n">
        <v>1800000</v>
      </c>
      <c r="C28" s="5" t="n">
        <v>1300000</v>
      </c>
      <c r="D28" s="5" t="n">
        <v>1300000</v>
      </c>
    </row>
    <row r="29" spans="1:4">
      <c r="A29" s="4" t="s">
        <v>573</v>
      </c>
    </row>
    <row r="30" spans="1:4">
      <c r="A30" s="3" t="s">
        <v>569</v>
      </c>
    </row>
    <row r="31" spans="1:4">
      <c r="A31" s="4" t="s">
        <v>541</v>
      </c>
      <c r="B31" s="5" t="n">
        <v>8700000</v>
      </c>
    </row>
    <row r="32" spans="1:4">
      <c r="A32" s="4" t="s">
        <v>537</v>
      </c>
    </row>
    <row r="33" spans="1:4">
      <c r="A33" s="3" t="s">
        <v>569</v>
      </c>
    </row>
    <row r="34" spans="1:4">
      <c r="A34" s="4" t="s">
        <v>532</v>
      </c>
      <c r="C34" s="5" t="n">
        <v>600000</v>
      </c>
      <c r="D34" s="5" t="n">
        <v>1200000</v>
      </c>
    </row>
    <row r="35" spans="1:4">
      <c r="A35" s="4" t="s">
        <v>574</v>
      </c>
    </row>
    <row r="36" spans="1:4">
      <c r="A36" s="3" t="s">
        <v>569</v>
      </c>
    </row>
    <row r="37" spans="1:4">
      <c r="A37" s="4" t="s">
        <v>575</v>
      </c>
      <c r="C37" s="5" t="n">
        <v>6000000</v>
      </c>
    </row>
    <row r="38" spans="1:4">
      <c r="A38" s="4" t="s">
        <v>539</v>
      </c>
    </row>
    <row r="39" spans="1:4">
      <c r="A39" s="3" t="s">
        <v>569</v>
      </c>
    </row>
    <row r="40" spans="1:4">
      <c r="A40" s="4" t="s">
        <v>435</v>
      </c>
      <c r="C40" s="5" t="n">
        <v>31900000</v>
      </c>
    </row>
    <row r="41" spans="1:4">
      <c r="A41" s="4" t="s">
        <v>576</v>
      </c>
    </row>
    <row r="42" spans="1:4">
      <c r="A42" s="3" t="s">
        <v>569</v>
      </c>
    </row>
    <row r="43" spans="1:4">
      <c r="A43" s="4" t="s">
        <v>575</v>
      </c>
      <c r="B43" s="5" t="n">
        <v>500000</v>
      </c>
      <c r="C43" s="5" t="n">
        <v>2800000</v>
      </c>
      <c r="D43" s="5" t="n">
        <v>0</v>
      </c>
    </row>
    <row r="44" spans="1:4">
      <c r="A44" s="4" t="s">
        <v>538</v>
      </c>
    </row>
    <row r="45" spans="1:4">
      <c r="A45" s="3" t="s">
        <v>569</v>
      </c>
    </row>
    <row r="46" spans="1:4">
      <c r="A46" s="4" t="s">
        <v>435</v>
      </c>
      <c r="B46" s="5" t="n">
        <v>2300000</v>
      </c>
      <c r="C46" s="5" t="n">
        <v>5300000</v>
      </c>
    </row>
    <row r="47" spans="1:4">
      <c r="A47" s="4" t="s">
        <v>577</v>
      </c>
    </row>
    <row r="48" spans="1:4">
      <c r="A48" s="3" t="s">
        <v>569</v>
      </c>
    </row>
    <row r="49" spans="1:4">
      <c r="A49" s="4" t="s">
        <v>435</v>
      </c>
      <c r="B49" s="5" t="n">
        <v>2300000</v>
      </c>
    </row>
    <row r="50" spans="1:4">
      <c r="A50" s="4" t="s">
        <v>578</v>
      </c>
    </row>
    <row r="51" spans="1:4">
      <c r="A51" s="3" t="s">
        <v>569</v>
      </c>
    </row>
    <row r="52" spans="1:4">
      <c r="A52" s="4" t="s">
        <v>575</v>
      </c>
      <c r="C52" s="5" t="n">
        <v>0</v>
      </c>
    </row>
    <row r="53" spans="1:4">
      <c r="A53" s="4" t="s">
        <v>579</v>
      </c>
      <c r="C53" s="9" t="n">
        <v>5900000</v>
      </c>
    </row>
    <row r="54" spans="1:4">
      <c r="A54" s="4" t="s">
        <v>580</v>
      </c>
    </row>
    <row r="55" spans="1:4">
      <c r="A55" s="3" t="s">
        <v>569</v>
      </c>
    </row>
    <row r="56" spans="1:4">
      <c r="A56" s="4" t="s">
        <v>435</v>
      </c>
      <c r="D56" s="9" t="n">
        <v>11000000</v>
      </c>
    </row>
    <row r="57" spans="1:4">
      <c r="A57" s="4" t="s">
        <v>581</v>
      </c>
    </row>
    <row r="58" spans="1:4">
      <c r="A58" s="3" t="s">
        <v>569</v>
      </c>
    </row>
    <row r="59" spans="1:4">
      <c r="A59" s="4" t="s">
        <v>500</v>
      </c>
      <c r="B59" s="9" t="n">
        <v>11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583</v>
      </c>
    </row>
    <row r="2" spans="1:3">
      <c r="A2" s="3" t="s">
        <v>569</v>
      </c>
    </row>
    <row r="3" spans="1:3">
      <c r="A3" s="4" t="s">
        <v>584</v>
      </c>
      <c r="C3" s="4" t="s">
        <v>585</v>
      </c>
    </row>
    <row r="4" spans="1:3">
      <c r="A4" s="4" t="s">
        <v>586</v>
      </c>
      <c r="B4" s="6" t="n">
        <v>419.8</v>
      </c>
    </row>
    <row r="5" spans="1:3">
      <c r="A5" s="4" t="s">
        <v>587</v>
      </c>
      <c r="B5" s="6" t="n">
        <v>40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8</v>
      </c>
      <c r="C1" s="2" t="s">
        <v>2</v>
      </c>
      <c r="D1" s="2" t="s">
        <v>63</v>
      </c>
    </row>
    <row r="2" spans="1:4">
      <c r="A2" s="3" t="s">
        <v>589</v>
      </c>
    </row>
    <row r="3" spans="1:4">
      <c r="A3" s="4" t="s">
        <v>590</v>
      </c>
      <c r="C3" s="6" t="n">
        <v>34.7</v>
      </c>
      <c r="D3" s="6" t="n">
        <v>44.6</v>
      </c>
    </row>
    <row r="4" spans="1:4">
      <c r="A4" s="4" t="s">
        <v>591</v>
      </c>
      <c r="B4" s="4" t="s">
        <v>449</v>
      </c>
      <c r="C4" s="7" t="n">
        <v>120.4</v>
      </c>
      <c r="D4" s="7" t="n">
        <v>93.59999999999999</v>
      </c>
    </row>
    <row r="5" spans="1:4">
      <c r="A5" s="4" t="s">
        <v>592</v>
      </c>
      <c r="B5" s="4" t="s">
        <v>506</v>
      </c>
      <c r="C5" s="7" t="n">
        <v>13.2</v>
      </c>
      <c r="D5" s="5" t="n">
        <v>4</v>
      </c>
    </row>
    <row r="6" spans="1:4">
      <c r="A6" s="4" t="s">
        <v>593</v>
      </c>
      <c r="C6" s="7" t="n">
        <v>141.9</v>
      </c>
      <c r="D6" s="6" t="n">
        <v>134.2</v>
      </c>
    </row>
    <row r="7" spans="1:4">
      <c r="A7" s="4" t="s">
        <v>594</v>
      </c>
    </row>
    <row r="8" spans="1:4">
      <c r="A8" s="3" t="s">
        <v>589</v>
      </c>
    </row>
    <row r="9" spans="1:4">
      <c r="A9" s="4" t="s">
        <v>490</v>
      </c>
      <c r="C9" s="7" t="n">
        <v>12.9</v>
      </c>
    </row>
    <row r="10" spans="1:4">
      <c r="A10" s="4" t="s">
        <v>595</v>
      </c>
    </row>
    <row r="11" spans="1:4">
      <c r="A11" s="3" t="s">
        <v>589</v>
      </c>
    </row>
    <row r="12" spans="1:4">
      <c r="A12" s="4" t="s">
        <v>490</v>
      </c>
      <c r="C12" s="6" t="n">
        <v>7.7</v>
      </c>
    </row>
    <row r="13" spans="1:4"/>
    <row r="14" spans="1:4">
      <c r="A14" s="4" t="s">
        <v>449</v>
      </c>
      <c r="B14" s="4" t="s">
        <v>596</v>
      </c>
    </row>
    <row r="15" spans="1:4">
      <c r="A15" s="4" t="s">
        <v>506</v>
      </c>
      <c r="B15" s="4" t="s">
        <v>597</v>
      </c>
    </row>
  </sheetData>
  <mergeCells count="4">
    <mergeCell ref="A1:B1"/>
    <mergeCell ref="A13:C13"/>
    <mergeCell ref="B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598</v>
      </c>
      <c r="B1" s="2" t="s">
        <v>159</v>
      </c>
      <c r="D1" s="2" t="s">
        <v>1</v>
      </c>
    </row>
    <row r="2" spans="1:6">
      <c r="B2" s="2" t="s">
        <v>442</v>
      </c>
      <c r="C2" s="2" t="s">
        <v>102</v>
      </c>
      <c r="D2" s="2" t="s">
        <v>2</v>
      </c>
      <c r="E2" s="2" t="s">
        <v>63</v>
      </c>
      <c r="F2" s="2" t="s">
        <v>102</v>
      </c>
    </row>
    <row r="3" spans="1:6">
      <c r="A3" s="3" t="s">
        <v>599</v>
      </c>
    </row>
    <row r="4" spans="1:6">
      <c r="A4" s="4" t="s">
        <v>108</v>
      </c>
      <c r="B4" s="9" t="n">
        <v>363900000</v>
      </c>
      <c r="C4" s="9" t="n">
        <v>0</v>
      </c>
      <c r="D4" s="9" t="n">
        <v>363900000</v>
      </c>
      <c r="E4" s="9" t="n">
        <v>970700000</v>
      </c>
      <c r="F4" s="9" t="n">
        <v>0</v>
      </c>
    </row>
    <row r="5" spans="1:6">
      <c r="A5" s="4" t="s">
        <v>600</v>
      </c>
      <c r="D5" s="9" t="n">
        <v>1975100000</v>
      </c>
    </row>
    <row r="6" spans="1:6">
      <c r="A6" s="4" t="s">
        <v>601</v>
      </c>
      <c r="D6" s="4" t="s">
        <v>602</v>
      </c>
    </row>
    <row r="7" spans="1:6">
      <c r="A7" s="4" t="s">
        <v>435</v>
      </c>
      <c r="D7" s="9" t="n">
        <v>2300000</v>
      </c>
      <c r="E7" s="5" t="n">
        <v>43100000</v>
      </c>
      <c r="F7" s="5" t="n">
        <v>11000000</v>
      </c>
    </row>
    <row r="8" spans="1:6">
      <c r="A8" s="4" t="s">
        <v>603</v>
      </c>
      <c r="D8" s="9" t="n">
        <v>5400000</v>
      </c>
      <c r="E8" s="5" t="n">
        <v>10100000</v>
      </c>
      <c r="F8" s="5" t="n">
        <v>13400000</v>
      </c>
    </row>
    <row r="9" spans="1:6">
      <c r="A9" s="4" t="s">
        <v>604</v>
      </c>
    </row>
    <row r="10" spans="1:6">
      <c r="A10" s="3" t="s">
        <v>599</v>
      </c>
    </row>
    <row r="11" spans="1:6">
      <c r="A11" s="4" t="s">
        <v>601</v>
      </c>
      <c r="D11" s="4" t="s">
        <v>605</v>
      </c>
    </row>
    <row r="12" spans="1:6">
      <c r="A12" s="4" t="s">
        <v>606</v>
      </c>
    </row>
    <row r="13" spans="1:6">
      <c r="A13" s="3" t="s">
        <v>599</v>
      </c>
    </row>
    <row r="14" spans="1:6">
      <c r="A14" s="4" t="s">
        <v>601</v>
      </c>
      <c r="D14" s="4" t="s">
        <v>607</v>
      </c>
    </row>
    <row r="15" spans="1:6">
      <c r="A15" s="4" t="s">
        <v>608</v>
      </c>
    </row>
    <row r="16" spans="1:6">
      <c r="A16" s="3" t="s">
        <v>599</v>
      </c>
    </row>
    <row r="17" spans="1:6">
      <c r="A17" s="4" t="s">
        <v>601</v>
      </c>
      <c r="D17" s="4" t="s">
        <v>609</v>
      </c>
    </row>
    <row r="18" spans="1:6">
      <c r="A18" s="4" t="s">
        <v>536</v>
      </c>
    </row>
    <row r="19" spans="1:6">
      <c r="A19" s="3" t="s">
        <v>599</v>
      </c>
    </row>
    <row r="20" spans="1:6">
      <c r="A20" s="4" t="s">
        <v>108</v>
      </c>
      <c r="D20" s="9" t="n">
        <v>0</v>
      </c>
      <c r="E20" s="5" t="n">
        <v>79900000</v>
      </c>
    </row>
    <row r="21" spans="1:6">
      <c r="A21" s="4" t="s">
        <v>600</v>
      </c>
      <c r="D21" s="5" t="n">
        <v>499500000</v>
      </c>
    </row>
    <row r="22" spans="1:6">
      <c r="A22" s="4" t="s">
        <v>435</v>
      </c>
      <c r="D22" s="5" t="n">
        <v>0</v>
      </c>
      <c r="F22" s="5" t="n">
        <v>0</v>
      </c>
    </row>
    <row r="23" spans="1:6">
      <c r="A23" s="4" t="s">
        <v>533</v>
      </c>
    </row>
    <row r="24" spans="1:6">
      <c r="A24" s="3" t="s">
        <v>599</v>
      </c>
    </row>
    <row r="25" spans="1:6">
      <c r="A25" s="4" t="s">
        <v>108</v>
      </c>
      <c r="D25" s="5" t="n">
        <v>363900000</v>
      </c>
      <c r="E25" s="5" t="n">
        <v>795600000</v>
      </c>
    </row>
    <row r="26" spans="1:6">
      <c r="A26" s="4" t="s">
        <v>600</v>
      </c>
      <c r="D26" s="5" t="n">
        <v>1173000000</v>
      </c>
    </row>
    <row r="27" spans="1:6">
      <c r="A27" s="4" t="s">
        <v>435</v>
      </c>
      <c r="E27" s="5" t="n">
        <v>11200000</v>
      </c>
      <c r="F27" s="5" t="n">
        <v>11000000</v>
      </c>
    </row>
    <row r="28" spans="1:6">
      <c r="A28" s="4" t="s">
        <v>534</v>
      </c>
    </row>
    <row r="29" spans="1:6">
      <c r="A29" s="3" t="s">
        <v>599</v>
      </c>
    </row>
    <row r="30" spans="1:6">
      <c r="A30" s="4" t="s">
        <v>108</v>
      </c>
      <c r="D30" s="5" t="n">
        <v>0</v>
      </c>
      <c r="E30" s="5" t="n">
        <v>28800000</v>
      </c>
    </row>
    <row r="31" spans="1:6">
      <c r="A31" s="4" t="s">
        <v>600</v>
      </c>
      <c r="D31" s="5" t="n">
        <v>129100000</v>
      </c>
    </row>
    <row r="32" spans="1:6">
      <c r="A32" s="4" t="s">
        <v>435</v>
      </c>
      <c r="D32" s="5" t="n">
        <v>0</v>
      </c>
      <c r="E32" s="5" t="n">
        <v>0</v>
      </c>
      <c r="F32" s="5" t="n">
        <v>0</v>
      </c>
    </row>
    <row r="33" spans="1:6">
      <c r="A33" s="4" t="s">
        <v>535</v>
      </c>
    </row>
    <row r="34" spans="1:6">
      <c r="A34" s="3" t="s">
        <v>599</v>
      </c>
    </row>
    <row r="35" spans="1:6">
      <c r="A35" s="4" t="s">
        <v>108</v>
      </c>
      <c r="D35" s="5" t="n">
        <v>0</v>
      </c>
      <c r="E35" s="5" t="n">
        <v>66400000</v>
      </c>
    </row>
    <row r="36" spans="1:6">
      <c r="A36" s="4" t="s">
        <v>600</v>
      </c>
      <c r="D36" s="5" t="n">
        <v>173500000</v>
      </c>
    </row>
    <row r="37" spans="1:6">
      <c r="A37" s="4" t="s">
        <v>435</v>
      </c>
      <c r="D37" s="5" t="n">
        <v>0</v>
      </c>
      <c r="E37" s="5" t="n">
        <v>0</v>
      </c>
      <c r="F37" s="5" t="n">
        <v>0</v>
      </c>
    </row>
    <row r="38" spans="1:6">
      <c r="A38" s="4" t="s">
        <v>610</v>
      </c>
    </row>
    <row r="39" spans="1:6">
      <c r="A39" s="3" t="s">
        <v>599</v>
      </c>
    </row>
    <row r="40" spans="1:6">
      <c r="A40" s="4" t="s">
        <v>435</v>
      </c>
      <c r="E40" s="5" t="n">
        <v>11000000</v>
      </c>
    </row>
    <row r="41" spans="1:6">
      <c r="A41" s="4" t="s">
        <v>611</v>
      </c>
    </row>
    <row r="42" spans="1:6">
      <c r="A42" s="3" t="s">
        <v>599</v>
      </c>
    </row>
    <row r="43" spans="1:6">
      <c r="A43" s="4" t="s">
        <v>435</v>
      </c>
      <c r="E43" s="5" t="n">
        <v>31900000</v>
      </c>
    </row>
    <row r="44" spans="1:6">
      <c r="A44" s="4" t="s">
        <v>612</v>
      </c>
    </row>
    <row r="45" spans="1:6">
      <c r="A45" s="3" t="s">
        <v>599</v>
      </c>
    </row>
    <row r="46" spans="1:6">
      <c r="A46" s="4" t="s">
        <v>435</v>
      </c>
      <c r="D46" s="5" t="n">
        <v>2300000</v>
      </c>
      <c r="E46" s="9" t="n">
        <v>5300000</v>
      </c>
    </row>
    <row r="47" spans="1:6">
      <c r="A47" s="4" t="s">
        <v>613</v>
      </c>
    </row>
    <row r="48" spans="1:6">
      <c r="A48" s="3" t="s">
        <v>599</v>
      </c>
    </row>
    <row r="49" spans="1:6">
      <c r="A49" s="4" t="s">
        <v>435</v>
      </c>
      <c r="F49" s="5" t="n">
        <v>11000000</v>
      </c>
    </row>
    <row r="50" spans="1:6">
      <c r="A50" s="4" t="s">
        <v>614</v>
      </c>
    </row>
    <row r="51" spans="1:6">
      <c r="A51" s="3" t="s">
        <v>599</v>
      </c>
    </row>
    <row r="52" spans="1:6">
      <c r="A52" s="4" t="s">
        <v>435</v>
      </c>
      <c r="D52" s="9" t="n">
        <v>2300000</v>
      </c>
    </row>
    <row r="53" spans="1:6">
      <c r="A53" s="4" t="s">
        <v>615</v>
      </c>
    </row>
    <row r="54" spans="1:6">
      <c r="A54" s="3" t="s">
        <v>599</v>
      </c>
    </row>
    <row r="55" spans="1:6">
      <c r="A55" s="4" t="s">
        <v>108</v>
      </c>
      <c r="F55" s="9" t="n">
        <v>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5"/>
  </cols>
  <sheetData>
    <row r="1" spans="1:6">
      <c r="A1" s="1" t="s">
        <v>616</v>
      </c>
      <c r="B1" s="2" t="s">
        <v>159</v>
      </c>
      <c r="D1" s="2" t="s">
        <v>1</v>
      </c>
    </row>
    <row r="2" spans="1:6">
      <c r="B2" s="2" t="s">
        <v>442</v>
      </c>
      <c r="C2" s="2" t="s">
        <v>102</v>
      </c>
      <c r="D2" s="2" t="s">
        <v>2</v>
      </c>
      <c r="E2" s="2" t="s">
        <v>63</v>
      </c>
      <c r="F2" s="2" t="s">
        <v>102</v>
      </c>
    </row>
    <row r="3" spans="1:6">
      <c r="A3" s="3" t="s">
        <v>617</v>
      </c>
    </row>
    <row r="4" spans="1:6">
      <c r="A4" s="4" t="s">
        <v>618</v>
      </c>
      <c r="D4" s="9" t="n">
        <v>1975100000</v>
      </c>
    </row>
    <row r="5" spans="1:6">
      <c r="A5" s="3" t="s">
        <v>619</v>
      </c>
    </row>
    <row r="6" spans="1:6">
      <c r="A6" s="4" t="s">
        <v>620</v>
      </c>
      <c r="D6" s="5" t="n">
        <v>363900000</v>
      </c>
      <c r="E6" s="9" t="n">
        <v>1350500000</v>
      </c>
    </row>
    <row r="7" spans="1:6">
      <c r="A7" s="4" t="s">
        <v>621</v>
      </c>
      <c r="E7" s="5" t="n">
        <v>15900000</v>
      </c>
    </row>
    <row r="8" spans="1:6">
      <c r="A8" s="4" t="s">
        <v>622</v>
      </c>
      <c r="C8" s="9" t="n">
        <v>1350500000</v>
      </c>
      <c r="D8" s="5" t="n">
        <v>0</v>
      </c>
      <c r="E8" s="5" t="n">
        <v>363900000</v>
      </c>
      <c r="F8" s="9" t="n">
        <v>1350500000</v>
      </c>
    </row>
    <row r="9" spans="1:6">
      <c r="A9" s="4" t="s">
        <v>108</v>
      </c>
      <c r="B9" s="9" t="n">
        <v>-363900000</v>
      </c>
      <c r="C9" s="5" t="n">
        <v>0</v>
      </c>
      <c r="D9" s="5" t="n">
        <v>-363900000</v>
      </c>
      <c r="E9" s="5" t="n">
        <v>-970700000</v>
      </c>
      <c r="F9" s="5" t="n">
        <v>0</v>
      </c>
    </row>
    <row r="10" spans="1:6">
      <c r="A10" s="4" t="s">
        <v>533</v>
      </c>
    </row>
    <row r="11" spans="1:6">
      <c r="A11" s="3" t="s">
        <v>617</v>
      </c>
    </row>
    <row r="12" spans="1:6">
      <c r="A12" s="4" t="s">
        <v>618</v>
      </c>
      <c r="D12" s="5" t="n">
        <v>1173000000</v>
      </c>
    </row>
    <row r="13" spans="1:6">
      <c r="A13" s="3" t="s">
        <v>619</v>
      </c>
    </row>
    <row r="14" spans="1:6">
      <c r="A14" s="4" t="s">
        <v>620</v>
      </c>
      <c r="D14" s="5" t="n">
        <v>363900000</v>
      </c>
      <c r="E14" s="5" t="n">
        <v>1159500000</v>
      </c>
    </row>
    <row r="15" spans="1:6">
      <c r="A15" s="4" t="s">
        <v>621</v>
      </c>
      <c r="E15" s="5" t="n">
        <v>0</v>
      </c>
    </row>
    <row r="16" spans="1:6">
      <c r="A16" s="4" t="s">
        <v>622</v>
      </c>
      <c r="C16" s="5" t="n">
        <v>1159500000</v>
      </c>
      <c r="D16" s="5" t="n">
        <v>0</v>
      </c>
      <c r="E16" s="5" t="n">
        <v>363900000</v>
      </c>
      <c r="F16" s="5" t="n">
        <v>1159500000</v>
      </c>
    </row>
    <row r="17" spans="1:6">
      <c r="A17" s="4" t="s">
        <v>108</v>
      </c>
      <c r="D17" s="5" t="n">
        <v>-363900000</v>
      </c>
      <c r="E17" s="5" t="n">
        <v>-795600000</v>
      </c>
    </row>
    <row r="18" spans="1:6">
      <c r="A18" s="4" t="s">
        <v>534</v>
      </c>
    </row>
    <row r="19" spans="1:6">
      <c r="A19" s="3" t="s">
        <v>617</v>
      </c>
    </row>
    <row r="20" spans="1:6">
      <c r="A20" s="4" t="s">
        <v>618</v>
      </c>
      <c r="D20" s="5" t="n">
        <v>129100000</v>
      </c>
    </row>
    <row r="21" spans="1:6">
      <c r="A21" s="3" t="s">
        <v>619</v>
      </c>
    </row>
    <row r="22" spans="1:6">
      <c r="A22" s="4" t="s">
        <v>620</v>
      </c>
      <c r="D22" s="5" t="n">
        <v>0</v>
      </c>
      <c r="E22" s="5" t="n">
        <v>30300000</v>
      </c>
    </row>
    <row r="23" spans="1:6">
      <c r="A23" s="4" t="s">
        <v>621</v>
      </c>
      <c r="E23" s="5" t="n">
        <v>-1500000</v>
      </c>
    </row>
    <row r="24" spans="1:6">
      <c r="A24" s="4" t="s">
        <v>622</v>
      </c>
      <c r="C24" s="5" t="n">
        <v>30300000</v>
      </c>
      <c r="D24" s="5" t="n">
        <v>0</v>
      </c>
      <c r="E24" s="5" t="n">
        <v>0</v>
      </c>
      <c r="F24" s="5" t="n">
        <v>30300000</v>
      </c>
    </row>
    <row r="25" spans="1:6">
      <c r="A25" s="4" t="s">
        <v>108</v>
      </c>
      <c r="D25" s="5" t="n">
        <v>0</v>
      </c>
      <c r="E25" s="5" t="n">
        <v>-28800000</v>
      </c>
    </row>
    <row r="26" spans="1:6">
      <c r="A26" s="4" t="s">
        <v>535</v>
      </c>
    </row>
    <row r="27" spans="1:6">
      <c r="A27" s="3" t="s">
        <v>617</v>
      </c>
    </row>
    <row r="28" spans="1:6">
      <c r="A28" s="4" t="s">
        <v>618</v>
      </c>
      <c r="D28" s="5" t="n">
        <v>173500000</v>
      </c>
    </row>
    <row r="29" spans="1:6">
      <c r="A29" s="3" t="s">
        <v>619</v>
      </c>
    </row>
    <row r="30" spans="1:6">
      <c r="A30" s="4" t="s">
        <v>620</v>
      </c>
      <c r="D30" s="5" t="n">
        <v>0</v>
      </c>
      <c r="E30" s="5" t="n">
        <v>73600000</v>
      </c>
    </row>
    <row r="31" spans="1:6">
      <c r="A31" s="4" t="s">
        <v>621</v>
      </c>
      <c r="E31" s="5" t="n">
        <v>-7200000</v>
      </c>
    </row>
    <row r="32" spans="1:6">
      <c r="A32" s="4" t="s">
        <v>622</v>
      </c>
      <c r="C32" s="5" t="n">
        <v>73600000</v>
      </c>
      <c r="D32" s="5" t="n">
        <v>0</v>
      </c>
      <c r="E32" s="5" t="n">
        <v>0</v>
      </c>
      <c r="F32" s="5" t="n">
        <v>73600000</v>
      </c>
    </row>
    <row r="33" spans="1:6">
      <c r="A33" s="4" t="s">
        <v>108</v>
      </c>
      <c r="D33" s="5" t="n">
        <v>0</v>
      </c>
      <c r="E33" s="5" t="n">
        <v>-66400000</v>
      </c>
    </row>
    <row r="34" spans="1:6">
      <c r="A34" s="4" t="s">
        <v>536</v>
      </c>
    </row>
    <row r="35" spans="1:6">
      <c r="A35" s="3" t="s">
        <v>617</v>
      </c>
    </row>
    <row r="36" spans="1:6">
      <c r="A36" s="4" t="s">
        <v>618</v>
      </c>
      <c r="D36" s="5" t="n">
        <v>499500000</v>
      </c>
    </row>
    <row r="37" spans="1:6">
      <c r="A37" s="3" t="s">
        <v>619</v>
      </c>
    </row>
    <row r="38" spans="1:6">
      <c r="A38" s="4" t="s">
        <v>620</v>
      </c>
      <c r="D38" s="5" t="n">
        <v>0</v>
      </c>
      <c r="E38" s="5" t="n">
        <v>87100000</v>
      </c>
    </row>
    <row r="39" spans="1:6">
      <c r="A39" s="4" t="s">
        <v>621</v>
      </c>
      <c r="E39" s="5" t="n">
        <v>-7200000</v>
      </c>
    </row>
    <row r="40" spans="1:6">
      <c r="A40" s="4" t="s">
        <v>622</v>
      </c>
      <c r="C40" s="9" t="n">
        <v>87100000</v>
      </c>
      <c r="D40" s="5" t="n">
        <v>0</v>
      </c>
      <c r="E40" s="5" t="n">
        <v>0</v>
      </c>
      <c r="F40" s="9" t="n">
        <v>87100000</v>
      </c>
    </row>
    <row r="41" spans="1:6">
      <c r="A41" s="4" t="s">
        <v>108</v>
      </c>
      <c r="D41" s="9" t="n">
        <v>0</v>
      </c>
      <c r="E41" s="9" t="n">
        <v>-79900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3</v>
      </c>
      <c r="B1" s="2" t="s">
        <v>1</v>
      </c>
    </row>
    <row r="2" spans="1:4">
      <c r="B2" s="2" t="s">
        <v>63</v>
      </c>
      <c r="C2" s="2" t="s">
        <v>2</v>
      </c>
    </row>
    <row r="3" spans="1:4">
      <c r="A3" s="3" t="s">
        <v>624</v>
      </c>
    </row>
    <row r="4" spans="1:4">
      <c r="A4" s="4" t="s">
        <v>625</v>
      </c>
      <c r="B4" s="6" t="n">
        <v>-99.59999999999999</v>
      </c>
      <c r="C4" s="9" t="n">
        <v>-104</v>
      </c>
    </row>
    <row r="5" spans="1:4">
      <c r="A5" s="4" t="s">
        <v>626</v>
      </c>
      <c r="B5" s="7" t="n">
        <v>133.1</v>
      </c>
      <c r="C5" s="7" t="n">
        <v>126.8</v>
      </c>
      <c r="D5" s="4" t="s">
        <v>449</v>
      </c>
    </row>
    <row r="6" spans="1:4">
      <c r="A6" s="4" t="s">
        <v>627</v>
      </c>
      <c r="B6" s="7" t="n">
        <v>33.5</v>
      </c>
      <c r="C6" s="7" t="n">
        <v>22.8</v>
      </c>
    </row>
    <row r="7" spans="1:4">
      <c r="A7" s="4" t="s">
        <v>628</v>
      </c>
    </row>
    <row r="8" spans="1:4">
      <c r="A8" s="3" t="s">
        <v>624</v>
      </c>
    </row>
    <row r="9" spans="1:4">
      <c r="A9" s="4" t="s">
        <v>629</v>
      </c>
      <c r="B9" s="7" t="n">
        <v>8.800000000000001</v>
      </c>
      <c r="C9" s="7" t="n">
        <v>6.3</v>
      </c>
      <c r="D9" s="4" t="s">
        <v>449</v>
      </c>
    </row>
    <row r="10" spans="1:4">
      <c r="A10" s="4" t="s">
        <v>630</v>
      </c>
    </row>
    <row r="11" spans="1:4">
      <c r="A11" s="3" t="s">
        <v>624</v>
      </c>
    </row>
    <row r="12" spans="1:4">
      <c r="A12" s="4" t="s">
        <v>631</v>
      </c>
      <c r="B12" s="7" t="n">
        <v>91.8</v>
      </c>
      <c r="C12" s="7" t="n">
        <v>88.40000000000001</v>
      </c>
      <c r="D12" s="4" t="s">
        <v>449</v>
      </c>
    </row>
    <row r="13" spans="1:4">
      <c r="A13" s="4" t="s">
        <v>625</v>
      </c>
      <c r="B13" s="7" t="n">
        <v>-67.3</v>
      </c>
      <c r="C13" s="5" t="n">
        <v>-72</v>
      </c>
    </row>
    <row r="14" spans="1:4">
      <c r="A14" s="4" t="s">
        <v>632</v>
      </c>
      <c r="B14" s="7" t="n">
        <v>24.5</v>
      </c>
      <c r="C14" s="7" t="n">
        <v>16.4</v>
      </c>
    </row>
    <row r="15" spans="1:4">
      <c r="A15" s="4" t="s">
        <v>171</v>
      </c>
    </row>
    <row r="16" spans="1:4">
      <c r="A16" s="3" t="s">
        <v>624</v>
      </c>
    </row>
    <row r="17" spans="1:4">
      <c r="A17" s="4" t="s">
        <v>631</v>
      </c>
      <c r="B17" s="7" t="n">
        <v>32.5</v>
      </c>
      <c r="C17" s="7" t="n">
        <v>32.1</v>
      </c>
      <c r="D17" s="4" t="s">
        <v>449</v>
      </c>
    </row>
    <row r="18" spans="1:4">
      <c r="A18" s="4" t="s">
        <v>625</v>
      </c>
      <c r="B18" s="7" t="n">
        <v>-32.3</v>
      </c>
      <c r="C18" s="5" t="n">
        <v>-32</v>
      </c>
    </row>
    <row r="19" spans="1:4">
      <c r="A19" s="4" t="s">
        <v>632</v>
      </c>
      <c r="B19" s="7" t="n">
        <v>0.2</v>
      </c>
      <c r="C19" s="6" t="n">
        <v>0.1</v>
      </c>
    </row>
    <row r="20" spans="1:4">
      <c r="A20" s="4" t="s">
        <v>633</v>
      </c>
    </row>
    <row r="21" spans="1:4">
      <c r="A21" s="3" t="s">
        <v>624</v>
      </c>
    </row>
    <row r="22" spans="1:4">
      <c r="A22" s="4" t="s">
        <v>579</v>
      </c>
      <c r="B22" s="6" t="n">
        <v>5.9</v>
      </c>
    </row>
    <row r="23" spans="1:4"/>
    <row r="24" spans="1:4">
      <c r="A24" s="4" t="s">
        <v>449</v>
      </c>
      <c r="B24" s="4" t="s">
        <v>634</v>
      </c>
    </row>
  </sheetData>
  <mergeCells count="5">
    <mergeCell ref="A1:A2"/>
    <mergeCell ref="C1:D1"/>
    <mergeCell ref="C2:D2"/>
    <mergeCell ref="A23:D23"/>
    <mergeCell ref="B24:D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371</v>
      </c>
    </row>
    <row r="2" spans="1:2">
      <c r="A2" s="3" t="s">
        <v>636</v>
      </c>
    </row>
    <row r="3" spans="1:2">
      <c r="A3" s="4" t="s">
        <v>637</v>
      </c>
      <c r="B3" s="6" t="n">
        <v>3.9</v>
      </c>
    </row>
    <row r="4" spans="1:2">
      <c r="A4" s="4" t="s">
        <v>638</v>
      </c>
      <c r="B4" s="7" t="n">
        <v>3.2</v>
      </c>
    </row>
    <row r="5" spans="1:2">
      <c r="A5" s="4" t="s">
        <v>639</v>
      </c>
      <c r="B5" s="7" t="n">
        <v>2.8</v>
      </c>
    </row>
    <row r="6" spans="1:2">
      <c r="A6" s="4" t="s">
        <v>640</v>
      </c>
      <c r="B6" s="7" t="n">
        <v>2.3</v>
      </c>
    </row>
    <row r="7" spans="1:2">
      <c r="A7" s="4" t="s">
        <v>641</v>
      </c>
      <c r="B7" s="6"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8</v>
      </c>
      <c r="B1" s="2" t="s">
        <v>159</v>
      </c>
      <c r="C1" s="2" t="s">
        <v>1</v>
      </c>
    </row>
    <row r="2" spans="1:4">
      <c r="B2" s="2" t="s">
        <v>102</v>
      </c>
      <c r="C2" s="2" t="s">
        <v>2</v>
      </c>
      <c r="D2" s="2" t="s">
        <v>63</v>
      </c>
    </row>
    <row r="3" spans="1:4">
      <c r="A3" s="3" t="s">
        <v>160</v>
      </c>
    </row>
    <row r="4" spans="1:4">
      <c r="A4" s="4" t="s">
        <v>161</v>
      </c>
      <c r="B4" s="6" t="n">
        <v>0.8</v>
      </c>
      <c r="C4" s="9" t="n">
        <v>0</v>
      </c>
      <c r="D4" s="9" t="n">
        <v>0</v>
      </c>
    </row>
    <row r="5" spans="1:4">
      <c r="A5" s="4" t="s">
        <v>162</v>
      </c>
      <c r="C5" s="10" t="n">
        <v>0.38</v>
      </c>
      <c r="D5" s="10" t="n">
        <v>1.52</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42</v>
      </c>
      <c r="B1" s="2" t="s">
        <v>1</v>
      </c>
    </row>
    <row r="2" spans="1:5">
      <c r="B2" s="2" t="s">
        <v>2</v>
      </c>
      <c r="C2" s="2" t="s">
        <v>63</v>
      </c>
      <c r="D2" s="2" t="s">
        <v>102</v>
      </c>
      <c r="E2" s="2" t="s">
        <v>405</v>
      </c>
    </row>
    <row r="3" spans="1:5">
      <c r="A3" s="3" t="s">
        <v>643</v>
      </c>
    </row>
    <row r="4" spans="1:5">
      <c r="A4" s="4" t="s">
        <v>644</v>
      </c>
      <c r="B4" s="6" t="n">
        <v>2.8</v>
      </c>
      <c r="C4" s="6" t="n">
        <v>5.4</v>
      </c>
      <c r="D4" s="6" t="n">
        <v>6.9</v>
      </c>
    </row>
    <row r="5" spans="1:5">
      <c r="A5" s="4" t="s">
        <v>645</v>
      </c>
      <c r="B5" s="7" t="n">
        <v>79.8</v>
      </c>
    </row>
    <row r="6" spans="1:5">
      <c r="A6" s="4" t="s">
        <v>646</v>
      </c>
      <c r="B6" s="7" t="n">
        <v>30.3</v>
      </c>
    </row>
    <row r="7" spans="1:5">
      <c r="A7" s="4" t="s">
        <v>647</v>
      </c>
      <c r="B7" s="7" t="n">
        <v>19.5</v>
      </c>
    </row>
    <row r="8" spans="1:5">
      <c r="A8" s="4" t="s">
        <v>648</v>
      </c>
      <c r="B8" s="7" t="n">
        <v>6.5</v>
      </c>
      <c r="C8" s="7" t="n">
        <v>22.5</v>
      </c>
      <c r="D8" s="7" t="n">
        <v>24.9</v>
      </c>
      <c r="E8" s="6" t="n">
        <v>42.1</v>
      </c>
    </row>
    <row r="9" spans="1:5">
      <c r="A9" s="4" t="s">
        <v>649</v>
      </c>
      <c r="B9" s="7" t="n">
        <v>5.5</v>
      </c>
    </row>
    <row r="10" spans="1:5">
      <c r="A10" s="4" t="s">
        <v>650</v>
      </c>
      <c r="B10" s="7" t="n">
        <v>2.6</v>
      </c>
      <c r="C10" s="6" t="n">
        <v>1.5</v>
      </c>
      <c r="D10" s="6" t="n">
        <v>0.3</v>
      </c>
    </row>
    <row r="11" spans="1:5">
      <c r="A11" s="4" t="s">
        <v>651</v>
      </c>
      <c r="B11" s="6" t="n">
        <v>31.1</v>
      </c>
    </row>
    <row r="12" spans="1:5">
      <c r="A12" s="4" t="s">
        <v>652</v>
      </c>
    </row>
    <row r="13" spans="1:5">
      <c r="A13" s="3" t="s">
        <v>643</v>
      </c>
    </row>
    <row r="14" spans="1:5">
      <c r="A14" s="4" t="s">
        <v>653</v>
      </c>
      <c r="B14" s="4" t="s">
        <v>654</v>
      </c>
    </row>
    <row r="15" spans="1:5">
      <c r="A15" s="4" t="s">
        <v>655</v>
      </c>
    </row>
    <row r="16" spans="1:5">
      <c r="A16" s="3" t="s">
        <v>643</v>
      </c>
    </row>
    <row r="17" spans="1:5">
      <c r="A17" s="4" t="s">
        <v>653</v>
      </c>
      <c r="B17" s="4" t="s">
        <v>656</v>
      </c>
    </row>
    <row r="18" spans="1:5">
      <c r="A18" s="4" t="s">
        <v>657</v>
      </c>
    </row>
    <row r="19" spans="1:5">
      <c r="A19" s="3" t="s">
        <v>643</v>
      </c>
    </row>
    <row r="20" spans="1:5">
      <c r="A20" s="4" t="s">
        <v>658</v>
      </c>
      <c r="B20" s="6" t="n">
        <v>25.8</v>
      </c>
    </row>
    <row r="21" spans="1:5">
      <c r="A21" s="4" t="s">
        <v>659</v>
      </c>
    </row>
    <row r="22" spans="1:5">
      <c r="A22" s="3" t="s">
        <v>643</v>
      </c>
    </row>
    <row r="23" spans="1:5">
      <c r="A23" s="4" t="s">
        <v>658</v>
      </c>
      <c r="B23" s="7" t="n">
        <v>244.5</v>
      </c>
    </row>
    <row r="24" spans="1:5">
      <c r="A24" s="4" t="s">
        <v>660</v>
      </c>
    </row>
    <row r="25" spans="1:5">
      <c r="A25" s="3" t="s">
        <v>643</v>
      </c>
    </row>
    <row r="26" spans="1:5">
      <c r="A26" s="4" t="s">
        <v>658</v>
      </c>
      <c r="B26" s="6" t="n">
        <v>5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1</v>
      </c>
      <c r="B1" s="2" t="s">
        <v>1</v>
      </c>
    </row>
    <row r="2" spans="1:4">
      <c r="B2" s="2" t="s">
        <v>2</v>
      </c>
      <c r="C2" s="2" t="s">
        <v>63</v>
      </c>
      <c r="D2" s="2" t="s">
        <v>102</v>
      </c>
    </row>
    <row r="3" spans="1:4">
      <c r="A3" s="3" t="s">
        <v>662</v>
      </c>
    </row>
    <row r="4" spans="1:4">
      <c r="A4" s="4" t="s">
        <v>663</v>
      </c>
      <c r="B4" s="6" t="n">
        <v>-25.3</v>
      </c>
      <c r="C4" s="9" t="n">
        <v>45</v>
      </c>
      <c r="D4" s="6" t="n">
        <v>104.7</v>
      </c>
    </row>
    <row r="5" spans="1:4">
      <c r="A5" s="4" t="s">
        <v>664</v>
      </c>
      <c r="B5" s="7" t="n">
        <v>1.5</v>
      </c>
      <c r="C5" s="7" t="n">
        <v>12.8</v>
      </c>
      <c r="D5" s="7" t="n">
        <v>14.2</v>
      </c>
    </row>
    <row r="6" spans="1:4">
      <c r="A6" s="4" t="s">
        <v>665</v>
      </c>
      <c r="B6" s="7" t="n">
        <v>-0.1</v>
      </c>
      <c r="C6" s="7" t="n">
        <v>38.5</v>
      </c>
      <c r="D6" s="7" t="n">
        <v>28.5</v>
      </c>
    </row>
    <row r="7" spans="1:4">
      <c r="A7" s="4" t="s">
        <v>666</v>
      </c>
      <c r="B7" s="7" t="n">
        <v>-23.9</v>
      </c>
      <c r="C7" s="7" t="n">
        <v>96.3</v>
      </c>
      <c r="D7" s="7" t="n">
        <v>147.4</v>
      </c>
    </row>
    <row r="8" spans="1:4">
      <c r="A8" s="3" t="s">
        <v>667</v>
      </c>
    </row>
    <row r="9" spans="1:4">
      <c r="A9" s="4" t="s">
        <v>663</v>
      </c>
      <c r="B9" s="7" t="n">
        <v>12.6</v>
      </c>
      <c r="C9" s="5" t="n">
        <v>-36</v>
      </c>
      <c r="D9" s="7" t="n">
        <v>23.4</v>
      </c>
    </row>
    <row r="10" spans="1:4">
      <c r="A10" s="4" t="s">
        <v>664</v>
      </c>
      <c r="B10" s="7" t="n">
        <v>3.2</v>
      </c>
      <c r="C10" s="5" t="n">
        <v>-4</v>
      </c>
      <c r="D10" s="7" t="n">
        <v>-1.3</v>
      </c>
    </row>
    <row r="11" spans="1:4">
      <c r="A11" s="4" t="s">
        <v>665</v>
      </c>
      <c r="B11" s="7" t="n">
        <v>45.7</v>
      </c>
      <c r="C11" s="7" t="n">
        <v>-14.6</v>
      </c>
      <c r="D11" s="5" t="n">
        <v>-16</v>
      </c>
    </row>
    <row r="12" spans="1:4">
      <c r="A12" s="4" t="s">
        <v>668</v>
      </c>
      <c r="B12" s="7" t="n">
        <v>61.5</v>
      </c>
      <c r="C12" s="7" t="n">
        <v>-54.6</v>
      </c>
      <c r="D12" s="7" t="n">
        <v>6.1</v>
      </c>
    </row>
    <row r="13" spans="1:4">
      <c r="A13" s="4" t="s">
        <v>114</v>
      </c>
      <c r="B13" s="6" t="n">
        <v>37.6</v>
      </c>
      <c r="C13" s="6" t="n">
        <v>41.7</v>
      </c>
      <c r="D13" s="6" t="n">
        <v>15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3</v>
      </c>
      <c r="D2" s="2" t="s">
        <v>102</v>
      </c>
    </row>
    <row r="3" spans="1:4">
      <c r="A3" s="3" t="s">
        <v>222</v>
      </c>
    </row>
    <row r="4" spans="1:4">
      <c r="A4" s="4" t="s">
        <v>670</v>
      </c>
      <c r="B4" s="6" t="n">
        <v>-352.8</v>
      </c>
      <c r="C4" s="6" t="n">
        <v>-543.4</v>
      </c>
      <c r="D4" s="6" t="n">
        <v>310.7</v>
      </c>
    </row>
    <row r="5" spans="1:4">
      <c r="A5" s="4" t="s">
        <v>671</v>
      </c>
      <c r="B5" s="5" t="n">
        <v>-74</v>
      </c>
      <c r="C5" s="7" t="n">
        <v>-209.7</v>
      </c>
      <c r="D5" s="7" t="n">
        <v>73.2</v>
      </c>
    </row>
    <row r="6" spans="1:4">
      <c r="A6" s="4" t="s">
        <v>113</v>
      </c>
      <c r="B6" s="6" t="n">
        <v>-426.8</v>
      </c>
      <c r="C6" s="6" t="n">
        <v>-753.1</v>
      </c>
      <c r="D6" s="6" t="n">
        <v>38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2</v>
      </c>
      <c r="C1" s="2" t="s">
        <v>1</v>
      </c>
    </row>
    <row r="2" spans="1:5">
      <c r="C2" s="2" t="s">
        <v>2</v>
      </c>
      <c r="D2" s="2" t="s">
        <v>63</v>
      </c>
      <c r="E2" s="2" t="s">
        <v>102</v>
      </c>
    </row>
    <row r="3" spans="1:5">
      <c r="A3" s="3" t="s">
        <v>222</v>
      </c>
    </row>
    <row r="4" spans="1:5">
      <c r="A4" s="4" t="s">
        <v>673</v>
      </c>
      <c r="B4" s="4" t="s">
        <v>449</v>
      </c>
      <c r="C4" s="4" t="s">
        <v>674</v>
      </c>
      <c r="D4" s="4" t="s">
        <v>674</v>
      </c>
      <c r="E4" s="4" t="s">
        <v>675</v>
      </c>
    </row>
    <row r="5" spans="1:5">
      <c r="A5" s="4" t="s">
        <v>676</v>
      </c>
      <c r="C5" s="4" t="s">
        <v>677</v>
      </c>
      <c r="D5" s="4" t="s">
        <v>678</v>
      </c>
      <c r="E5" s="4" t="s">
        <v>679</v>
      </c>
    </row>
    <row r="6" spans="1:5">
      <c r="A6" s="4" t="s">
        <v>680</v>
      </c>
      <c r="C6" s="4" t="s">
        <v>681</v>
      </c>
      <c r="D6" s="4" t="s">
        <v>682</v>
      </c>
      <c r="E6" s="4" t="s">
        <v>683</v>
      </c>
    </row>
    <row r="7" spans="1:5">
      <c r="A7" s="4" t="s">
        <v>684</v>
      </c>
      <c r="C7" s="4" t="s">
        <v>685</v>
      </c>
      <c r="D7" s="4" t="s">
        <v>686</v>
      </c>
      <c r="E7" s="4" t="s">
        <v>683</v>
      </c>
    </row>
    <row r="8" spans="1:5">
      <c r="A8" s="4" t="s">
        <v>687</v>
      </c>
      <c r="C8" s="4" t="s">
        <v>688</v>
      </c>
      <c r="D8" s="4" t="s">
        <v>689</v>
      </c>
      <c r="E8" s="4" t="s">
        <v>690</v>
      </c>
    </row>
    <row r="9" spans="1:5">
      <c r="A9" s="4" t="s">
        <v>691</v>
      </c>
      <c r="C9" s="4" t="s">
        <v>686</v>
      </c>
      <c r="D9" s="4" t="s">
        <v>679</v>
      </c>
      <c r="E9" s="4" t="s">
        <v>692</v>
      </c>
    </row>
    <row r="10" spans="1:5">
      <c r="A10" s="4" t="s">
        <v>693</v>
      </c>
      <c r="C10" s="4" t="s">
        <v>686</v>
      </c>
      <c r="D10" s="4" t="s">
        <v>686</v>
      </c>
      <c r="E10" s="4" t="s">
        <v>694</v>
      </c>
    </row>
    <row r="11" spans="1:5">
      <c r="A11" s="4" t="s">
        <v>695</v>
      </c>
      <c r="C11" s="4" t="s">
        <v>686</v>
      </c>
      <c r="D11" s="4" t="s">
        <v>686</v>
      </c>
      <c r="E11" s="4" t="s">
        <v>696</v>
      </c>
    </row>
    <row r="12" spans="1:5">
      <c r="A12" s="4" t="s">
        <v>697</v>
      </c>
      <c r="C12" s="4" t="s">
        <v>689</v>
      </c>
      <c r="D12" s="4" t="s">
        <v>698</v>
      </c>
      <c r="E12" s="4" t="s">
        <v>699</v>
      </c>
    </row>
    <row r="13" spans="1:5">
      <c r="A13" s="4" t="s">
        <v>700</v>
      </c>
      <c r="C13" s="4" t="s">
        <v>701</v>
      </c>
      <c r="D13" s="4" t="s">
        <v>702</v>
      </c>
      <c r="E13" s="4" t="s">
        <v>703</v>
      </c>
    </row>
    <row r="14" spans="1:5">
      <c r="A14" s="4" t="s">
        <v>704</v>
      </c>
      <c r="C14" s="4" t="s">
        <v>705</v>
      </c>
      <c r="D14" s="4" t="s">
        <v>706</v>
      </c>
      <c r="E14" s="4" t="s">
        <v>698</v>
      </c>
    </row>
    <row r="15" spans="1:5">
      <c r="A15" s="4" t="s">
        <v>707</v>
      </c>
      <c r="C15" s="4" t="s">
        <v>708</v>
      </c>
      <c r="D15" s="4" t="s">
        <v>709</v>
      </c>
      <c r="E15" s="4" t="s">
        <v>710</v>
      </c>
    </row>
    <row r="16" spans="1:5">
      <c r="A16" s="4" t="s">
        <v>711</v>
      </c>
      <c r="C16" s="4" t="s">
        <v>712</v>
      </c>
      <c r="D16" s="4" t="s">
        <v>686</v>
      </c>
      <c r="E16" s="4" t="s">
        <v>686</v>
      </c>
    </row>
    <row r="17" spans="1:5">
      <c r="A17" s="4" t="s">
        <v>713</v>
      </c>
      <c r="B17" s="4" t="s">
        <v>506</v>
      </c>
      <c r="C17" s="4" t="s">
        <v>698</v>
      </c>
      <c r="D17" s="4" t="s">
        <v>714</v>
      </c>
      <c r="E17" s="4" t="s">
        <v>677</v>
      </c>
    </row>
    <row r="18" spans="1:5">
      <c r="A18" s="4" t="s">
        <v>715</v>
      </c>
      <c r="C18" s="4" t="s">
        <v>716</v>
      </c>
      <c r="D18" s="4" t="s">
        <v>717</v>
      </c>
      <c r="E18" s="4" t="s">
        <v>718</v>
      </c>
    </row>
    <row r="19" spans="1:5">
      <c r="A19" s="4" t="s">
        <v>719</v>
      </c>
      <c r="C19" s="4" t="s">
        <v>720</v>
      </c>
      <c r="D19" s="4" t="s">
        <v>720</v>
      </c>
      <c r="E19" s="4" t="s">
        <v>721</v>
      </c>
    </row>
    <row r="20" spans="1:5"/>
    <row r="21" spans="1:5">
      <c r="A21" s="4" t="s">
        <v>449</v>
      </c>
      <c r="B21" s="4" t="s">
        <v>722</v>
      </c>
    </row>
    <row r="22" spans="1:5">
      <c r="A22" s="4" t="s">
        <v>506</v>
      </c>
      <c r="B22" s="4" t="s">
        <v>723</v>
      </c>
    </row>
  </sheetData>
  <mergeCells count="5">
    <mergeCell ref="A1:B2"/>
    <mergeCell ref="C1:E1"/>
    <mergeCell ref="A20:D20"/>
    <mergeCell ref="B21:D21"/>
    <mergeCell ref="B22:D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3</v>
      </c>
    </row>
    <row r="2" spans="1:3">
      <c r="A2" s="3" t="s">
        <v>725</v>
      </c>
    </row>
    <row r="3" spans="1:3">
      <c r="A3" s="4" t="s">
        <v>726</v>
      </c>
      <c r="B3" s="6" t="n">
        <v>10.7</v>
      </c>
      <c r="C3" s="6" t="n">
        <v>14.7</v>
      </c>
    </row>
    <row r="4" spans="1:3">
      <c r="A4" s="4" t="s">
        <v>727</v>
      </c>
      <c r="B4" s="5" t="n">
        <v>1</v>
      </c>
      <c r="C4" s="7" t="n">
        <v>3.9</v>
      </c>
    </row>
    <row r="5" spans="1:3">
      <c r="A5" s="4" t="s">
        <v>84</v>
      </c>
      <c r="B5" s="7" t="n">
        <v>201.3</v>
      </c>
      <c r="C5" s="5" t="n">
        <v>0</v>
      </c>
    </row>
    <row r="6" spans="1:3">
      <c r="A6" s="4" t="s">
        <v>146</v>
      </c>
      <c r="B6" s="7" t="n">
        <v>1.7</v>
      </c>
      <c r="C6" s="7" t="n">
        <v>1.8</v>
      </c>
    </row>
    <row r="7" spans="1:3">
      <c r="A7" s="4" t="s">
        <v>728</v>
      </c>
      <c r="B7" s="7" t="n">
        <v>77.3</v>
      </c>
      <c r="C7" s="7" t="n">
        <v>78.5</v>
      </c>
    </row>
    <row r="8" spans="1:3">
      <c r="A8" s="4" t="s">
        <v>729</v>
      </c>
      <c r="B8" s="7" t="n">
        <v>11.6</v>
      </c>
      <c r="C8" s="7" t="n">
        <v>18.6</v>
      </c>
    </row>
    <row r="9" spans="1:3">
      <c r="A9" s="4" t="s">
        <v>730</v>
      </c>
      <c r="B9" s="7" t="n">
        <v>3.5</v>
      </c>
      <c r="C9" s="7" t="n">
        <v>11.3</v>
      </c>
    </row>
    <row r="10" spans="1:3">
      <c r="A10" s="4" t="s">
        <v>731</v>
      </c>
      <c r="B10" s="7" t="n">
        <v>27.9</v>
      </c>
      <c r="C10" s="7" t="n">
        <v>18.2</v>
      </c>
    </row>
    <row r="11" spans="1:3">
      <c r="A11" s="4" t="s">
        <v>732</v>
      </c>
      <c r="B11" s="7" t="n">
        <v>9.6</v>
      </c>
      <c r="C11" s="7" t="n">
        <v>12.1</v>
      </c>
    </row>
    <row r="12" spans="1:3">
      <c r="A12" s="4" t="s">
        <v>733</v>
      </c>
      <c r="B12" s="7" t="n">
        <v>28.5</v>
      </c>
      <c r="C12" s="7" t="n">
        <v>21.8</v>
      </c>
    </row>
    <row r="13" spans="1:3">
      <c r="A13" s="4" t="s">
        <v>74</v>
      </c>
      <c r="B13" s="7" t="n">
        <v>1.5</v>
      </c>
      <c r="C13" s="5" t="n">
        <v>0</v>
      </c>
    </row>
    <row r="14" spans="1:3">
      <c r="A14" s="4" t="s">
        <v>171</v>
      </c>
      <c r="B14" s="7" t="n">
        <v>22.4</v>
      </c>
      <c r="C14" s="7" t="n">
        <v>13.1</v>
      </c>
    </row>
    <row r="15" spans="1:3">
      <c r="A15" s="4" t="s">
        <v>734</v>
      </c>
      <c r="B15" s="5" t="n">
        <v>397</v>
      </c>
      <c r="C15" s="5" t="n">
        <v>194</v>
      </c>
    </row>
    <row r="16" spans="1:3">
      <c r="A16" s="4" t="s">
        <v>735</v>
      </c>
      <c r="B16" s="7" t="n">
        <v>-112.7</v>
      </c>
      <c r="C16" s="7" t="n">
        <v>-32.9</v>
      </c>
    </row>
    <row r="17" spans="1:3">
      <c r="A17" s="4" t="s">
        <v>736</v>
      </c>
      <c r="B17" s="7" t="n">
        <v>284.3</v>
      </c>
      <c r="C17" s="7" t="n">
        <v>161.1</v>
      </c>
    </row>
    <row r="18" spans="1:3">
      <c r="A18" s="3" t="s">
        <v>737</v>
      </c>
    </row>
    <row r="19" spans="1:3">
      <c r="A19" s="4" t="s">
        <v>74</v>
      </c>
      <c r="B19" s="5" t="n">
        <v>0</v>
      </c>
      <c r="C19" s="7" t="n">
        <v>-10.2</v>
      </c>
    </row>
    <row r="20" spans="1:3">
      <c r="A20" s="4" t="s">
        <v>738</v>
      </c>
      <c r="B20" s="7" t="n">
        <v>-3.3</v>
      </c>
      <c r="C20" s="7" t="n">
        <v>-3.6</v>
      </c>
    </row>
    <row r="21" spans="1:3">
      <c r="A21" s="4" t="s">
        <v>72</v>
      </c>
      <c r="B21" s="7" t="n">
        <v>-198.5</v>
      </c>
      <c r="C21" s="5" t="n">
        <v>0</v>
      </c>
    </row>
    <row r="22" spans="1:3">
      <c r="A22" s="4" t="s">
        <v>739</v>
      </c>
      <c r="B22" s="5" t="n">
        <v>0</v>
      </c>
      <c r="C22" s="5" t="n">
        <v>0</v>
      </c>
    </row>
    <row r="23" spans="1:3">
      <c r="A23" s="4" t="s">
        <v>171</v>
      </c>
      <c r="B23" s="7" t="n">
        <v>-0.2</v>
      </c>
      <c r="C23" s="7" t="n">
        <v>-0.1</v>
      </c>
    </row>
    <row r="24" spans="1:3">
      <c r="A24" s="4" t="s">
        <v>740</v>
      </c>
      <c r="B24" s="5" t="n">
        <v>-202</v>
      </c>
      <c r="C24" s="7" t="n">
        <v>-13.9</v>
      </c>
    </row>
    <row r="25" spans="1:3">
      <c r="A25" s="4" t="s">
        <v>741</v>
      </c>
      <c r="B25" s="7" t="n">
        <v>82.3</v>
      </c>
      <c r="C25" s="7" t="n">
        <v>147.2</v>
      </c>
    </row>
    <row r="26" spans="1:3">
      <c r="A26" s="3" t="s">
        <v>742</v>
      </c>
    </row>
    <row r="27" spans="1:3">
      <c r="A27" s="4" t="s">
        <v>743</v>
      </c>
      <c r="B27" s="5" t="n">
        <v>83</v>
      </c>
      <c r="C27" s="7" t="n">
        <v>147.3</v>
      </c>
    </row>
    <row r="28" spans="1:3">
      <c r="A28" s="4" t="s">
        <v>744</v>
      </c>
      <c r="B28" s="6" t="n">
        <v>-0.7</v>
      </c>
      <c r="C28" s="6"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3</v>
      </c>
      <c r="D2" s="2" t="s">
        <v>102</v>
      </c>
    </row>
    <row r="3" spans="1:4">
      <c r="A3" s="3" t="s">
        <v>746</v>
      </c>
    </row>
    <row r="4" spans="1:4">
      <c r="A4" s="4" t="s">
        <v>747</v>
      </c>
      <c r="B4" s="6" t="n">
        <v>22.5</v>
      </c>
      <c r="C4" s="6" t="n">
        <v>24.9</v>
      </c>
      <c r="D4" s="6" t="n">
        <v>42.1</v>
      </c>
    </row>
    <row r="5" spans="1:4">
      <c r="A5" s="4" t="s">
        <v>748</v>
      </c>
      <c r="B5" s="7" t="n">
        <v>0.4</v>
      </c>
      <c r="C5" s="7" t="n">
        <v>1.1</v>
      </c>
      <c r="D5" s="5" t="n">
        <v>1</v>
      </c>
    </row>
    <row r="6" spans="1:4">
      <c r="A6" s="4" t="s">
        <v>749</v>
      </c>
      <c r="B6" s="7" t="n">
        <v>1.6</v>
      </c>
      <c r="C6" s="7" t="n">
        <v>35.5</v>
      </c>
      <c r="D6" s="7" t="n">
        <v>11.2</v>
      </c>
    </row>
    <row r="7" spans="1:4">
      <c r="A7" s="4" t="s">
        <v>750</v>
      </c>
      <c r="B7" s="7" t="n">
        <v>-10.2</v>
      </c>
      <c r="C7" s="5" t="n">
        <v>0</v>
      </c>
      <c r="D7" s="5" t="n">
        <v>0</v>
      </c>
    </row>
    <row r="8" spans="1:4">
      <c r="A8" s="4" t="s">
        <v>751</v>
      </c>
      <c r="B8" s="7" t="n">
        <v>-4.3</v>
      </c>
      <c r="C8" s="7" t="n">
        <v>-0.6</v>
      </c>
      <c r="D8" s="7" t="n">
        <v>-1.3</v>
      </c>
    </row>
    <row r="9" spans="1:4">
      <c r="A9" s="4" t="s">
        <v>752</v>
      </c>
      <c r="B9" s="7" t="n">
        <v>-3.5</v>
      </c>
      <c r="C9" s="7" t="n">
        <v>-38.4</v>
      </c>
      <c r="D9" s="7" t="n">
        <v>-28.1</v>
      </c>
    </row>
    <row r="10" spans="1:4">
      <c r="A10" s="4" t="s">
        <v>753</v>
      </c>
      <c r="B10" s="6" t="n">
        <v>6.5</v>
      </c>
      <c r="C10" s="6" t="n">
        <v>22.5</v>
      </c>
      <c r="D10" s="6" t="n">
        <v>2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4</v>
      </c>
      <c r="B1" s="2" t="s">
        <v>1</v>
      </c>
    </row>
    <row r="2" spans="1:4">
      <c r="B2" s="2" t="s">
        <v>2</v>
      </c>
      <c r="C2" s="2" t="s">
        <v>63</v>
      </c>
      <c r="D2" s="2" t="s">
        <v>102</v>
      </c>
    </row>
    <row r="3" spans="1:4">
      <c r="A3" s="3" t="s">
        <v>755</v>
      </c>
    </row>
    <row r="4" spans="1:4">
      <c r="A4" s="4" t="s">
        <v>756</v>
      </c>
      <c r="B4" s="6" t="n">
        <v>66.8</v>
      </c>
      <c r="C4" s="6" t="n">
        <v>122.9</v>
      </c>
      <c r="D4" s="6" t="n">
        <v>168.3</v>
      </c>
    </row>
    <row r="5" spans="1:4">
      <c r="A5" s="4" t="s">
        <v>757</v>
      </c>
      <c r="B5" s="7" t="n">
        <v>-15.7</v>
      </c>
      <c r="C5" s="7" t="n">
        <v>-8.800000000000001</v>
      </c>
      <c r="D5" s="7" t="n">
        <v>-7.8</v>
      </c>
    </row>
    <row r="6" spans="1:4">
      <c r="A6" s="4" t="s">
        <v>758</v>
      </c>
      <c r="B6" s="6" t="n">
        <v>51.1</v>
      </c>
      <c r="C6" s="6" t="n">
        <v>114.1</v>
      </c>
      <c r="D6" s="6" t="n">
        <v>16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3</v>
      </c>
    </row>
    <row r="2" spans="1:3">
      <c r="A2" s="3" t="s">
        <v>225</v>
      </c>
    </row>
    <row r="3" spans="1:3">
      <c r="A3" s="4" t="s">
        <v>760</v>
      </c>
      <c r="B3" s="6" t="n">
        <v>233.4</v>
      </c>
      <c r="C3" s="6" t="n">
        <v>268.7</v>
      </c>
    </row>
    <row r="4" spans="1:3">
      <c r="A4" s="4" t="s">
        <v>761</v>
      </c>
      <c r="B4" s="7" t="n">
        <v>116.5</v>
      </c>
      <c r="C4" s="7" t="n">
        <v>124.2</v>
      </c>
    </row>
    <row r="5" spans="1:3">
      <c r="A5" s="4" t="s">
        <v>762</v>
      </c>
      <c r="B5" s="7" t="n">
        <v>105.2</v>
      </c>
      <c r="C5" s="7" t="n">
        <v>140.7</v>
      </c>
    </row>
    <row r="6" spans="1:3">
      <c r="A6" s="4" t="s">
        <v>763</v>
      </c>
      <c r="B6" s="5" t="n">
        <v>38</v>
      </c>
      <c r="C6" s="7" t="n">
        <v>82.7</v>
      </c>
    </row>
    <row r="7" spans="1:3">
      <c r="A7" s="4" t="s">
        <v>764</v>
      </c>
      <c r="B7" s="7" t="n">
        <v>34.8</v>
      </c>
      <c r="C7" s="7" t="n">
        <v>72.7</v>
      </c>
    </row>
    <row r="8" spans="1:3">
      <c r="A8" s="4" t="s">
        <v>765</v>
      </c>
      <c r="B8" s="7" t="n">
        <v>89.59999999999999</v>
      </c>
      <c r="C8" s="5" t="n">
        <v>91</v>
      </c>
    </row>
    <row r="9" spans="1:3">
      <c r="A9" s="4" t="s">
        <v>766</v>
      </c>
      <c r="B9" s="6" t="n">
        <v>617.5</v>
      </c>
      <c r="C9" s="9" t="n">
        <v>7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767</v>
      </c>
      <c r="B1" s="2" t="s">
        <v>2</v>
      </c>
      <c r="C1" s="2" t="s">
        <v>63</v>
      </c>
      <c r="D1" s="2" t="s">
        <v>583</v>
      </c>
      <c r="E1" s="2" t="s">
        <v>768</v>
      </c>
    </row>
    <row r="2" spans="1:5">
      <c r="A2" s="3" t="s">
        <v>769</v>
      </c>
    </row>
    <row r="3" spans="1:5">
      <c r="A3" s="4" t="s">
        <v>770</v>
      </c>
      <c r="B3" s="6" t="n">
        <v>419.8</v>
      </c>
      <c r="C3" s="6" t="n">
        <v>820.8</v>
      </c>
    </row>
    <row r="4" spans="1:5">
      <c r="A4" s="4" t="s">
        <v>771</v>
      </c>
      <c r="B4" s="5" t="n">
        <v>0</v>
      </c>
      <c r="C4" s="7" t="n">
        <v>-349.2</v>
      </c>
    </row>
    <row r="5" spans="1:5">
      <c r="A5" s="4" t="s">
        <v>772</v>
      </c>
      <c r="B5" s="7" t="n">
        <v>419.8</v>
      </c>
      <c r="C5" s="7" t="n">
        <v>471.6</v>
      </c>
    </row>
    <row r="6" spans="1:5">
      <c r="A6" s="4" t="s">
        <v>773</v>
      </c>
    </row>
    <row r="7" spans="1:5">
      <c r="A7" s="3" t="s">
        <v>769</v>
      </c>
    </row>
    <row r="8" spans="1:5">
      <c r="A8" s="4" t="s">
        <v>774</v>
      </c>
      <c r="B8" s="7" t="n">
        <v>1.6</v>
      </c>
      <c r="C8" s="7" t="n">
        <v>4.2</v>
      </c>
    </row>
    <row r="9" spans="1:5">
      <c r="A9" s="4" t="s">
        <v>775</v>
      </c>
    </row>
    <row r="10" spans="1:5">
      <c r="A10" s="3" t="s">
        <v>769</v>
      </c>
    </row>
    <row r="11" spans="1:5">
      <c r="A11" s="4" t="s">
        <v>776</v>
      </c>
      <c r="B11" s="5" t="n">
        <v>0</v>
      </c>
      <c r="C11" s="5" t="n">
        <v>350</v>
      </c>
      <c r="E11" s="9" t="n">
        <v>350</v>
      </c>
    </row>
    <row r="12" spans="1:5">
      <c r="A12" s="4" t="s">
        <v>777</v>
      </c>
    </row>
    <row r="13" spans="1:5">
      <c r="A13" s="3" t="s">
        <v>769</v>
      </c>
    </row>
    <row r="14" spans="1:5">
      <c r="A14" s="4" t="s">
        <v>776</v>
      </c>
      <c r="B14" s="6" t="n">
        <v>421.4</v>
      </c>
      <c r="C14" s="9" t="n">
        <v>475</v>
      </c>
      <c r="D14" s="9" t="n">
        <v>4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8</v>
      </c>
      <c r="B1" s="2" t="s">
        <v>779</v>
      </c>
      <c r="C1" s="2" t="s">
        <v>780</v>
      </c>
      <c r="D1" s="2" t="s">
        <v>768</v>
      </c>
      <c r="E1" s="2" t="s">
        <v>2</v>
      </c>
      <c r="F1" s="2" t="s">
        <v>63</v>
      </c>
      <c r="G1" s="2" t="s">
        <v>583</v>
      </c>
    </row>
    <row r="2" spans="1:7">
      <c r="A2" s="3" t="s">
        <v>769</v>
      </c>
    </row>
    <row r="3" spans="1:7">
      <c r="A3" s="4" t="s">
        <v>781</v>
      </c>
      <c r="E3" s="6" t="n">
        <v>53.6</v>
      </c>
    </row>
    <row r="4" spans="1:7">
      <c r="A4" s="4" t="s">
        <v>775</v>
      </c>
    </row>
    <row r="5" spans="1:7">
      <c r="A5" s="3" t="s">
        <v>769</v>
      </c>
    </row>
    <row r="6" spans="1:7">
      <c r="A6" s="4" t="s">
        <v>776</v>
      </c>
      <c r="D6" s="9" t="n">
        <v>350</v>
      </c>
      <c r="E6" s="5" t="n">
        <v>0</v>
      </c>
      <c r="F6" s="9" t="n">
        <v>350</v>
      </c>
    </row>
    <row r="7" spans="1:7">
      <c r="A7" s="4" t="s">
        <v>782</v>
      </c>
      <c r="B7" s="4" t="s">
        <v>783</v>
      </c>
    </row>
    <row r="8" spans="1:7">
      <c r="A8" s="4" t="s">
        <v>584</v>
      </c>
      <c r="D8" s="4" t="s">
        <v>784</v>
      </c>
    </row>
    <row r="9" spans="1:7">
      <c r="A9" s="4" t="s">
        <v>777</v>
      </c>
    </row>
    <row r="10" spans="1:7">
      <c r="A10" s="3" t="s">
        <v>769</v>
      </c>
    </row>
    <row r="11" spans="1:7">
      <c r="A11" s="4" t="s">
        <v>776</v>
      </c>
      <c r="E11" s="6" t="n">
        <v>421.4</v>
      </c>
      <c r="F11" s="9" t="n">
        <v>475</v>
      </c>
      <c r="G11" s="9" t="n">
        <v>475</v>
      </c>
    </row>
    <row r="12" spans="1:7">
      <c r="A12" s="4" t="s">
        <v>584</v>
      </c>
      <c r="G12" s="4" t="s">
        <v>585</v>
      </c>
    </row>
    <row r="13" spans="1:7">
      <c r="A13" s="4" t="s">
        <v>785</v>
      </c>
      <c r="G13" s="6" t="n">
        <v>8.1</v>
      </c>
    </row>
    <row r="14" spans="1:7">
      <c r="A14" s="4" t="s">
        <v>786</v>
      </c>
    </row>
    <row r="15" spans="1:7">
      <c r="A15" s="3" t="s">
        <v>769</v>
      </c>
    </row>
    <row r="16" spans="1:7">
      <c r="A16" s="4" t="s">
        <v>787</v>
      </c>
      <c r="D16" s="4" t="s">
        <v>788</v>
      </c>
    </row>
    <row r="17" spans="1:7">
      <c r="A17" s="4" t="s">
        <v>789</v>
      </c>
      <c r="D17" s="4" t="s">
        <v>783</v>
      </c>
    </row>
    <row r="18" spans="1:7">
      <c r="A18" s="4" t="s">
        <v>790</v>
      </c>
      <c r="C18" s="9" t="n">
        <v>175</v>
      </c>
    </row>
    <row r="19" spans="1:7">
      <c r="A19" s="4" t="s">
        <v>791</v>
      </c>
      <c r="D19" s="5" t="n">
        <v>1</v>
      </c>
    </row>
    <row r="20" spans="1:7">
      <c r="A20" s="4" t="s">
        <v>792</v>
      </c>
    </row>
    <row r="21" spans="1:7">
      <c r="A21" s="3" t="s">
        <v>769</v>
      </c>
    </row>
    <row r="22" spans="1:7">
      <c r="A22" s="4" t="s">
        <v>782</v>
      </c>
      <c r="E22" s="4" t="s">
        <v>793</v>
      </c>
    </row>
    <row r="23" spans="1:7">
      <c r="A23" s="4" t="s">
        <v>794</v>
      </c>
    </row>
    <row r="24" spans="1:7">
      <c r="A24" s="3" t="s">
        <v>769</v>
      </c>
    </row>
    <row r="25" spans="1:7">
      <c r="A25" s="4" t="s">
        <v>782</v>
      </c>
      <c r="E25" s="4" t="s">
        <v>7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3</v>
      </c>
      <c r="D2" s="2" t="s">
        <v>102</v>
      </c>
    </row>
    <row r="3" spans="1:4">
      <c r="A3" s="3" t="s">
        <v>164</v>
      </c>
    </row>
    <row r="4" spans="1:4">
      <c r="A4" s="4" t="s">
        <v>117</v>
      </c>
      <c r="B4" s="6" t="n">
        <v>-470.9</v>
      </c>
      <c r="C4" s="9" t="n">
        <v>-673</v>
      </c>
      <c r="D4" s="6" t="n">
        <v>34.7</v>
      </c>
    </row>
    <row r="5" spans="1:4">
      <c r="A5" s="3" t="s">
        <v>165</v>
      </c>
    </row>
    <row r="6" spans="1:4">
      <c r="A6" s="4" t="s">
        <v>166</v>
      </c>
      <c r="B6" s="7" t="n">
        <v>96.2</v>
      </c>
      <c r="C6" s="7" t="n">
        <v>126.9</v>
      </c>
      <c r="D6" s="7" t="n">
        <v>151.9</v>
      </c>
    </row>
    <row r="7" spans="1:4">
      <c r="A7" s="4" t="s">
        <v>167</v>
      </c>
      <c r="B7" s="7" t="n">
        <v>385.6</v>
      </c>
      <c r="C7" s="7" t="n">
        <v>1015.9</v>
      </c>
      <c r="D7" s="7" t="n">
        <v>395.1</v>
      </c>
    </row>
    <row r="8" spans="1:4">
      <c r="A8" s="4" t="s">
        <v>168</v>
      </c>
      <c r="B8" s="7" t="n">
        <v>8.9</v>
      </c>
      <c r="C8" s="7" t="n">
        <v>10.7</v>
      </c>
      <c r="D8" s="7" t="n">
        <v>25.6</v>
      </c>
    </row>
    <row r="9" spans="1:4">
      <c r="A9" s="4" t="s">
        <v>73</v>
      </c>
      <c r="B9" s="7" t="n">
        <v>61.4</v>
      </c>
      <c r="C9" s="7" t="n">
        <v>-4.1</v>
      </c>
      <c r="D9" s="7" t="n">
        <v>-107.9</v>
      </c>
    </row>
    <row r="10" spans="1:4">
      <c r="A10" s="4" t="s">
        <v>169</v>
      </c>
      <c r="B10" s="7" t="n">
        <v>1.9</v>
      </c>
      <c r="C10" s="5" t="n">
        <v>2</v>
      </c>
      <c r="D10" s="7" t="n">
        <v>8.5</v>
      </c>
    </row>
    <row r="11" spans="1:4">
      <c r="A11" s="4" t="s">
        <v>170</v>
      </c>
      <c r="B11" s="7" t="n">
        <v>9.1</v>
      </c>
      <c r="C11" s="7" t="n">
        <v>-100.8</v>
      </c>
      <c r="D11" s="7" t="n">
        <v>-6.4</v>
      </c>
    </row>
    <row r="12" spans="1:4">
      <c r="A12" s="4" t="s">
        <v>171</v>
      </c>
      <c r="B12" s="7" t="n">
        <v>4.1</v>
      </c>
      <c r="C12" s="7" t="n">
        <v>6.9</v>
      </c>
      <c r="D12" s="7" t="n">
        <v>-10.5</v>
      </c>
    </row>
    <row r="13" spans="1:4">
      <c r="A13" s="3" t="s">
        <v>172</v>
      </c>
    </row>
    <row r="14" spans="1:4">
      <c r="A14" s="4" t="s">
        <v>66</v>
      </c>
      <c r="B14" s="7" t="n">
        <v>-10.9</v>
      </c>
      <c r="C14" s="7" t="n">
        <v>-34.4</v>
      </c>
      <c r="D14" s="7" t="n">
        <v>35.7</v>
      </c>
    </row>
    <row r="15" spans="1:4">
      <c r="A15" s="4" t="s">
        <v>173</v>
      </c>
      <c r="B15" s="7" t="n">
        <v>361.1</v>
      </c>
      <c r="C15" s="7" t="n">
        <v>12.6</v>
      </c>
      <c r="D15" s="7" t="n">
        <v>-197.2</v>
      </c>
    </row>
    <row r="16" spans="1:4">
      <c r="A16" s="4" t="s">
        <v>68</v>
      </c>
      <c r="B16" s="7" t="n">
        <v>3.6</v>
      </c>
      <c r="C16" s="7" t="n">
        <v>2.2</v>
      </c>
      <c r="D16" s="7" t="n">
        <v>-1.2</v>
      </c>
    </row>
    <row r="17" spans="1:4">
      <c r="A17" s="4" t="s">
        <v>174</v>
      </c>
      <c r="B17" s="7" t="n">
        <v>-75.90000000000001</v>
      </c>
      <c r="C17" s="7" t="n">
        <v>-18.7</v>
      </c>
      <c r="D17" s="7" t="n">
        <v>-24.7</v>
      </c>
    </row>
    <row r="18" spans="1:4">
      <c r="A18" s="4" t="s">
        <v>175</v>
      </c>
      <c r="B18" s="7" t="n">
        <v>-792.8</v>
      </c>
      <c r="C18" s="5" t="n">
        <v>-26</v>
      </c>
      <c r="D18" s="7" t="n">
        <v>146.1</v>
      </c>
    </row>
    <row r="19" spans="1:4">
      <c r="A19" s="4" t="s">
        <v>176</v>
      </c>
      <c r="B19" s="7" t="n">
        <v>4.1</v>
      </c>
      <c r="C19" s="5" t="n">
        <v>0</v>
      </c>
      <c r="D19" s="5" t="n">
        <v>0</v>
      </c>
    </row>
    <row r="20" spans="1:4">
      <c r="A20" s="4" t="s">
        <v>177</v>
      </c>
      <c r="B20" s="5" t="n">
        <v>0</v>
      </c>
      <c r="C20" s="7" t="n">
        <v>4.9</v>
      </c>
      <c r="D20" s="7" t="n">
        <v>-14.8</v>
      </c>
    </row>
    <row r="21" spans="1:4">
      <c r="A21" s="4" t="s">
        <v>178</v>
      </c>
      <c r="B21" s="7" t="n">
        <v>-414.5</v>
      </c>
      <c r="C21" s="7" t="n">
        <v>325.1</v>
      </c>
      <c r="D21" s="7" t="n">
        <v>434.9</v>
      </c>
    </row>
    <row r="22" spans="1:4">
      <c r="A22" s="3" t="s">
        <v>179</v>
      </c>
    </row>
    <row r="23" spans="1:4">
      <c r="A23" s="4" t="s">
        <v>180</v>
      </c>
      <c r="B23" s="7" t="n">
        <v>-78.5</v>
      </c>
      <c r="C23" s="7" t="n">
        <v>-93.7</v>
      </c>
      <c r="D23" s="7" t="n">
        <v>-113.4</v>
      </c>
    </row>
    <row r="24" spans="1:4">
      <c r="A24" s="4" t="s">
        <v>181</v>
      </c>
      <c r="B24" s="7" t="n">
        <v>5.2</v>
      </c>
      <c r="C24" s="7" t="n">
        <v>727.9</v>
      </c>
      <c r="D24" s="7" t="n">
        <v>58.5</v>
      </c>
    </row>
    <row r="25" spans="1:4">
      <c r="A25" s="4" t="s">
        <v>182</v>
      </c>
      <c r="B25" s="5" t="n">
        <v>12</v>
      </c>
      <c r="C25" s="5" t="n">
        <v>0</v>
      </c>
      <c r="D25" s="5" t="n">
        <v>0</v>
      </c>
    </row>
    <row r="26" spans="1:4">
      <c r="A26" s="4" t="s">
        <v>183</v>
      </c>
      <c r="B26" s="5" t="n">
        <v>0</v>
      </c>
      <c r="C26" s="5" t="n">
        <v>0</v>
      </c>
      <c r="D26" s="7" t="n">
        <v>-8.5</v>
      </c>
    </row>
    <row r="27" spans="1:4">
      <c r="A27" s="4" t="s">
        <v>171</v>
      </c>
      <c r="B27" s="7" t="n">
        <v>0.4</v>
      </c>
      <c r="C27" s="7" t="n">
        <v>1.3</v>
      </c>
      <c r="D27" s="7" t="n">
        <v>2.8</v>
      </c>
    </row>
    <row r="28" spans="1:4">
      <c r="A28" s="4" t="s">
        <v>184</v>
      </c>
      <c r="B28" s="7" t="n">
        <v>-60.9</v>
      </c>
      <c r="C28" s="7" t="n">
        <v>635.5</v>
      </c>
      <c r="D28" s="7" t="n">
        <v>-60.6</v>
      </c>
    </row>
    <row r="29" spans="1:4">
      <c r="A29" s="4" t="s">
        <v>185</v>
      </c>
      <c r="B29" s="7" t="n">
        <v>404.5</v>
      </c>
      <c r="C29" s="5" t="n">
        <v>0</v>
      </c>
      <c r="D29" s="5" t="n">
        <v>0</v>
      </c>
    </row>
    <row r="30" spans="1:4">
      <c r="A30" s="3" t="s">
        <v>186</v>
      </c>
    </row>
    <row r="31" spans="1:4">
      <c r="A31" s="4" t="s">
        <v>155</v>
      </c>
      <c r="B31" s="7" t="n">
        <v>-198.7</v>
      </c>
      <c r="C31" s="5" t="n">
        <v>0</v>
      </c>
      <c r="D31" s="5" t="n">
        <v>-22</v>
      </c>
    </row>
    <row r="32" spans="1:4">
      <c r="A32" s="4" t="s">
        <v>187</v>
      </c>
      <c r="B32" s="7" t="n">
        <v>-40.5</v>
      </c>
      <c r="C32" s="7" t="n">
        <v>-157.4</v>
      </c>
      <c r="D32" s="7" t="n">
        <v>-155.2</v>
      </c>
    </row>
    <row r="33" spans="1:4">
      <c r="A33" s="4" t="s">
        <v>188</v>
      </c>
      <c r="B33" s="5" t="n">
        <v>0</v>
      </c>
      <c r="C33" s="5" t="n">
        <v>154</v>
      </c>
      <c r="D33" s="5" t="n">
        <v>373</v>
      </c>
    </row>
    <row r="34" spans="1:4">
      <c r="A34" s="4" t="s">
        <v>189</v>
      </c>
      <c r="B34" s="5" t="n">
        <v>0</v>
      </c>
      <c r="C34" s="5" t="n">
        <v>-154</v>
      </c>
      <c r="D34" s="5" t="n">
        <v>-373</v>
      </c>
    </row>
    <row r="35" spans="1:4">
      <c r="A35" s="4" t="s">
        <v>190</v>
      </c>
      <c r="B35" s="5" t="n">
        <v>0</v>
      </c>
      <c r="C35" s="7" t="n">
        <v>-12.2</v>
      </c>
      <c r="D35" s="7" t="n">
        <v>-21.8</v>
      </c>
    </row>
    <row r="36" spans="1:4">
      <c r="A36" s="4" t="s">
        <v>191</v>
      </c>
      <c r="B36" s="5" t="n">
        <v>-1</v>
      </c>
      <c r="C36" s="7" t="n">
        <v>-5.1</v>
      </c>
      <c r="D36" s="7" t="n">
        <v>-3.5</v>
      </c>
    </row>
    <row r="37" spans="1:4">
      <c r="A37" s="4" t="s">
        <v>192</v>
      </c>
      <c r="B37" s="7" t="n">
        <v>-644.7</v>
      </c>
      <c r="C37" s="7" t="n">
        <v>-174.7</v>
      </c>
      <c r="D37" s="7" t="n">
        <v>-202.5</v>
      </c>
    </row>
    <row r="38" spans="1:4">
      <c r="A38" s="4" t="s">
        <v>193</v>
      </c>
      <c r="B38" s="7" t="n">
        <v>-6.9</v>
      </c>
      <c r="C38" s="7" t="n">
        <v>-24.7</v>
      </c>
      <c r="D38" s="5" t="n">
        <v>28</v>
      </c>
    </row>
    <row r="39" spans="1:4">
      <c r="A39" s="4" t="s">
        <v>194</v>
      </c>
      <c r="B39" s="5" t="n">
        <v>0</v>
      </c>
      <c r="C39" s="7" t="n">
        <v>10.2</v>
      </c>
      <c r="D39" s="7" t="n">
        <v>-5.4</v>
      </c>
    </row>
    <row r="40" spans="1:4">
      <c r="A40" s="4" t="s">
        <v>195</v>
      </c>
      <c r="B40" s="5" t="n">
        <v>-1127</v>
      </c>
      <c r="C40" s="7" t="n">
        <v>771.4</v>
      </c>
      <c r="D40" s="7" t="n">
        <v>194.4</v>
      </c>
    </row>
    <row r="41" spans="1:4">
      <c r="A41" s="4" t="s">
        <v>196</v>
      </c>
      <c r="B41" s="6" t="n">
        <v>513.5</v>
      </c>
      <c r="C41" s="6" t="n">
        <v>1640.5</v>
      </c>
      <c r="D41" s="6" t="n">
        <v>86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6</v>
      </c>
      <c r="B1" s="2" t="s">
        <v>768</v>
      </c>
    </row>
    <row r="2" spans="1:2">
      <c r="A2" s="3" t="s">
        <v>769</v>
      </c>
    </row>
    <row r="3" spans="1:2">
      <c r="A3" s="4" t="s">
        <v>797</v>
      </c>
      <c r="B3" s="4" t="s">
        <v>798</v>
      </c>
    </row>
    <row r="4" spans="1:2">
      <c r="A4" s="4" t="s">
        <v>799</v>
      </c>
      <c r="B4" s="4" t="s">
        <v>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5"/>
  </cols>
  <sheetData>
    <row r="1" spans="1:8">
      <c r="A1" s="1" t="s">
        <v>801</v>
      </c>
      <c r="B1" s="2" t="s">
        <v>802</v>
      </c>
      <c r="C1" s="2" t="s">
        <v>803</v>
      </c>
      <c r="D1" s="2" t="s">
        <v>102</v>
      </c>
      <c r="E1" s="2" t="s">
        <v>2</v>
      </c>
      <c r="F1" s="2" t="s">
        <v>63</v>
      </c>
      <c r="G1" s="2" t="s">
        <v>102</v>
      </c>
      <c r="H1" s="2" t="s">
        <v>804</v>
      </c>
    </row>
    <row r="2" spans="1:8">
      <c r="A2" s="3" t="s">
        <v>805</v>
      </c>
    </row>
    <row r="3" spans="1:8">
      <c r="A3" s="4" t="s">
        <v>806</v>
      </c>
      <c r="D3" s="9" t="n">
        <v>373000000</v>
      </c>
      <c r="E3" s="9" t="n">
        <v>0</v>
      </c>
      <c r="F3" s="9" t="n">
        <v>154000000</v>
      </c>
      <c r="G3" s="9" t="n">
        <v>373000000</v>
      </c>
    </row>
    <row r="4" spans="1:8">
      <c r="A4" s="4" t="s">
        <v>188</v>
      </c>
      <c r="E4" s="5" t="n">
        <v>0</v>
      </c>
      <c r="F4" s="9" t="n">
        <v>154000000</v>
      </c>
      <c r="G4" s="9" t="n">
        <v>373000000</v>
      </c>
    </row>
    <row r="5" spans="1:8">
      <c r="A5" s="4" t="s">
        <v>807</v>
      </c>
      <c r="E5" s="5" t="n">
        <v>270300000</v>
      </c>
    </row>
    <row r="6" spans="1:8">
      <c r="A6" s="4" t="s">
        <v>808</v>
      </c>
      <c r="E6" s="5" t="n">
        <v>0</v>
      </c>
    </row>
    <row r="7" spans="1:8">
      <c r="A7" s="4" t="s">
        <v>809</v>
      </c>
      <c r="E7" s="9" t="n">
        <v>7300000</v>
      </c>
    </row>
    <row r="8" spans="1:8">
      <c r="A8" s="4" t="s">
        <v>810</v>
      </c>
    </row>
    <row r="9" spans="1:8">
      <c r="A9" s="3" t="s">
        <v>805</v>
      </c>
    </row>
    <row r="10" spans="1:8">
      <c r="A10" s="4" t="s">
        <v>811</v>
      </c>
      <c r="H10" s="9" t="n">
        <v>420000000</v>
      </c>
    </row>
    <row r="11" spans="1:8">
      <c r="A11" s="4" t="s">
        <v>812</v>
      </c>
      <c r="H11" s="5" t="n">
        <v>200000000</v>
      </c>
    </row>
    <row r="12" spans="1:8">
      <c r="A12" s="4" t="s">
        <v>813</v>
      </c>
      <c r="H12" s="9" t="n">
        <v>50000000</v>
      </c>
    </row>
    <row r="13" spans="1:8">
      <c r="A13" s="4" t="s">
        <v>814</v>
      </c>
      <c r="B13" s="4" t="s">
        <v>815</v>
      </c>
    </row>
    <row r="14" spans="1:8">
      <c r="A14" s="4" t="s">
        <v>816</v>
      </c>
      <c r="B14" s="4" t="s">
        <v>815</v>
      </c>
    </row>
    <row r="15" spans="1:8">
      <c r="A15" s="4" t="s">
        <v>817</v>
      </c>
      <c r="B15" s="4" t="s">
        <v>818</v>
      </c>
    </row>
    <row r="16" spans="1:8">
      <c r="A16" s="4" t="s">
        <v>819</v>
      </c>
      <c r="H16" s="4" t="s">
        <v>387</v>
      </c>
    </row>
    <row r="17" spans="1:8">
      <c r="A17" s="4" t="s">
        <v>820</v>
      </c>
      <c r="H17" s="4" t="s">
        <v>821</v>
      </c>
    </row>
    <row r="18" spans="1:8">
      <c r="A18" s="4" t="s">
        <v>822</v>
      </c>
      <c r="B18" s="5" t="n">
        <v>1</v>
      </c>
    </row>
    <row r="19" spans="1:8">
      <c r="A19" s="4" t="s">
        <v>823</v>
      </c>
      <c r="H19" s="9" t="n">
        <v>30000000</v>
      </c>
    </row>
    <row r="20" spans="1:8">
      <c r="A20" s="4" t="s">
        <v>824</v>
      </c>
      <c r="H20" s="4" t="s">
        <v>390</v>
      </c>
    </row>
    <row r="21" spans="1:8">
      <c r="A21" s="4" t="s">
        <v>791</v>
      </c>
      <c r="B21" s="5" t="n">
        <v>1</v>
      </c>
    </row>
    <row r="22" spans="1:8">
      <c r="A22" s="4" t="s">
        <v>825</v>
      </c>
      <c r="H22" s="4" t="s">
        <v>826</v>
      </c>
    </row>
    <row r="23" spans="1:8">
      <c r="A23" s="4" t="s">
        <v>827</v>
      </c>
    </row>
    <row r="24" spans="1:8">
      <c r="A24" s="3" t="s">
        <v>805</v>
      </c>
    </row>
    <row r="25" spans="1:8">
      <c r="A25" s="4" t="s">
        <v>828</v>
      </c>
      <c r="H25" s="9" t="n">
        <v>50000000</v>
      </c>
    </row>
    <row r="26" spans="1:8">
      <c r="A26" s="4" t="s">
        <v>829</v>
      </c>
    </row>
    <row r="27" spans="1:8">
      <c r="A27" s="3" t="s">
        <v>805</v>
      </c>
    </row>
    <row r="28" spans="1:8">
      <c r="A28" s="4" t="s">
        <v>830</v>
      </c>
      <c r="E28" s="4" t="s">
        <v>826</v>
      </c>
    </row>
    <row r="29" spans="1:8">
      <c r="A29" s="4" t="s">
        <v>831</v>
      </c>
    </row>
    <row r="30" spans="1:8">
      <c r="A30" s="3" t="s">
        <v>805</v>
      </c>
    </row>
    <row r="31" spans="1:8">
      <c r="A31" s="4" t="s">
        <v>832</v>
      </c>
      <c r="B31" s="4" t="s">
        <v>710</v>
      </c>
    </row>
    <row r="32" spans="1:8">
      <c r="A32" s="4" t="s">
        <v>833</v>
      </c>
    </row>
    <row r="33" spans="1:8">
      <c r="A33" s="3" t="s">
        <v>805</v>
      </c>
    </row>
    <row r="34" spans="1:8">
      <c r="A34" s="4" t="s">
        <v>832</v>
      </c>
      <c r="B34" s="4" t="s">
        <v>834</v>
      </c>
    </row>
    <row r="35" spans="1:8">
      <c r="A35" s="4" t="s">
        <v>830</v>
      </c>
      <c r="E35" s="4" t="s">
        <v>835</v>
      </c>
    </row>
    <row r="36" spans="1:8">
      <c r="A36" s="4" t="s">
        <v>836</v>
      </c>
    </row>
    <row r="37" spans="1:8">
      <c r="A37" s="3" t="s">
        <v>805</v>
      </c>
    </row>
    <row r="38" spans="1:8">
      <c r="A38" s="4" t="s">
        <v>837</v>
      </c>
      <c r="H38" s="4" t="s">
        <v>826</v>
      </c>
    </row>
    <row r="39" spans="1:8">
      <c r="A39" s="4" t="s">
        <v>838</v>
      </c>
    </row>
    <row r="40" spans="1:8">
      <c r="A40" s="3" t="s">
        <v>805</v>
      </c>
    </row>
    <row r="41" spans="1:8">
      <c r="A41" s="4" t="s">
        <v>837</v>
      </c>
      <c r="H41" s="4" t="s">
        <v>835</v>
      </c>
    </row>
    <row r="42" spans="1:8">
      <c r="A42" s="4" t="s">
        <v>839</v>
      </c>
    </row>
    <row r="43" spans="1:8">
      <c r="A43" s="3" t="s">
        <v>805</v>
      </c>
    </row>
    <row r="44" spans="1:8">
      <c r="A44" s="4" t="s">
        <v>837</v>
      </c>
      <c r="H44" s="4" t="s">
        <v>710</v>
      </c>
    </row>
    <row r="45" spans="1:8">
      <c r="A45" s="4" t="s">
        <v>840</v>
      </c>
    </row>
    <row r="46" spans="1:8">
      <c r="A46" s="3" t="s">
        <v>805</v>
      </c>
    </row>
    <row r="47" spans="1:8">
      <c r="A47" s="4" t="s">
        <v>837</v>
      </c>
      <c r="H47" s="4" t="s">
        <v>841</v>
      </c>
    </row>
    <row r="48" spans="1:8">
      <c r="A48" s="4" t="s">
        <v>842</v>
      </c>
    </row>
    <row r="49" spans="1:8">
      <c r="A49" s="3" t="s">
        <v>805</v>
      </c>
    </row>
    <row r="50" spans="1:8">
      <c r="A50" s="4" t="s">
        <v>843</v>
      </c>
      <c r="H50" s="9" t="n">
        <v>1000000000</v>
      </c>
    </row>
    <row r="51" spans="1:8">
      <c r="A51" s="4" t="s">
        <v>844</v>
      </c>
    </row>
    <row r="52" spans="1:8">
      <c r="A52" s="3" t="s">
        <v>805</v>
      </c>
    </row>
    <row r="53" spans="1:8">
      <c r="A53" s="4" t="s">
        <v>843</v>
      </c>
      <c r="H53" s="5" t="n">
        <v>250000000</v>
      </c>
    </row>
    <row r="54" spans="1:8">
      <c r="A54" s="4" t="s">
        <v>845</v>
      </c>
      <c r="H54" s="5" t="n">
        <v>500000000</v>
      </c>
    </row>
    <row r="55" spans="1:8">
      <c r="A55" s="4" t="s">
        <v>846</v>
      </c>
      <c r="H55" s="9" t="n">
        <v>750000000</v>
      </c>
    </row>
    <row r="56" spans="1:8">
      <c r="A56" s="4" t="s">
        <v>847</v>
      </c>
    </row>
    <row r="57" spans="1:8">
      <c r="A57" s="3" t="s">
        <v>805</v>
      </c>
    </row>
    <row r="58" spans="1:8">
      <c r="A58" s="4" t="s">
        <v>188</v>
      </c>
      <c r="C58" s="9" t="n">
        <v>1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48</v>
      </c>
      <c r="B1" s="2" t="s">
        <v>849</v>
      </c>
    </row>
    <row r="2" spans="1:2">
      <c r="A2" s="3" t="s">
        <v>805</v>
      </c>
    </row>
    <row r="3" spans="1:2">
      <c r="A3" s="4" t="s">
        <v>850</v>
      </c>
      <c r="B3" s="4" t="s">
        <v>851</v>
      </c>
    </row>
    <row r="4" spans="1:2">
      <c r="A4" s="4" t="s">
        <v>852</v>
      </c>
      <c r="B4" s="4" t="s">
        <v>853</v>
      </c>
    </row>
    <row r="5" spans="1:2">
      <c r="A5" s="4" t="s">
        <v>854</v>
      </c>
      <c r="B5" s="4" t="s">
        <v>8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5"/>
  </cols>
  <sheetData>
    <row r="1" spans="1:3">
      <c r="A1" s="1" t="s">
        <v>856</v>
      </c>
      <c r="B1" s="2" t="s">
        <v>2</v>
      </c>
      <c r="C1" s="2" t="s">
        <v>857</v>
      </c>
    </row>
    <row r="2" spans="1:3">
      <c r="A2" s="3" t="s">
        <v>805</v>
      </c>
    </row>
    <row r="3" spans="1:3">
      <c r="A3" s="4" t="s">
        <v>811</v>
      </c>
      <c r="C3" s="9" t="n">
        <v>20000000</v>
      </c>
    </row>
    <row r="4" spans="1:3">
      <c r="A4" s="4" t="s">
        <v>858</v>
      </c>
      <c r="B4" s="9" t="n">
        <v>0</v>
      </c>
    </row>
    <row r="5" spans="1:3">
      <c r="A5" s="4" t="s">
        <v>859</v>
      </c>
      <c r="B5" s="9" t="n">
        <v>9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3</v>
      </c>
      <c r="D2" s="2" t="s">
        <v>102</v>
      </c>
    </row>
    <row r="3" spans="1:4">
      <c r="A3" s="3" t="s">
        <v>755</v>
      </c>
    </row>
    <row r="4" spans="1:4">
      <c r="A4" s="4" t="s">
        <v>861</v>
      </c>
      <c r="B4" s="6" t="n">
        <v>43.5</v>
      </c>
      <c r="C4" s="6" t="n">
        <v>53.5</v>
      </c>
      <c r="D4" s="6" t="n">
        <v>53.4</v>
      </c>
    </row>
    <row r="5" spans="1:4">
      <c r="A5" s="4" t="s">
        <v>862</v>
      </c>
      <c r="B5" s="7" t="n">
        <v>-9.199999999999999</v>
      </c>
      <c r="C5" s="7" t="n">
        <v>-3.8</v>
      </c>
      <c r="D5" s="7" t="n">
        <v>-0.9</v>
      </c>
    </row>
    <row r="6" spans="1:4">
      <c r="A6" s="4" t="s">
        <v>863</v>
      </c>
      <c r="B6" s="6" t="n">
        <v>34.3</v>
      </c>
      <c r="C6" s="6" t="n">
        <v>49.7</v>
      </c>
      <c r="D6" s="6" t="n">
        <v>5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78"/>
    <col customWidth="1" max="3" min="3" width="4"/>
  </cols>
  <sheetData>
    <row r="1" spans="1:3">
      <c r="A1" s="1" t="s">
        <v>864</v>
      </c>
      <c r="B1" s="2" t="s">
        <v>1</v>
      </c>
    </row>
    <row r="2" spans="1:3">
      <c r="B2" s="2" t="s">
        <v>371</v>
      </c>
    </row>
    <row r="3" spans="1:3">
      <c r="A3" s="3" t="s">
        <v>231</v>
      </c>
    </row>
    <row r="4" spans="1:3">
      <c r="A4" s="4" t="s">
        <v>865</v>
      </c>
      <c r="B4" s="6" t="n">
        <v>342.6</v>
      </c>
    </row>
    <row r="5" spans="1:3">
      <c r="A5" s="4" t="s">
        <v>866</v>
      </c>
      <c r="B5" s="7" t="n">
        <v>95.90000000000001</v>
      </c>
      <c r="C5" s="4" t="s">
        <v>449</v>
      </c>
    </row>
    <row r="6" spans="1:3">
      <c r="A6" s="4" t="s">
        <v>867</v>
      </c>
      <c r="B6" s="6" t="n">
        <v>438.5</v>
      </c>
    </row>
    <row r="7" spans="1:3"/>
    <row r="8" spans="1:3">
      <c r="A8" s="4" t="s">
        <v>449</v>
      </c>
      <c r="B8" s="4" t="s">
        <v>868</v>
      </c>
    </row>
  </sheetData>
  <mergeCells count="5">
    <mergeCell ref="A1:A2"/>
    <mergeCell ref="B1:C1"/>
    <mergeCell ref="B2:C2"/>
    <mergeCell ref="A7:C7"/>
    <mergeCell ref="B8:C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25"/>
    <col customWidth="1" max="4" min="4" width="14"/>
  </cols>
  <sheetData>
    <row r="1" spans="1:4">
      <c r="A1" s="1" t="s">
        <v>869</v>
      </c>
      <c r="C1" s="2" t="s">
        <v>1</v>
      </c>
    </row>
    <row r="2" spans="1:4">
      <c r="C2" s="2" t="s">
        <v>2</v>
      </c>
      <c r="D2" s="2" t="s">
        <v>63</v>
      </c>
    </row>
    <row r="3" spans="1:4">
      <c r="A3" s="4" t="s">
        <v>870</v>
      </c>
      <c r="B3" s="4" t="s">
        <v>449</v>
      </c>
      <c r="C3" s="4" t="s">
        <v>871</v>
      </c>
    </row>
    <row r="4" spans="1:4">
      <c r="A4" s="4" t="s">
        <v>872</v>
      </c>
      <c r="C4" s="6" t="n">
        <v>296.5</v>
      </c>
    </row>
    <row r="5" spans="1:4">
      <c r="A5" s="4" t="s">
        <v>873</v>
      </c>
      <c r="C5" s="6" t="n">
        <v>237.4</v>
      </c>
    </row>
    <row r="6" spans="1:4">
      <c r="A6" s="4" t="s">
        <v>874</v>
      </c>
      <c r="C6" s="4" t="s">
        <v>875</v>
      </c>
    </row>
    <row r="7" spans="1:4">
      <c r="A7" s="4" t="s">
        <v>80</v>
      </c>
      <c r="C7" s="6" t="n">
        <v>239.4</v>
      </c>
      <c r="D7" s="9" t="n">
        <v>0</v>
      </c>
    </row>
    <row r="8" spans="1:4">
      <c r="A8" s="4" t="s">
        <v>84</v>
      </c>
      <c r="C8" s="7" t="n">
        <v>529.3</v>
      </c>
      <c r="D8" s="9" t="n">
        <v>0</v>
      </c>
    </row>
    <row r="9" spans="1:4">
      <c r="A9" s="4" t="s">
        <v>876</v>
      </c>
    </row>
    <row r="10" spans="1:4">
      <c r="A10" s="4" t="s">
        <v>877</v>
      </c>
      <c r="C10" s="6" t="n">
        <v>1.8</v>
      </c>
    </row>
    <row r="11" spans="1:4"/>
    <row r="12" spans="1:4">
      <c r="A12" s="4" t="s">
        <v>449</v>
      </c>
      <c r="B12" s="4" t="s">
        <v>878</v>
      </c>
    </row>
  </sheetData>
  <mergeCells count="3">
    <mergeCell ref="A1:B2"/>
    <mergeCell ref="A11:C11"/>
    <mergeCell ref="B12:C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9</v>
      </c>
      <c r="B1" s="2" t="s">
        <v>371</v>
      </c>
      <c r="C1" s="2" t="s">
        <v>449</v>
      </c>
    </row>
    <row r="2" spans="1:3">
      <c r="A2" s="3" t="s">
        <v>880</v>
      </c>
    </row>
    <row r="3" spans="1:3">
      <c r="A3" s="4" t="s">
        <v>881</v>
      </c>
      <c r="B3" s="6" t="n">
        <v>268.5</v>
      </c>
    </row>
    <row r="4" spans="1:3">
      <c r="A4" s="4" t="s">
        <v>882</v>
      </c>
      <c r="B4" s="7" t="n">
        <v>184.8</v>
      </c>
    </row>
    <row r="5" spans="1:3">
      <c r="A5" s="4" t="s">
        <v>883</v>
      </c>
      <c r="B5" s="7" t="n">
        <v>129.8</v>
      </c>
    </row>
    <row r="6" spans="1:3">
      <c r="A6" s="4" t="s">
        <v>884</v>
      </c>
      <c r="B6" s="5" t="n">
        <v>93</v>
      </c>
    </row>
    <row r="7" spans="1:3">
      <c r="A7" s="4" t="s">
        <v>885</v>
      </c>
      <c r="B7" s="7" t="n">
        <v>65.7</v>
      </c>
    </row>
    <row r="8" spans="1:3">
      <c r="A8" s="4" t="s">
        <v>886</v>
      </c>
      <c r="B8" s="7" t="n">
        <v>104.4</v>
      </c>
    </row>
    <row r="9" spans="1:3">
      <c r="A9" s="4" t="s">
        <v>887</v>
      </c>
      <c r="B9" s="7" t="n">
        <v>846.2</v>
      </c>
    </row>
    <row r="10" spans="1:3">
      <c r="A10" s="4" t="s">
        <v>888</v>
      </c>
      <c r="B10" s="7" t="n">
        <v>-77.5</v>
      </c>
    </row>
    <row r="11" spans="1:3">
      <c r="A11" s="4" t="s">
        <v>889</v>
      </c>
      <c r="B11" s="6" t="n">
        <v>768.7</v>
      </c>
      <c r="C11" s="4" t="s">
        <v>506</v>
      </c>
    </row>
    <row r="12" spans="1:3"/>
    <row r="13" spans="1:3">
      <c r="A13" s="4" t="s">
        <v>449</v>
      </c>
      <c r="B13" s="4" t="s">
        <v>890</v>
      </c>
    </row>
    <row r="14" spans="1:3">
      <c r="A14" s="4" t="s">
        <v>506</v>
      </c>
      <c r="B14" s="4" t="s">
        <v>891</v>
      </c>
    </row>
  </sheetData>
  <mergeCells count="3">
    <mergeCell ref="A12:C12"/>
    <mergeCell ref="B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92</v>
      </c>
      <c r="B1" s="2" t="s">
        <v>371</v>
      </c>
    </row>
    <row r="2" spans="1:2">
      <c r="A2" s="3" t="s">
        <v>231</v>
      </c>
    </row>
    <row r="3" spans="1:2">
      <c r="A3" s="4" t="s">
        <v>893</v>
      </c>
      <c r="B3" s="6" t="n">
        <v>296.2</v>
      </c>
    </row>
    <row r="4" spans="1:2">
      <c r="A4" s="4" t="s">
        <v>637</v>
      </c>
      <c r="B4" s="7" t="n">
        <v>208.7</v>
      </c>
    </row>
    <row r="5" spans="1:2">
      <c r="A5" s="4" t="s">
        <v>638</v>
      </c>
      <c r="B5" s="7" t="n">
        <v>149.1</v>
      </c>
    </row>
    <row r="6" spans="1:2">
      <c r="A6" s="4" t="s">
        <v>639</v>
      </c>
      <c r="B6" s="7" t="n">
        <v>105.4</v>
      </c>
    </row>
    <row r="7" spans="1:2">
      <c r="A7" s="4" t="s">
        <v>640</v>
      </c>
      <c r="B7" s="7" t="n">
        <v>71.40000000000001</v>
      </c>
    </row>
    <row r="8" spans="1:2">
      <c r="A8" s="4" t="s">
        <v>894</v>
      </c>
      <c r="B8" s="7" t="n">
        <v>116.2</v>
      </c>
    </row>
    <row r="9" spans="1:2">
      <c r="A9" s="4" t="s">
        <v>895</v>
      </c>
      <c r="B9" s="9" t="n">
        <v>9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6</v>
      </c>
      <c r="B1" s="2" t="s">
        <v>2</v>
      </c>
      <c r="C1" s="2" t="s">
        <v>63</v>
      </c>
    </row>
    <row r="2" spans="1:3">
      <c r="A2" s="3" t="s">
        <v>897</v>
      </c>
    </row>
    <row r="3" spans="1:3">
      <c r="A3" s="4" t="s">
        <v>898</v>
      </c>
      <c r="B3" s="6" t="n">
        <v>24.6</v>
      </c>
      <c r="C3" s="6" t="n">
        <v>2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5"/>
    <col customWidth="1" max="6" min="6" width="14"/>
    <col customWidth="1" max="7" min="7" width="14"/>
  </cols>
  <sheetData>
    <row r="1" spans="1:7">
      <c r="A1" s="1" t="s">
        <v>899</v>
      </c>
      <c r="B1" s="2" t="s">
        <v>900</v>
      </c>
      <c r="C1" s="2" t="s">
        <v>159</v>
      </c>
      <c r="D1" s="2" t="s">
        <v>901</v>
      </c>
      <c r="E1" s="2" t="s">
        <v>1</v>
      </c>
    </row>
    <row r="2" spans="1:7">
      <c r="B2" s="2" t="s">
        <v>902</v>
      </c>
      <c r="C2" s="2" t="s">
        <v>4</v>
      </c>
      <c r="D2" s="2" t="s">
        <v>2</v>
      </c>
      <c r="E2" s="2" t="s">
        <v>2</v>
      </c>
      <c r="F2" s="2" t="s">
        <v>63</v>
      </c>
      <c r="G2" s="2" t="s">
        <v>102</v>
      </c>
    </row>
    <row r="3" spans="1:7">
      <c r="A3" s="3" t="s">
        <v>903</v>
      </c>
    </row>
    <row r="4" spans="1:7">
      <c r="A4" s="4" t="s">
        <v>904</v>
      </c>
      <c r="E4" s="4" t="s">
        <v>905</v>
      </c>
    </row>
    <row r="5" spans="1:7">
      <c r="A5" s="4" t="s">
        <v>906</v>
      </c>
      <c r="D5" s="9" t="n">
        <v>300</v>
      </c>
      <c r="E5" s="9" t="n">
        <v>300</v>
      </c>
    </row>
    <row r="6" spans="1:7">
      <c r="A6" s="4" t="s">
        <v>907</v>
      </c>
      <c r="E6" s="10" t="n">
        <v>38.52</v>
      </c>
    </row>
    <row r="7" spans="1:7">
      <c r="A7" s="4" t="s">
        <v>908</v>
      </c>
      <c r="E7" s="4" t="s">
        <v>909</v>
      </c>
    </row>
    <row r="8" spans="1:7">
      <c r="A8" s="4" t="s">
        <v>910</v>
      </c>
      <c r="E8" s="6" t="n">
        <v>-40.5</v>
      </c>
      <c r="F8" s="6" t="n">
        <v>-157.4</v>
      </c>
      <c r="G8" s="6" t="n">
        <v>-155.2</v>
      </c>
    </row>
    <row r="9" spans="1:7">
      <c r="A9" s="4" t="s">
        <v>911</v>
      </c>
      <c r="G9" s="7" t="n">
        <v>0.1</v>
      </c>
    </row>
    <row r="10" spans="1:7">
      <c r="A10" s="4" t="s">
        <v>912</v>
      </c>
      <c r="E10" s="10" t="n">
        <v>5.19</v>
      </c>
    </row>
    <row r="11" spans="1:7">
      <c r="A11" s="4" t="s">
        <v>913</v>
      </c>
      <c r="D11" s="7" t="n">
        <v>101.3</v>
      </c>
      <c r="E11" s="6" t="n">
        <v>101.3</v>
      </c>
    </row>
    <row r="12" spans="1:7">
      <c r="A12" s="4" t="s">
        <v>914</v>
      </c>
      <c r="D12" s="5" t="n">
        <v>0</v>
      </c>
      <c r="E12" s="5" t="n">
        <v>0</v>
      </c>
    </row>
    <row r="13" spans="1:7">
      <c r="A13" s="4" t="s">
        <v>915</v>
      </c>
      <c r="E13" s="7" t="n">
        <v>-1.2</v>
      </c>
      <c r="F13" s="7" t="n">
        <v>-4.1</v>
      </c>
      <c r="G13" s="6" t="n">
        <v>-4.2</v>
      </c>
    </row>
    <row r="14" spans="1:7">
      <c r="A14" s="4" t="s">
        <v>916</v>
      </c>
      <c r="B14" s="5" t="n">
        <v>12000000</v>
      </c>
    </row>
    <row r="15" spans="1:7">
      <c r="A15" s="4" t="s">
        <v>917</v>
      </c>
      <c r="C15" s="6" t="n">
        <v>62.9</v>
      </c>
      <c r="D15" s="6" t="n">
        <v>135.8</v>
      </c>
      <c r="E15" s="6" t="n">
        <v>198.7</v>
      </c>
    </row>
    <row r="16" spans="1:7">
      <c r="A16" s="4" t="s">
        <v>918</v>
      </c>
      <c r="C16" s="5" t="n">
        <v>12000000</v>
      </c>
      <c r="D16" s="5" t="n">
        <v>26100000</v>
      </c>
      <c r="E16" s="5" t="n">
        <v>38100000</v>
      </c>
    </row>
    <row r="17" spans="1:7">
      <c r="A17" s="4" t="s">
        <v>919</v>
      </c>
    </row>
    <row r="18" spans="1:7">
      <c r="A18" s="3" t="s">
        <v>903</v>
      </c>
    </row>
    <row r="19" spans="1:7">
      <c r="A19" s="4" t="s">
        <v>920</v>
      </c>
      <c r="E19" s="9" t="n">
        <v>0</v>
      </c>
      <c r="F19" s="6" t="n">
        <v>-0.1</v>
      </c>
    </row>
    <row r="20" spans="1:7">
      <c r="A20" s="4" t="s">
        <v>921</v>
      </c>
      <c r="D20" s="9" t="n">
        <v>0</v>
      </c>
      <c r="E20" s="9" t="n">
        <v>0</v>
      </c>
    </row>
    <row r="21" spans="1:7">
      <c r="A21" s="4" t="s">
        <v>922</v>
      </c>
    </row>
    <row r="22" spans="1:7">
      <c r="A22" s="3" t="s">
        <v>903</v>
      </c>
    </row>
    <row r="23" spans="1:7">
      <c r="A23" s="4" t="s">
        <v>923</v>
      </c>
      <c r="E23" s="5" t="n">
        <v>2398748</v>
      </c>
      <c r="F23" s="5" t="n">
        <v>969043</v>
      </c>
      <c r="G23" s="5" t="n">
        <v>596412</v>
      </c>
    </row>
    <row r="24" spans="1:7">
      <c r="A24" s="4" t="s">
        <v>924</v>
      </c>
      <c r="E24" s="5" t="n">
        <v>479405</v>
      </c>
    </row>
    <row r="25" spans="1:7">
      <c r="A25" s="4" t="s">
        <v>925</v>
      </c>
      <c r="E25" s="10" t="n">
        <v>8.050000000000001</v>
      </c>
      <c r="F25" s="10" t="n">
        <v>15.67</v>
      </c>
      <c r="G25" s="10" t="n">
        <v>24.94</v>
      </c>
    </row>
    <row r="26" spans="1:7">
      <c r="A26" s="4" t="s">
        <v>920</v>
      </c>
      <c r="E26" s="6" t="n">
        <v>-8.9</v>
      </c>
      <c r="F26" s="6" t="n">
        <v>-10.7</v>
      </c>
      <c r="G26" s="6" t="n">
        <v>-25.5</v>
      </c>
    </row>
    <row r="27" spans="1:7">
      <c r="A27" s="4" t="s">
        <v>921</v>
      </c>
      <c r="D27" s="6" t="n">
        <v>11.2</v>
      </c>
      <c r="E27" s="6" t="n">
        <v>11.2</v>
      </c>
    </row>
    <row r="28" spans="1:7">
      <c r="A28" s="4" t="s">
        <v>926</v>
      </c>
      <c r="E28" s="4" t="s">
        <v>426</v>
      </c>
    </row>
    <row r="29" spans="1:7">
      <c r="A29" s="4" t="s">
        <v>927</v>
      </c>
      <c r="E29" s="6" t="n">
        <v>4.6</v>
      </c>
      <c r="F29" s="6" t="n">
        <v>16.2</v>
      </c>
      <c r="G29" s="6" t="n">
        <v>12.5</v>
      </c>
    </row>
    <row r="30" spans="1:7">
      <c r="A30" s="4" t="s">
        <v>928</v>
      </c>
    </row>
    <row r="31" spans="1:7">
      <c r="A31" s="3" t="s">
        <v>903</v>
      </c>
    </row>
    <row r="32" spans="1:7">
      <c r="A32" s="4" t="s">
        <v>923</v>
      </c>
      <c r="E32" s="5" t="n">
        <v>1199042</v>
      </c>
      <c r="F32" s="5" t="n">
        <v>257667</v>
      </c>
      <c r="G32" s="5" t="n">
        <v>287670</v>
      </c>
    </row>
    <row r="33" spans="1:7">
      <c r="A33" s="4" t="s">
        <v>924</v>
      </c>
      <c r="E33" s="5" t="n">
        <v>0</v>
      </c>
    </row>
    <row r="34" spans="1:7">
      <c r="A34" s="4" t="s">
        <v>925</v>
      </c>
      <c r="E34" s="10" t="n">
        <v>7.95</v>
      </c>
      <c r="F34" s="10" t="n">
        <v>15.8</v>
      </c>
      <c r="G34" s="10" t="n">
        <v>25.28</v>
      </c>
    </row>
    <row r="35" spans="1:7">
      <c r="A35" s="4" t="s">
        <v>929</v>
      </c>
    </row>
    <row r="36" spans="1:7">
      <c r="A36" s="3" t="s">
        <v>903</v>
      </c>
    </row>
    <row r="37" spans="1:7">
      <c r="A37" s="4" t="s">
        <v>930</v>
      </c>
      <c r="D37" s="5" t="n">
        <v>6500000</v>
      </c>
      <c r="E37" s="5" t="n">
        <v>6500000</v>
      </c>
    </row>
    <row r="38" spans="1:7">
      <c r="A38" s="4" t="s">
        <v>931</v>
      </c>
    </row>
    <row r="39" spans="1:7">
      <c r="A39" s="3" t="s">
        <v>903</v>
      </c>
    </row>
    <row r="40" spans="1:7">
      <c r="A40" s="4" t="s">
        <v>932</v>
      </c>
      <c r="F40" s="4" t="s">
        <v>654</v>
      </c>
    </row>
    <row r="41" spans="1:7">
      <c r="A41" s="4" t="s">
        <v>7</v>
      </c>
    </row>
    <row r="42" spans="1:7">
      <c r="A42" s="3" t="s">
        <v>903</v>
      </c>
    </row>
    <row r="43" spans="1:7">
      <c r="A43" s="4" t="s">
        <v>933</v>
      </c>
      <c r="E43" s="10" t="n">
        <v>0.38</v>
      </c>
      <c r="F43" s="10" t="n">
        <v>1.52</v>
      </c>
      <c r="G43" s="10" t="n">
        <v>1.52</v>
      </c>
    </row>
    <row r="44" spans="1:7">
      <c r="A44" s="4" t="s">
        <v>934</v>
      </c>
    </row>
    <row r="45" spans="1:7">
      <c r="A45" s="3" t="s">
        <v>903</v>
      </c>
    </row>
    <row r="46" spans="1:7">
      <c r="A46" s="4" t="s">
        <v>935</v>
      </c>
      <c r="B46" s="10" t="n">
        <v>5.2</v>
      </c>
    </row>
    <row r="47" spans="1:7">
      <c r="A47" s="4" t="s">
        <v>936</v>
      </c>
    </row>
    <row r="48" spans="1:7">
      <c r="A48" s="3" t="s">
        <v>903</v>
      </c>
    </row>
    <row r="49" spans="1:7">
      <c r="A49" s="4" t="s">
        <v>935</v>
      </c>
      <c r="B49" s="5" t="n">
        <v>6</v>
      </c>
    </row>
    <row r="50" spans="1:7">
      <c r="A50" s="4" t="s">
        <v>937</v>
      </c>
    </row>
    <row r="51" spans="1:7">
      <c r="A51" s="3" t="s">
        <v>903</v>
      </c>
    </row>
    <row r="52" spans="1:7">
      <c r="A52" s="4" t="s">
        <v>935</v>
      </c>
      <c r="B52" s="10" t="n">
        <v>5.2</v>
      </c>
    </row>
  </sheetData>
  <mergeCells count="2">
    <mergeCell ref="A1:A2"/>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938</v>
      </c>
      <c r="B1" s="2" t="s">
        <v>1</v>
      </c>
    </row>
    <row r="2" spans="1:2">
      <c r="B2" s="2" t="s">
        <v>939</v>
      </c>
    </row>
    <row r="3" spans="1:2">
      <c r="A3" s="3" t="s">
        <v>940</v>
      </c>
    </row>
    <row r="4" spans="1:2">
      <c r="A4" s="4" t="s">
        <v>906</v>
      </c>
      <c r="B4" s="9" t="n">
        <v>300</v>
      </c>
    </row>
    <row r="5" spans="1:2">
      <c r="A5" s="4" t="s">
        <v>941</v>
      </c>
      <c r="B5" s="10" t="n">
        <v>5.19</v>
      </c>
    </row>
    <row r="6" spans="1:2">
      <c r="A6" s="4" t="s">
        <v>913</v>
      </c>
      <c r="B6" s="6" t="n">
        <v>101.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2</v>
      </c>
      <c r="B1" s="2" t="s">
        <v>1</v>
      </c>
    </row>
    <row r="2" spans="1:4">
      <c r="B2" s="2" t="s">
        <v>2</v>
      </c>
      <c r="C2" s="2" t="s">
        <v>63</v>
      </c>
      <c r="D2" s="2" t="s">
        <v>102</v>
      </c>
    </row>
    <row r="3" spans="1:4">
      <c r="A3" s="3" t="s">
        <v>943</v>
      </c>
    </row>
    <row r="4" spans="1:4">
      <c r="A4" s="4" t="s">
        <v>944</v>
      </c>
      <c r="B4" s="10" t="n">
        <v>20.32</v>
      </c>
    </row>
    <row r="5" spans="1:4">
      <c r="A5" s="4" t="s">
        <v>907</v>
      </c>
      <c r="B5" s="10" t="n">
        <v>38.52</v>
      </c>
    </row>
    <row r="6" spans="1:4">
      <c r="A6" s="4" t="s">
        <v>908</v>
      </c>
      <c r="B6" s="4" t="s">
        <v>909</v>
      </c>
    </row>
    <row r="7" spans="1:4">
      <c r="A7" s="4" t="s">
        <v>911</v>
      </c>
      <c r="D7" s="6" t="n">
        <v>0.1</v>
      </c>
    </row>
    <row r="8" spans="1:4">
      <c r="A8" s="4" t="s">
        <v>914</v>
      </c>
      <c r="B8" s="9" t="n">
        <v>0</v>
      </c>
    </row>
    <row r="9" spans="1:4">
      <c r="A9" s="3" t="s">
        <v>945</v>
      </c>
    </row>
    <row r="10" spans="1:4">
      <c r="A10" s="4" t="s">
        <v>946</v>
      </c>
      <c r="B10" s="5" t="n">
        <v>599255</v>
      </c>
    </row>
    <row r="11" spans="1:4">
      <c r="A11" s="4" t="s">
        <v>947</v>
      </c>
      <c r="B11" s="5" t="n">
        <v>0</v>
      </c>
    </row>
    <row r="12" spans="1:4">
      <c r="A12" s="4" t="s">
        <v>948</v>
      </c>
      <c r="B12" s="5" t="n">
        <v>0</v>
      </c>
    </row>
    <row r="13" spans="1:4">
      <c r="A13" s="4" t="s">
        <v>949</v>
      </c>
      <c r="B13" s="5" t="n">
        <v>-412320</v>
      </c>
    </row>
    <row r="14" spans="1:4">
      <c r="A14" s="4" t="s">
        <v>950</v>
      </c>
      <c r="B14" s="5" t="n">
        <v>186935</v>
      </c>
      <c r="C14" s="5" t="n">
        <v>599255</v>
      </c>
    </row>
    <row r="15" spans="1:4">
      <c r="A15" s="3" t="s">
        <v>951</v>
      </c>
    </row>
    <row r="16" spans="1:4">
      <c r="A16" s="4" t="s">
        <v>946</v>
      </c>
      <c r="B16" s="10" t="n">
        <v>28.81</v>
      </c>
    </row>
    <row r="17" spans="1:4">
      <c r="A17" s="4" t="s">
        <v>949</v>
      </c>
      <c r="B17" s="11" t="n">
        <v>29.47</v>
      </c>
    </row>
    <row r="18" spans="1:4">
      <c r="A18" s="4" t="s">
        <v>950</v>
      </c>
      <c r="B18" s="10" t="n">
        <v>27.36</v>
      </c>
      <c r="C18" s="10" t="n">
        <v>28.81</v>
      </c>
    </row>
    <row r="19" spans="1:4">
      <c r="A19" s="4" t="s">
        <v>919</v>
      </c>
    </row>
    <row r="20" spans="1:4">
      <c r="A20" s="3" t="s">
        <v>943</v>
      </c>
    </row>
    <row r="21" spans="1:4">
      <c r="A21" s="4" t="s">
        <v>920</v>
      </c>
      <c r="B21" s="9" t="n">
        <v>0</v>
      </c>
      <c r="C21" s="6" t="n">
        <v>0.1</v>
      </c>
    </row>
    <row r="22" spans="1:4">
      <c r="A22" s="4" t="s">
        <v>921</v>
      </c>
      <c r="B22" s="9"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3</v>
      </c>
      <c r="D2" s="2" t="s">
        <v>102</v>
      </c>
    </row>
    <row r="3" spans="1:4">
      <c r="A3" s="3" t="s">
        <v>953</v>
      </c>
    </row>
    <row r="4" spans="1:4">
      <c r="A4" s="4" t="s">
        <v>915</v>
      </c>
      <c r="B4" s="6" t="n">
        <v>1.2</v>
      </c>
      <c r="C4" s="6" t="n">
        <v>4.1</v>
      </c>
      <c r="D4" s="6" t="n">
        <v>4.2</v>
      </c>
    </row>
    <row r="5" spans="1:4">
      <c r="A5" s="4" t="s">
        <v>922</v>
      </c>
    </row>
    <row r="6" spans="1:4">
      <c r="A6" s="3" t="s">
        <v>945</v>
      </c>
    </row>
    <row r="7" spans="1:4">
      <c r="A7" s="4" t="s">
        <v>954</v>
      </c>
      <c r="B7" s="5" t="n">
        <v>807028</v>
      </c>
    </row>
    <row r="8" spans="1:4">
      <c r="A8" s="4" t="s">
        <v>947</v>
      </c>
      <c r="B8" s="5" t="n">
        <v>2398748</v>
      </c>
      <c r="C8" s="5" t="n">
        <v>969043</v>
      </c>
      <c r="D8" s="5" t="n">
        <v>596412</v>
      </c>
    </row>
    <row r="9" spans="1:4">
      <c r="A9" s="4" t="s">
        <v>955</v>
      </c>
      <c r="B9" s="5" t="n">
        <v>-479405</v>
      </c>
    </row>
    <row r="10" spans="1:4">
      <c r="A10" s="4" t="s">
        <v>949</v>
      </c>
      <c r="B10" s="5" t="n">
        <v>-663960</v>
      </c>
    </row>
    <row r="11" spans="1:4">
      <c r="A11" s="4" t="s">
        <v>956</v>
      </c>
      <c r="B11" s="5" t="n">
        <v>2062411</v>
      </c>
      <c r="C11" s="5" t="n">
        <v>807028</v>
      </c>
    </row>
    <row r="12" spans="1:4">
      <c r="A12" s="3" t="s">
        <v>953</v>
      </c>
    </row>
    <row r="13" spans="1:4">
      <c r="A13" s="4" t="s">
        <v>954</v>
      </c>
      <c r="B13" s="10" t="n">
        <v>18.3</v>
      </c>
    </row>
    <row r="14" spans="1:4">
      <c r="A14" s="4" t="s">
        <v>947</v>
      </c>
      <c r="B14" s="11" t="n">
        <v>8.050000000000001</v>
      </c>
      <c r="C14" s="10" t="n">
        <v>15.67</v>
      </c>
      <c r="D14" s="10" t="n">
        <v>24.94</v>
      </c>
    </row>
    <row r="15" spans="1:4">
      <c r="A15" s="4" t="s">
        <v>955</v>
      </c>
      <c r="B15" s="11" t="n">
        <v>18.69</v>
      </c>
    </row>
    <row r="16" spans="1:4">
      <c r="A16" s="4" t="s">
        <v>949</v>
      </c>
      <c r="B16" s="11" t="n">
        <v>10.62</v>
      </c>
    </row>
    <row r="17" spans="1:4">
      <c r="A17" s="4" t="s">
        <v>956</v>
      </c>
      <c r="B17" s="10" t="n">
        <v>8.76</v>
      </c>
      <c r="C17" s="10" t="n">
        <v>18.3</v>
      </c>
    </row>
    <row r="18" spans="1:4">
      <c r="A18" s="4" t="s">
        <v>920</v>
      </c>
      <c r="B18" s="6" t="n">
        <v>8.9</v>
      </c>
      <c r="C18" s="6" t="n">
        <v>10.7</v>
      </c>
      <c r="D18" s="6" t="n">
        <v>25.5</v>
      </c>
    </row>
    <row r="19" spans="1:4">
      <c r="A19" s="4" t="s">
        <v>921</v>
      </c>
      <c r="B19" s="6" t="n">
        <v>11.2</v>
      </c>
    </row>
    <row r="20" spans="1:4">
      <c r="A20" s="4" t="s">
        <v>926</v>
      </c>
      <c r="B20" s="4" t="s">
        <v>426</v>
      </c>
    </row>
    <row r="21" spans="1:4">
      <c r="A21" s="4" t="s">
        <v>927</v>
      </c>
      <c r="B21" s="6" t="n">
        <v>4.6</v>
      </c>
      <c r="C21" s="6" t="n">
        <v>16.2</v>
      </c>
      <c r="D21" s="6" t="n">
        <v>12.5</v>
      </c>
    </row>
    <row r="22" spans="1:4">
      <c r="A22" s="4" t="s">
        <v>928</v>
      </c>
    </row>
    <row r="23" spans="1:4">
      <c r="A23" s="3" t="s">
        <v>945</v>
      </c>
    </row>
    <row r="24" spans="1:4">
      <c r="A24" s="4" t="s">
        <v>954</v>
      </c>
      <c r="B24" s="5" t="n">
        <v>287307</v>
      </c>
    </row>
    <row r="25" spans="1:4">
      <c r="A25" s="4" t="s">
        <v>947</v>
      </c>
      <c r="B25" s="5" t="n">
        <v>1199042</v>
      </c>
      <c r="C25" s="5" t="n">
        <v>257667</v>
      </c>
      <c r="D25" s="5" t="n">
        <v>287670</v>
      </c>
    </row>
    <row r="26" spans="1:4">
      <c r="A26" s="4" t="s">
        <v>955</v>
      </c>
      <c r="B26" s="5" t="n">
        <v>0</v>
      </c>
    </row>
    <row r="27" spans="1:4">
      <c r="A27" s="4" t="s">
        <v>949</v>
      </c>
      <c r="B27" s="5" t="n">
        <v>-351345</v>
      </c>
    </row>
    <row r="28" spans="1:4">
      <c r="A28" s="4" t="s">
        <v>956</v>
      </c>
      <c r="B28" s="5" t="n">
        <v>1135004</v>
      </c>
      <c r="C28" s="5" t="n">
        <v>287307</v>
      </c>
    </row>
    <row r="29" spans="1:4">
      <c r="A29" s="3" t="s">
        <v>953</v>
      </c>
    </row>
    <row r="30" spans="1:4">
      <c r="A30" s="4" t="s">
        <v>954</v>
      </c>
      <c r="B30" s="10" t="n">
        <v>20.33</v>
      </c>
    </row>
    <row r="31" spans="1:4">
      <c r="A31" s="4" t="s">
        <v>947</v>
      </c>
      <c r="B31" s="11" t="n">
        <v>7.95</v>
      </c>
      <c r="C31" s="10" t="n">
        <v>15.8</v>
      </c>
      <c r="D31" s="10" t="n">
        <v>25.28</v>
      </c>
    </row>
    <row r="32" spans="1:4">
      <c r="A32" s="4" t="s">
        <v>955</v>
      </c>
      <c r="B32" s="5" t="n">
        <v>0</v>
      </c>
    </row>
    <row r="33" spans="1:4">
      <c r="A33" s="4" t="s">
        <v>949</v>
      </c>
      <c r="B33" s="11" t="n">
        <v>16.7</v>
      </c>
    </row>
    <row r="34" spans="1:4">
      <c r="A34" s="4" t="s">
        <v>956</v>
      </c>
      <c r="B34" s="10" t="n">
        <v>8.369999999999999</v>
      </c>
      <c r="C34" s="10" t="n">
        <v>20.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57</v>
      </c>
      <c r="B1" s="2" t="s">
        <v>159</v>
      </c>
      <c r="J1" s="2" t="s">
        <v>1</v>
      </c>
    </row>
    <row r="2" spans="1:12">
      <c r="B2" s="2" t="s">
        <v>2</v>
      </c>
      <c r="C2" s="2" t="s">
        <v>442</v>
      </c>
      <c r="D2" s="2" t="s">
        <v>4</v>
      </c>
      <c r="E2" s="2" t="s">
        <v>443</v>
      </c>
      <c r="F2" s="2" t="s">
        <v>63</v>
      </c>
      <c r="G2" s="2" t="s">
        <v>444</v>
      </c>
      <c r="H2" s="2" t="s">
        <v>445</v>
      </c>
      <c r="I2" s="2" t="s">
        <v>446</v>
      </c>
      <c r="J2" s="2" t="s">
        <v>2</v>
      </c>
      <c r="K2" s="2" t="s">
        <v>63</v>
      </c>
      <c r="L2" s="2" t="s">
        <v>102</v>
      </c>
    </row>
    <row r="3" spans="1:12">
      <c r="A3" s="3" t="s">
        <v>242</v>
      </c>
    </row>
    <row r="4" spans="1:12">
      <c r="A4" s="4" t="s">
        <v>452</v>
      </c>
      <c r="B4" s="6" t="n">
        <v>24.9</v>
      </c>
      <c r="C4" s="6" t="n">
        <v>-83.2</v>
      </c>
      <c r="D4" s="6" t="n">
        <v>-413.6</v>
      </c>
      <c r="E4" s="6" t="n">
        <v>7.5</v>
      </c>
      <c r="F4" s="6" t="n">
        <v>-268.5</v>
      </c>
      <c r="G4" s="6" t="n">
        <v>-506.9</v>
      </c>
      <c r="H4" s="6" t="n">
        <v>-39.8</v>
      </c>
      <c r="I4" s="6" t="n">
        <v>20.4</v>
      </c>
      <c r="J4" s="6" t="n">
        <v>-464.4</v>
      </c>
      <c r="K4" s="6" t="n">
        <v>-794.8</v>
      </c>
      <c r="L4" s="6" t="n">
        <v>230.4</v>
      </c>
    </row>
    <row r="5" spans="1:12">
      <c r="A5" s="4" t="s">
        <v>958</v>
      </c>
      <c r="B5" s="7" t="n">
        <v>-3.9</v>
      </c>
      <c r="C5" s="7" t="n">
        <v>-0.2</v>
      </c>
      <c r="D5" s="7" t="n">
        <v>-1.7</v>
      </c>
      <c r="E5" s="7" t="n">
        <v>-0.7</v>
      </c>
      <c r="F5" s="7" t="n">
        <v>80.8</v>
      </c>
      <c r="G5" s="7" t="n">
        <v>18.3</v>
      </c>
      <c r="H5" s="7" t="n">
        <v>14.9</v>
      </c>
      <c r="I5" s="7" t="n">
        <v>7.8</v>
      </c>
      <c r="J5" s="7" t="n">
        <v>-6.5</v>
      </c>
      <c r="K5" s="7" t="n">
        <v>121.8</v>
      </c>
      <c r="L5" s="7" t="n">
        <v>-195.7</v>
      </c>
    </row>
    <row r="6" spans="1:12">
      <c r="A6" s="4" t="s">
        <v>959</v>
      </c>
      <c r="B6" s="9" t="n">
        <v>21</v>
      </c>
      <c r="C6" s="6" t="n">
        <v>-83.40000000000001</v>
      </c>
      <c r="D6" s="6" t="n">
        <v>-415.3</v>
      </c>
      <c r="E6" s="6" t="n">
        <v>6.8</v>
      </c>
      <c r="F6" s="6" t="n">
        <v>-187.7</v>
      </c>
      <c r="G6" s="6" t="n">
        <v>-488.6</v>
      </c>
      <c r="H6" s="6" t="n">
        <v>-24.9</v>
      </c>
      <c r="I6" s="6" t="n">
        <v>28.2</v>
      </c>
      <c r="J6" s="6" t="n">
        <v>-470.9</v>
      </c>
      <c r="K6" s="9" t="n">
        <v>-673</v>
      </c>
      <c r="L6" s="6" t="n">
        <v>34.7</v>
      </c>
    </row>
    <row r="7" spans="1:12">
      <c r="A7" s="4" t="s">
        <v>960</v>
      </c>
      <c r="J7" s="7" t="n">
        <v>87.5</v>
      </c>
      <c r="K7" s="7" t="n">
        <v>102.1</v>
      </c>
      <c r="L7" s="7" t="n">
        <v>101.4</v>
      </c>
    </row>
    <row r="8" spans="1:12">
      <c r="A8" s="4" t="s">
        <v>961</v>
      </c>
      <c r="J8" s="5" t="n">
        <v>0</v>
      </c>
      <c r="K8" s="5" t="n">
        <v>0</v>
      </c>
      <c r="L8" s="7" t="n">
        <v>0.1</v>
      </c>
    </row>
    <row r="9" spans="1:12">
      <c r="A9" s="4" t="s">
        <v>962</v>
      </c>
      <c r="J9" s="7" t="n">
        <v>87.5</v>
      </c>
      <c r="K9" s="7" t="n">
        <v>102.1</v>
      </c>
      <c r="L9" s="7" t="n">
        <v>101.5</v>
      </c>
    </row>
    <row r="10" spans="1:12">
      <c r="A10" s="4" t="s">
        <v>119</v>
      </c>
      <c r="B10" s="10" t="n">
        <v>0.38</v>
      </c>
      <c r="C10" s="10" t="n">
        <v>-1.01</v>
      </c>
      <c r="D10" s="10" t="n">
        <v>-4.14</v>
      </c>
      <c r="E10" s="10" t="n">
        <v>0.07000000000000001</v>
      </c>
      <c r="F10" s="10" t="n">
        <v>-2.63</v>
      </c>
      <c r="G10" s="10" t="n">
        <v>-4.96</v>
      </c>
      <c r="H10" s="10" t="n">
        <v>-0.39</v>
      </c>
      <c r="I10" s="10" t="n">
        <v>0.2</v>
      </c>
      <c r="J10" s="10" t="n">
        <v>-5.31</v>
      </c>
      <c r="K10" s="10" t="n">
        <v>-7.79</v>
      </c>
      <c r="L10" s="10" t="n">
        <v>2.27</v>
      </c>
    </row>
    <row r="11" spans="1:12">
      <c r="A11" s="4" t="s">
        <v>120</v>
      </c>
      <c r="B11" s="11" t="n">
        <v>-0.06</v>
      </c>
      <c r="C11" s="5" t="n">
        <v>0</v>
      </c>
      <c r="D11" s="11" t="n">
        <v>-0.02</v>
      </c>
      <c r="E11" s="11" t="n">
        <v>-0.01</v>
      </c>
      <c r="F11" s="11" t="n">
        <v>0.79</v>
      </c>
      <c r="G11" s="11" t="n">
        <v>0.18</v>
      </c>
      <c r="H11" s="11" t="n">
        <v>0.15</v>
      </c>
      <c r="I11" s="11" t="n">
        <v>0.08</v>
      </c>
      <c r="J11" s="11" t="n">
        <v>-0.08</v>
      </c>
      <c r="K11" s="11" t="n">
        <v>1.19</v>
      </c>
      <c r="L11" s="11" t="n">
        <v>-1.93</v>
      </c>
    </row>
    <row r="12" spans="1:12">
      <c r="A12" s="3" t="s">
        <v>118</v>
      </c>
    </row>
    <row r="13" spans="1:12">
      <c r="A13" s="4" t="s">
        <v>963</v>
      </c>
      <c r="B13" s="11" t="n">
        <v>0.32</v>
      </c>
      <c r="C13" s="11" t="n">
        <v>-1.02</v>
      </c>
      <c r="D13" s="11" t="n">
        <v>-4.15</v>
      </c>
      <c r="E13" s="11" t="n">
        <v>0.07000000000000001</v>
      </c>
      <c r="F13" s="11" t="n">
        <v>-1.84</v>
      </c>
      <c r="G13" s="11" t="n">
        <v>-4.78</v>
      </c>
      <c r="H13" s="11" t="n">
        <v>-0.24</v>
      </c>
      <c r="I13" s="11" t="n">
        <v>0.28</v>
      </c>
      <c r="J13" s="11" t="n">
        <v>-5.38</v>
      </c>
      <c r="K13" s="11" t="n">
        <v>-6.59</v>
      </c>
      <c r="L13" s="11" t="n">
        <v>0.34</v>
      </c>
    </row>
    <row r="14" spans="1:12">
      <c r="A14" s="4" t="s">
        <v>123</v>
      </c>
      <c r="B14" s="11" t="n">
        <v>0.38</v>
      </c>
      <c r="C14" s="11" t="n">
        <v>-1.01</v>
      </c>
      <c r="D14" s="11" t="n">
        <v>-4.14</v>
      </c>
      <c r="E14" s="11" t="n">
        <v>0.07000000000000001</v>
      </c>
      <c r="F14" s="11" t="n">
        <v>-2.63</v>
      </c>
      <c r="G14" s="11" t="n">
        <v>-4.96</v>
      </c>
      <c r="H14" s="11" t="n">
        <v>-0.39</v>
      </c>
      <c r="I14" s="11" t="n">
        <v>0.2</v>
      </c>
      <c r="J14" s="11" t="n">
        <v>-5.31</v>
      </c>
      <c r="K14" s="11" t="n">
        <v>-7.79</v>
      </c>
      <c r="L14" s="11" t="n">
        <v>2.27</v>
      </c>
    </row>
    <row r="15" spans="1:12">
      <c r="A15" s="4" t="s">
        <v>124</v>
      </c>
      <c r="B15" s="11" t="n">
        <v>-0.06</v>
      </c>
      <c r="C15" s="5" t="n">
        <v>0</v>
      </c>
      <c r="D15" s="11" t="n">
        <v>-0.02</v>
      </c>
      <c r="E15" s="11" t="n">
        <v>-0.01</v>
      </c>
      <c r="F15" s="11" t="n">
        <v>0.79</v>
      </c>
      <c r="G15" s="11" t="n">
        <v>0.18</v>
      </c>
      <c r="H15" s="11" t="n">
        <v>0.15</v>
      </c>
      <c r="I15" s="11" t="n">
        <v>0.08</v>
      </c>
      <c r="J15" s="11" t="n">
        <v>-0.08</v>
      </c>
      <c r="K15" s="11" t="n">
        <v>1.19</v>
      </c>
      <c r="L15" s="11" t="n">
        <v>-1.93</v>
      </c>
    </row>
    <row r="16" spans="1:12">
      <c r="A16" s="4" t="s">
        <v>964</v>
      </c>
      <c r="B16" s="10" t="n">
        <v>0.32</v>
      </c>
      <c r="C16" s="10" t="n">
        <v>-1.02</v>
      </c>
      <c r="D16" s="10" t="n">
        <v>-4.15</v>
      </c>
      <c r="E16" s="10" t="n">
        <v>0.07000000000000001</v>
      </c>
      <c r="F16" s="10" t="n">
        <v>-1.84</v>
      </c>
      <c r="G16" s="10" t="n">
        <v>-4.78</v>
      </c>
      <c r="H16" s="10" t="n">
        <v>-0.24</v>
      </c>
      <c r="I16" s="10" t="n">
        <v>0.28</v>
      </c>
      <c r="J16" s="10" t="n">
        <v>-5.38</v>
      </c>
      <c r="K16" s="10" t="n">
        <v>-6.59</v>
      </c>
      <c r="L16" s="10" t="n">
        <v>0.3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3</v>
      </c>
      <c r="D2" s="2" t="s">
        <v>102</v>
      </c>
    </row>
    <row r="3" spans="1:4">
      <c r="A3" s="4" t="s">
        <v>7</v>
      </c>
    </row>
    <row r="4" spans="1:4">
      <c r="A4" s="3" t="s">
        <v>966</v>
      </c>
    </row>
    <row r="5" spans="1:4">
      <c r="A5" s="4" t="s">
        <v>967</v>
      </c>
      <c r="B5" s="7" t="n">
        <v>2.1</v>
      </c>
      <c r="C5" s="7" t="n">
        <v>1.7</v>
      </c>
      <c r="D5" s="5"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3</v>
      </c>
      <c r="D2" s="2" t="s">
        <v>102</v>
      </c>
    </row>
    <row r="3" spans="1:4">
      <c r="A3" s="3" t="s">
        <v>969</v>
      </c>
    </row>
    <row r="4" spans="1:4">
      <c r="A4" s="4" t="s">
        <v>970</v>
      </c>
      <c r="B4" s="4" t="s">
        <v>971</v>
      </c>
    </row>
    <row r="5" spans="1:4">
      <c r="A5" s="4" t="s">
        <v>972</v>
      </c>
      <c r="B5" s="9" t="n">
        <v>6</v>
      </c>
      <c r="C5" s="6" t="n">
        <v>6.1</v>
      </c>
      <c r="D5" s="6" t="n">
        <v>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36"/>
    <col customWidth="1" max="3" min="3" width="21"/>
    <col customWidth="1" max="4" min="4" width="21"/>
  </cols>
  <sheetData>
    <row r="1" spans="1:4">
      <c r="A1" s="1" t="s">
        <v>973</v>
      </c>
      <c r="B1" s="2" t="s">
        <v>1</v>
      </c>
    </row>
    <row r="2" spans="1:4">
      <c r="B2" s="2" t="s">
        <v>974</v>
      </c>
      <c r="C2" s="2" t="s">
        <v>372</v>
      </c>
      <c r="D2" s="2" t="s">
        <v>373</v>
      </c>
    </row>
    <row r="3" spans="1:4">
      <c r="A3" s="3" t="s">
        <v>975</v>
      </c>
    </row>
    <row r="4" spans="1:4">
      <c r="A4" s="4" t="s">
        <v>550</v>
      </c>
      <c r="B4" s="6" t="n">
        <v>2819.7</v>
      </c>
      <c r="C4" s="6" t="n">
        <v>4044.3</v>
      </c>
    </row>
    <row r="5" spans="1:4">
      <c r="A5" s="4" t="s">
        <v>976</v>
      </c>
      <c r="B5" s="7" t="n">
        <v>11.8</v>
      </c>
      <c r="C5" s="5" t="n">
        <v>0</v>
      </c>
    </row>
    <row r="6" spans="1:4">
      <c r="A6" s="4" t="s">
        <v>480</v>
      </c>
      <c r="B6" s="6" t="n">
        <v>78.5</v>
      </c>
      <c r="C6" s="7" t="n">
        <v>93.7</v>
      </c>
      <c r="D6" s="6" t="n">
        <v>113.4</v>
      </c>
    </row>
    <row r="7" spans="1:4">
      <c r="A7" s="4" t="s">
        <v>378</v>
      </c>
      <c r="B7" s="5" t="n">
        <v>4</v>
      </c>
    </row>
    <row r="8" spans="1:4">
      <c r="A8" s="4" t="s">
        <v>377</v>
      </c>
      <c r="B8" s="5" t="n">
        <v>14</v>
      </c>
    </row>
    <row r="9" spans="1:4">
      <c r="A9" s="4" t="s">
        <v>977</v>
      </c>
    </row>
    <row r="10" spans="1:4">
      <c r="A10" s="3" t="s">
        <v>975</v>
      </c>
    </row>
    <row r="11" spans="1:4">
      <c r="A11" s="4" t="s">
        <v>978</v>
      </c>
      <c r="B11" s="5" t="n">
        <v>50</v>
      </c>
    </row>
    <row r="12" spans="1:4">
      <c r="A12" s="4" t="s">
        <v>979</v>
      </c>
    </row>
    <row r="13" spans="1:4">
      <c r="A13" s="3" t="s">
        <v>975</v>
      </c>
    </row>
    <row r="14" spans="1:4">
      <c r="A14" s="4" t="s">
        <v>980</v>
      </c>
      <c r="B14" s="5" t="n">
        <v>10</v>
      </c>
    </row>
    <row r="15" spans="1:4">
      <c r="A15" s="4" t="s">
        <v>615</v>
      </c>
    </row>
    <row r="16" spans="1:4">
      <c r="A16" s="3" t="s">
        <v>975</v>
      </c>
    </row>
    <row r="17" spans="1:4">
      <c r="A17" s="4" t="s">
        <v>480</v>
      </c>
      <c r="B17" s="6" t="n">
        <v>78.5</v>
      </c>
      <c r="C17" s="6" t="n">
        <v>86.2</v>
      </c>
      <c r="D17" s="6" t="n">
        <v>91.2</v>
      </c>
    </row>
    <row r="18" spans="1:4">
      <c r="A18" s="4" t="s">
        <v>481</v>
      </c>
    </row>
    <row r="19" spans="1:4">
      <c r="A19" s="3" t="s">
        <v>975</v>
      </c>
    </row>
    <row r="20" spans="1:4">
      <c r="A20" s="4" t="s">
        <v>480</v>
      </c>
      <c r="B20" s="9"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4"/>
    <col customWidth="1" max="8" min="8" width="15"/>
    <col customWidth="1" max="9" min="9" width="4"/>
    <col customWidth="1" max="10" min="10" width="17"/>
    <col customWidth="1" max="11" min="11" width="4"/>
    <col customWidth="1" max="12" min="12" width="15"/>
    <col customWidth="1" max="13" min="13" width="4"/>
    <col customWidth="1" max="14" min="14" width="15"/>
    <col customWidth="1" max="15" min="15" width="4"/>
    <col customWidth="1" max="16" min="16" width="15"/>
    <col customWidth="1" max="17" min="17" width="4"/>
    <col customWidth="1" max="18" min="18" width="14"/>
    <col customWidth="1" max="19" min="19" width="17"/>
    <col customWidth="1" max="20" min="20" width="15"/>
    <col customWidth="1" max="21" min="21" width="15"/>
  </cols>
  <sheetData>
    <row r="1" spans="1:21">
      <c r="A1" s="1" t="s">
        <v>981</v>
      </c>
      <c r="B1" s="2" t="s">
        <v>159</v>
      </c>
      <c r="S1" s="2" t="s">
        <v>1</v>
      </c>
    </row>
    <row r="2" spans="1:21">
      <c r="B2" s="2" t="s">
        <v>2</v>
      </c>
      <c r="D2" s="2" t="s">
        <v>442</v>
      </c>
      <c r="F2" s="2" t="s">
        <v>4</v>
      </c>
      <c r="H2" s="2" t="s">
        <v>443</v>
      </c>
      <c r="J2" s="2" t="s">
        <v>63</v>
      </c>
      <c r="L2" s="2" t="s">
        <v>444</v>
      </c>
      <c r="N2" s="2" t="s">
        <v>445</v>
      </c>
      <c r="P2" s="2" t="s">
        <v>446</v>
      </c>
      <c r="R2" s="2" t="s">
        <v>102</v>
      </c>
      <c r="S2" s="2" t="s">
        <v>2</v>
      </c>
      <c r="T2" s="2" t="s">
        <v>63</v>
      </c>
      <c r="U2" s="2" t="s">
        <v>102</v>
      </c>
    </row>
    <row r="3" spans="1:21">
      <c r="A3" s="3" t="s">
        <v>982</v>
      </c>
    </row>
    <row r="4" spans="1:21">
      <c r="A4" s="4" t="s">
        <v>104</v>
      </c>
      <c r="B4" s="9" t="n">
        <v>2194100000</v>
      </c>
      <c r="D4" s="9" t="n">
        <v>1438500000</v>
      </c>
      <c r="F4" s="9" t="n">
        <v>1285700000</v>
      </c>
      <c r="H4" s="9" t="n">
        <v>1547700000</v>
      </c>
      <c r="J4" s="9" t="n">
        <v>3063000000</v>
      </c>
      <c r="L4" s="9" t="n">
        <v>1935400000</v>
      </c>
      <c r="N4" s="9" t="n">
        <v>1501100000</v>
      </c>
      <c r="P4" s="9" t="n">
        <v>1785800000</v>
      </c>
      <c r="S4" s="9" t="n">
        <v>6466000000</v>
      </c>
      <c r="T4" s="9" t="n">
        <v>8285300000</v>
      </c>
      <c r="U4" s="9" t="n">
        <v>8547100000</v>
      </c>
    </row>
    <row r="5" spans="1:21">
      <c r="A5" s="4" t="s">
        <v>110</v>
      </c>
      <c r="B5" s="5" t="n">
        <v>75200000</v>
      </c>
      <c r="C5" s="4" t="s">
        <v>449</v>
      </c>
      <c r="D5" s="5" t="n">
        <v>-45600000</v>
      </c>
      <c r="E5" s="4" t="s">
        <v>449</v>
      </c>
      <c r="F5" s="9" t="n">
        <v>-446700000</v>
      </c>
      <c r="G5" s="4" t="s">
        <v>449</v>
      </c>
      <c r="H5" s="9" t="n">
        <v>17500000</v>
      </c>
      <c r="I5" s="4" t="s">
        <v>449</v>
      </c>
      <c r="J5" s="5" t="n">
        <v>-232100000</v>
      </c>
      <c r="K5" s="4" t="s">
        <v>449</v>
      </c>
      <c r="L5" s="9" t="n">
        <v>-517900000</v>
      </c>
      <c r="M5" s="4" t="s">
        <v>449</v>
      </c>
      <c r="N5" s="9" t="n">
        <v>1500000</v>
      </c>
      <c r="O5" s="4" t="s">
        <v>449</v>
      </c>
      <c r="P5" s="9" t="n">
        <v>46500000</v>
      </c>
      <c r="Q5" s="4" t="s">
        <v>449</v>
      </c>
      <c r="S5" s="5" t="n">
        <v>-399600000</v>
      </c>
      <c r="T5" s="5" t="n">
        <v>-702000000</v>
      </c>
      <c r="U5" s="5" t="n">
        <v>439200000</v>
      </c>
    </row>
    <row r="6" spans="1:21">
      <c r="A6" s="4" t="s">
        <v>983</v>
      </c>
      <c r="S6" s="5" t="n">
        <v>95200000</v>
      </c>
      <c r="T6" s="5" t="n">
        <v>105600000</v>
      </c>
      <c r="U6" s="5" t="n">
        <v>122300000</v>
      </c>
    </row>
    <row r="7" spans="1:21">
      <c r="A7" s="4" t="s">
        <v>108</v>
      </c>
      <c r="D7" s="9" t="n">
        <v>363900000</v>
      </c>
      <c r="R7" s="9" t="n">
        <v>0</v>
      </c>
      <c r="S7" s="5" t="n">
        <v>363900000</v>
      </c>
      <c r="T7" s="5" t="n">
        <v>970700000</v>
      </c>
      <c r="U7" s="5" t="n">
        <v>0</v>
      </c>
    </row>
    <row r="8" spans="1:21">
      <c r="A8" s="4" t="s">
        <v>109</v>
      </c>
      <c r="S8" s="5" t="n">
        <v>21700000</v>
      </c>
      <c r="T8" s="5" t="n">
        <v>45200000</v>
      </c>
      <c r="U8" s="5" t="n">
        <v>13800000</v>
      </c>
    </row>
    <row r="9" spans="1:21">
      <c r="A9" s="4" t="s">
        <v>984</v>
      </c>
      <c r="S9" s="5" t="n">
        <v>78500000</v>
      </c>
      <c r="T9" s="5" t="n">
        <v>93700000</v>
      </c>
      <c r="U9" s="5" t="n">
        <v>113400000</v>
      </c>
    </row>
    <row r="10" spans="1:21">
      <c r="A10" s="4" t="s">
        <v>71</v>
      </c>
      <c r="B10" s="5" t="n">
        <v>275900000</v>
      </c>
      <c r="J10" s="5" t="n">
        <v>321300000</v>
      </c>
      <c r="R10" s="5" t="n">
        <v>351000000</v>
      </c>
      <c r="S10" s="5" t="n">
        <v>275900000</v>
      </c>
      <c r="T10" s="5" t="n">
        <v>321300000</v>
      </c>
      <c r="U10" s="5" t="n">
        <v>351000000</v>
      </c>
    </row>
    <row r="11" spans="1:21">
      <c r="A11" s="4" t="s">
        <v>985</v>
      </c>
      <c r="B11" s="5" t="n">
        <v>2819700000</v>
      </c>
      <c r="J11" s="5" t="n">
        <v>4044300000</v>
      </c>
      <c r="S11" s="5" t="n">
        <v>2819700000</v>
      </c>
      <c r="T11" s="5" t="n">
        <v>4044300000</v>
      </c>
    </row>
    <row r="12" spans="1:21">
      <c r="A12" s="4" t="s">
        <v>533</v>
      </c>
    </row>
    <row r="13" spans="1:21">
      <c r="A13" s="3" t="s">
        <v>982</v>
      </c>
    </row>
    <row r="14" spans="1:21">
      <c r="A14" s="4" t="s">
        <v>108</v>
      </c>
      <c r="S14" s="5" t="n">
        <v>363900000</v>
      </c>
      <c r="T14" s="5" t="n">
        <v>795600000</v>
      </c>
    </row>
    <row r="15" spans="1:21">
      <c r="A15" s="4" t="s">
        <v>109</v>
      </c>
      <c r="S15" s="5" t="n">
        <v>12800000</v>
      </c>
      <c r="T15" s="5" t="n">
        <v>12500000</v>
      </c>
      <c r="U15" s="5" t="n">
        <v>12300000</v>
      </c>
    </row>
    <row r="16" spans="1:21">
      <c r="A16" s="4" t="s">
        <v>534</v>
      </c>
    </row>
    <row r="17" spans="1:21">
      <c r="A17" s="3" t="s">
        <v>982</v>
      </c>
    </row>
    <row r="18" spans="1:21">
      <c r="A18" s="4" t="s">
        <v>108</v>
      </c>
      <c r="S18" s="5" t="n">
        <v>0</v>
      </c>
      <c r="T18" s="5" t="n">
        <v>28800000</v>
      </c>
    </row>
    <row r="19" spans="1:21">
      <c r="A19" s="4" t="s">
        <v>109</v>
      </c>
      <c r="S19" s="5" t="n">
        <v>400000</v>
      </c>
      <c r="T19" s="5" t="n">
        <v>0</v>
      </c>
      <c r="U19" s="5" t="n">
        <v>0</v>
      </c>
    </row>
    <row r="20" spans="1:21">
      <c r="A20" s="4" t="s">
        <v>535</v>
      </c>
    </row>
    <row r="21" spans="1:21">
      <c r="A21" s="3" t="s">
        <v>982</v>
      </c>
    </row>
    <row r="22" spans="1:21">
      <c r="A22" s="4" t="s">
        <v>108</v>
      </c>
      <c r="S22" s="5" t="n">
        <v>0</v>
      </c>
      <c r="T22" s="5" t="n">
        <v>66400000</v>
      </c>
    </row>
    <row r="23" spans="1:21">
      <c r="A23" s="4" t="s">
        <v>109</v>
      </c>
      <c r="S23" s="5" t="n">
        <v>200000</v>
      </c>
      <c r="T23" s="5" t="n">
        <v>200000</v>
      </c>
      <c r="U23" s="5" t="n">
        <v>300000</v>
      </c>
    </row>
    <row r="24" spans="1:21">
      <c r="A24" s="4" t="s">
        <v>536</v>
      </c>
    </row>
    <row r="25" spans="1:21">
      <c r="A25" s="3" t="s">
        <v>982</v>
      </c>
    </row>
    <row r="26" spans="1:21">
      <c r="A26" s="4" t="s">
        <v>108</v>
      </c>
      <c r="S26" s="5" t="n">
        <v>0</v>
      </c>
      <c r="T26" s="5" t="n">
        <v>79900000</v>
      </c>
    </row>
    <row r="27" spans="1:21">
      <c r="A27" s="4" t="s">
        <v>986</v>
      </c>
    </row>
    <row r="28" spans="1:21">
      <c r="A28" s="3" t="s">
        <v>982</v>
      </c>
    </row>
    <row r="29" spans="1:21">
      <c r="A29" s="4" t="s">
        <v>104</v>
      </c>
      <c r="S29" s="5" t="n">
        <v>4497700000</v>
      </c>
      <c r="T29" s="5" t="n">
        <v>5800200000</v>
      </c>
      <c r="U29" s="5" t="n">
        <v>5876000000</v>
      </c>
    </row>
    <row r="30" spans="1:21">
      <c r="A30" s="4" t="s">
        <v>110</v>
      </c>
      <c r="S30" s="5" t="n">
        <v>-343900000</v>
      </c>
      <c r="T30" s="5" t="n">
        <v>-533900000</v>
      </c>
      <c r="U30" s="5" t="n">
        <v>332800000</v>
      </c>
    </row>
    <row r="31" spans="1:21">
      <c r="A31" s="4" t="s">
        <v>983</v>
      </c>
      <c r="S31" s="5" t="n">
        <v>57800000</v>
      </c>
      <c r="T31" s="5" t="n">
        <v>67100000</v>
      </c>
      <c r="U31" s="5" t="n">
        <v>81600000</v>
      </c>
    </row>
    <row r="32" spans="1:21">
      <c r="A32" s="4" t="s">
        <v>108</v>
      </c>
      <c r="S32" s="5" t="n">
        <v>363900000</v>
      </c>
      <c r="T32" s="5" t="n">
        <v>795600000</v>
      </c>
    </row>
    <row r="33" spans="1:21">
      <c r="A33" s="4" t="s">
        <v>109</v>
      </c>
      <c r="S33" s="5" t="n">
        <v>12800000</v>
      </c>
      <c r="T33" s="5" t="n">
        <v>12500000</v>
      </c>
      <c r="U33" s="5" t="n">
        <v>12300000</v>
      </c>
    </row>
    <row r="34" spans="1:21">
      <c r="A34" s="4" t="s">
        <v>984</v>
      </c>
      <c r="S34" s="5" t="n">
        <v>56800000</v>
      </c>
      <c r="T34" s="5" t="n">
        <v>51500000</v>
      </c>
      <c r="U34" s="5" t="n">
        <v>61500000</v>
      </c>
    </row>
    <row r="35" spans="1:21">
      <c r="A35" s="4" t="s">
        <v>71</v>
      </c>
      <c r="B35" s="5" t="n">
        <v>164900000</v>
      </c>
      <c r="J35" s="5" t="n">
        <v>188700000</v>
      </c>
      <c r="R35" s="5" t="n">
        <v>207600000</v>
      </c>
      <c r="S35" s="5" t="n">
        <v>164900000</v>
      </c>
      <c r="T35" s="5" t="n">
        <v>188700000</v>
      </c>
      <c r="U35" s="5" t="n">
        <v>207600000</v>
      </c>
    </row>
    <row r="36" spans="1:21">
      <c r="A36" s="4" t="s">
        <v>987</v>
      </c>
    </row>
    <row r="37" spans="1:21">
      <c r="A37" s="3" t="s">
        <v>982</v>
      </c>
    </row>
    <row r="38" spans="1:21">
      <c r="A38" s="4" t="s">
        <v>104</v>
      </c>
      <c r="S38" s="5" t="n">
        <v>1098700000</v>
      </c>
      <c r="T38" s="5" t="n">
        <v>1405200000</v>
      </c>
      <c r="U38" s="5" t="n">
        <v>1534000000</v>
      </c>
    </row>
    <row r="39" spans="1:21">
      <c r="A39" s="4" t="s">
        <v>110</v>
      </c>
      <c r="S39" s="5" t="n">
        <v>-50200000</v>
      </c>
      <c r="T39" s="5" t="n">
        <v>-102300000</v>
      </c>
      <c r="U39" s="5" t="n">
        <v>53000000</v>
      </c>
    </row>
    <row r="40" spans="1:21">
      <c r="A40" s="4" t="s">
        <v>983</v>
      </c>
      <c r="S40" s="5" t="n">
        <v>24700000</v>
      </c>
      <c r="T40" s="5" t="n">
        <v>25000000</v>
      </c>
      <c r="U40" s="5" t="n">
        <v>26400000</v>
      </c>
    </row>
    <row r="41" spans="1:21">
      <c r="A41" s="4" t="s">
        <v>108</v>
      </c>
      <c r="S41" s="5" t="n">
        <v>0</v>
      </c>
      <c r="T41" s="5" t="n">
        <v>79900000</v>
      </c>
    </row>
    <row r="42" spans="1:21">
      <c r="A42" s="4" t="s">
        <v>109</v>
      </c>
      <c r="S42" s="5" t="n">
        <v>8300000</v>
      </c>
      <c r="T42" s="5" t="n">
        <v>32500000</v>
      </c>
      <c r="U42" s="5" t="n">
        <v>1200000</v>
      </c>
    </row>
    <row r="43" spans="1:21">
      <c r="A43" s="4" t="s">
        <v>984</v>
      </c>
      <c r="S43" s="5" t="n">
        <v>13000000</v>
      </c>
      <c r="T43" s="5" t="n">
        <v>19800000</v>
      </c>
      <c r="U43" s="5" t="n">
        <v>15300000</v>
      </c>
    </row>
    <row r="44" spans="1:21">
      <c r="A44" s="4" t="s">
        <v>71</v>
      </c>
      <c r="B44" s="5" t="n">
        <v>61500000</v>
      </c>
      <c r="J44" s="5" t="n">
        <v>74900000</v>
      </c>
      <c r="R44" s="5" t="n">
        <v>81800000</v>
      </c>
      <c r="S44" s="5" t="n">
        <v>61500000</v>
      </c>
      <c r="T44" s="5" t="n">
        <v>74900000</v>
      </c>
      <c r="U44" s="5" t="n">
        <v>81800000</v>
      </c>
    </row>
    <row r="45" spans="1:21">
      <c r="A45" s="4" t="s">
        <v>988</v>
      </c>
    </row>
    <row r="46" spans="1:21">
      <c r="A46" s="3" t="s">
        <v>982</v>
      </c>
    </row>
    <row r="47" spans="1:21">
      <c r="A47" s="4" t="s">
        <v>104</v>
      </c>
      <c r="S47" s="5" t="n">
        <v>344200000</v>
      </c>
      <c r="T47" s="5" t="n">
        <v>434500000</v>
      </c>
      <c r="U47" s="5" t="n">
        <v>434900000</v>
      </c>
    </row>
    <row r="48" spans="1:21">
      <c r="A48" s="4" t="s">
        <v>110</v>
      </c>
      <c r="S48" s="5" t="n">
        <v>-14900000</v>
      </c>
      <c r="T48" s="5" t="n">
        <v>-19300000</v>
      </c>
      <c r="U48" s="5" t="n">
        <v>18500000</v>
      </c>
    </row>
    <row r="49" spans="1:21">
      <c r="A49" s="4" t="s">
        <v>983</v>
      </c>
      <c r="S49" s="5" t="n">
        <v>3800000</v>
      </c>
      <c r="T49" s="5" t="n">
        <v>3700000</v>
      </c>
      <c r="U49" s="5" t="n">
        <v>3900000</v>
      </c>
    </row>
    <row r="50" spans="1:21">
      <c r="A50" s="4" t="s">
        <v>108</v>
      </c>
      <c r="S50" s="5" t="n">
        <v>0</v>
      </c>
      <c r="T50" s="5" t="n">
        <v>28800000</v>
      </c>
    </row>
    <row r="51" spans="1:21">
      <c r="A51" s="4" t="s">
        <v>109</v>
      </c>
      <c r="S51" s="5" t="n">
        <v>400000</v>
      </c>
      <c r="T51" s="5" t="n">
        <v>0</v>
      </c>
      <c r="U51" s="5" t="n">
        <v>0</v>
      </c>
    </row>
    <row r="52" spans="1:21">
      <c r="A52" s="4" t="s">
        <v>984</v>
      </c>
      <c r="S52" s="5" t="n">
        <v>4200000</v>
      </c>
      <c r="T52" s="5" t="n">
        <v>4400000</v>
      </c>
      <c r="U52" s="5" t="n">
        <v>4300000</v>
      </c>
    </row>
    <row r="53" spans="1:21">
      <c r="A53" s="4" t="s">
        <v>71</v>
      </c>
      <c r="B53" s="5" t="n">
        <v>17000000</v>
      </c>
      <c r="J53" s="5" t="n">
        <v>17100000</v>
      </c>
      <c r="R53" s="5" t="n">
        <v>17400000</v>
      </c>
      <c r="S53" s="5" t="n">
        <v>17000000</v>
      </c>
      <c r="T53" s="5" t="n">
        <v>17100000</v>
      </c>
      <c r="U53" s="5" t="n">
        <v>17400000</v>
      </c>
    </row>
    <row r="54" spans="1:21">
      <c r="A54" s="4" t="s">
        <v>989</v>
      </c>
    </row>
    <row r="55" spans="1:21">
      <c r="A55" s="3" t="s">
        <v>982</v>
      </c>
    </row>
    <row r="56" spans="1:21">
      <c r="A56" s="4" t="s">
        <v>104</v>
      </c>
      <c r="S56" s="5" t="n">
        <v>525400000</v>
      </c>
      <c r="T56" s="5" t="n">
        <v>645400000</v>
      </c>
      <c r="U56" s="5" t="n">
        <v>702200000</v>
      </c>
    </row>
    <row r="57" spans="1:21">
      <c r="A57" s="4" t="s">
        <v>110</v>
      </c>
      <c r="S57" s="5" t="n">
        <v>9400000</v>
      </c>
      <c r="T57" s="5" t="n">
        <v>-46500000</v>
      </c>
      <c r="U57" s="5" t="n">
        <v>34900000</v>
      </c>
    </row>
    <row r="58" spans="1:21">
      <c r="A58" s="4" t="s">
        <v>983</v>
      </c>
      <c r="S58" s="5" t="n">
        <v>8900000</v>
      </c>
      <c r="T58" s="5" t="n">
        <v>9800000</v>
      </c>
      <c r="U58" s="5" t="n">
        <v>10400000</v>
      </c>
    </row>
    <row r="59" spans="1:21">
      <c r="A59" s="4" t="s">
        <v>108</v>
      </c>
      <c r="S59" s="5" t="n">
        <v>0</v>
      </c>
      <c r="T59" s="5" t="n">
        <v>66400000</v>
      </c>
    </row>
    <row r="60" spans="1:21">
      <c r="A60" s="4" t="s">
        <v>109</v>
      </c>
      <c r="S60" s="5" t="n">
        <v>200000</v>
      </c>
      <c r="T60" s="5" t="n">
        <v>200000</v>
      </c>
      <c r="U60" s="5" t="n">
        <v>300000</v>
      </c>
    </row>
    <row r="61" spans="1:21">
      <c r="A61" s="4" t="s">
        <v>984</v>
      </c>
      <c r="S61" s="5" t="n">
        <v>4500000</v>
      </c>
      <c r="T61" s="5" t="n">
        <v>10500000</v>
      </c>
      <c r="U61" s="5" t="n">
        <v>10100000</v>
      </c>
    </row>
    <row r="62" spans="1:21">
      <c r="A62" s="4" t="s">
        <v>71</v>
      </c>
      <c r="B62" s="9" t="n">
        <v>32500000</v>
      </c>
      <c r="J62" s="9" t="n">
        <v>40600000</v>
      </c>
      <c r="R62" s="9" t="n">
        <v>44200000</v>
      </c>
      <c r="S62" s="5" t="n">
        <v>32500000</v>
      </c>
      <c r="T62" s="5" t="n">
        <v>40600000</v>
      </c>
      <c r="U62" s="5" t="n">
        <v>44200000</v>
      </c>
    </row>
    <row r="63" spans="1:21">
      <c r="A63" s="4" t="s">
        <v>537</v>
      </c>
    </row>
    <row r="64" spans="1:21">
      <c r="A64" s="3" t="s">
        <v>982</v>
      </c>
    </row>
    <row r="65" spans="1:21">
      <c r="A65" s="4" t="s">
        <v>109</v>
      </c>
      <c r="S65" s="9" t="n">
        <v>8300000</v>
      </c>
      <c r="T65" s="9" t="n">
        <v>32500000</v>
      </c>
      <c r="U65" s="9" t="n">
        <v>1200000</v>
      </c>
    </row>
    <row r="66" spans="1:21"/>
    <row r="67" spans="1:21">
      <c r="A67" s="4" t="s">
        <v>449</v>
      </c>
      <c r="B67" s="4" t="s">
        <v>455</v>
      </c>
    </row>
  </sheetData>
  <mergeCells count="13">
    <mergeCell ref="A1:A2"/>
    <mergeCell ref="B1:R1"/>
    <mergeCell ref="S1:U1"/>
    <mergeCell ref="B2:C2"/>
    <mergeCell ref="D2:E2"/>
    <mergeCell ref="F2:G2"/>
    <mergeCell ref="H2:I2"/>
    <mergeCell ref="J2:K2"/>
    <mergeCell ref="L2:M2"/>
    <mergeCell ref="N2:O2"/>
    <mergeCell ref="P2:Q2"/>
    <mergeCell ref="A66:U66"/>
    <mergeCell ref="B67:U6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5"/>
    <col customWidth="1" max="19" min="19" width="16"/>
    <col customWidth="1" max="20" min="20" width="14"/>
    <col customWidth="1" max="21" min="21" width="14"/>
  </cols>
  <sheetData>
    <row r="1" spans="1:21">
      <c r="A1" s="1" t="s">
        <v>990</v>
      </c>
      <c r="B1" s="2" t="s">
        <v>159</v>
      </c>
      <c r="R1" s="2" t="s">
        <v>991</v>
      </c>
      <c r="S1" s="2" t="s">
        <v>1</v>
      </c>
    </row>
    <row r="2" spans="1:21">
      <c r="B2" s="2" t="s">
        <v>2</v>
      </c>
      <c r="D2" s="2" t="s">
        <v>442</v>
      </c>
      <c r="F2" s="2" t="s">
        <v>4</v>
      </c>
      <c r="H2" s="2" t="s">
        <v>443</v>
      </c>
      <c r="J2" s="2" t="s">
        <v>63</v>
      </c>
      <c r="L2" s="2" t="s">
        <v>444</v>
      </c>
      <c r="N2" s="2" t="s">
        <v>445</v>
      </c>
      <c r="P2" s="2" t="s">
        <v>446</v>
      </c>
      <c r="R2" s="2" t="s">
        <v>444</v>
      </c>
      <c r="S2" s="2" t="s">
        <v>2</v>
      </c>
      <c r="T2" s="2" t="s">
        <v>63</v>
      </c>
      <c r="U2" s="2" t="s">
        <v>102</v>
      </c>
    </row>
    <row r="3" spans="1:21">
      <c r="A3" s="3" t="s">
        <v>251</v>
      </c>
    </row>
    <row r="4" spans="1:21">
      <c r="A4" s="4" t="s">
        <v>104</v>
      </c>
      <c r="B4" s="6" t="n">
        <v>2194.1</v>
      </c>
      <c r="D4" s="6" t="n">
        <v>1438.5</v>
      </c>
      <c r="F4" s="6" t="n">
        <v>1285.7</v>
      </c>
      <c r="H4" s="6" t="n">
        <v>1547.7</v>
      </c>
      <c r="J4" s="9" t="n">
        <v>3063</v>
      </c>
      <c r="L4" s="6" t="n">
        <v>1935.4</v>
      </c>
      <c r="N4" s="6" t="n">
        <v>1501.1</v>
      </c>
      <c r="P4" s="6" t="n">
        <v>1785.8</v>
      </c>
      <c r="S4" s="9" t="n">
        <v>6466</v>
      </c>
      <c r="T4" s="6" t="n">
        <v>8285.299999999999</v>
      </c>
      <c r="U4" s="6" t="n">
        <v>8547.1</v>
      </c>
    </row>
    <row r="5" spans="1:21">
      <c r="A5" s="4" t="s">
        <v>448</v>
      </c>
      <c r="B5" s="7" t="n">
        <v>597.3</v>
      </c>
      <c r="C5" s="4" t="s">
        <v>449</v>
      </c>
      <c r="D5" s="7" t="n">
        <v>441.1</v>
      </c>
      <c r="E5" s="4" t="s">
        <v>449</v>
      </c>
      <c r="F5" s="7" t="n">
        <v>399.1</v>
      </c>
      <c r="G5" s="4" t="s">
        <v>449</v>
      </c>
      <c r="H5" s="7" t="n">
        <v>471.2</v>
      </c>
      <c r="I5" s="4" t="s">
        <v>449</v>
      </c>
      <c r="J5" s="7" t="n">
        <v>748.8</v>
      </c>
      <c r="K5" s="4" t="s">
        <v>449</v>
      </c>
      <c r="L5" s="7" t="n">
        <v>558.2</v>
      </c>
      <c r="M5" s="4" t="s">
        <v>449</v>
      </c>
      <c r="N5" s="5" t="n">
        <v>470</v>
      </c>
      <c r="O5" s="4" t="s">
        <v>449</v>
      </c>
      <c r="P5" s="7" t="n">
        <v>531.1</v>
      </c>
      <c r="Q5" s="4" t="s">
        <v>449</v>
      </c>
      <c r="S5" s="7" t="n">
        <v>1908.7</v>
      </c>
      <c r="T5" s="7" t="n">
        <v>2308.1</v>
      </c>
      <c r="U5" s="7" t="n">
        <v>2484.9</v>
      </c>
    </row>
    <row r="6" spans="1:21">
      <c r="A6" s="4" t="s">
        <v>992</v>
      </c>
      <c r="B6" s="7" t="n">
        <v>75.2</v>
      </c>
      <c r="C6" s="4" t="s">
        <v>449</v>
      </c>
      <c r="D6" s="7" t="n">
        <v>-45.6</v>
      </c>
      <c r="E6" s="4" t="s">
        <v>449</v>
      </c>
      <c r="F6" s="7" t="n">
        <v>-446.7</v>
      </c>
      <c r="G6" s="4" t="s">
        <v>449</v>
      </c>
      <c r="H6" s="7" t="n">
        <v>17.5</v>
      </c>
      <c r="I6" s="4" t="s">
        <v>449</v>
      </c>
      <c r="J6" s="7" t="n">
        <v>-232.1</v>
      </c>
      <c r="K6" s="4" t="s">
        <v>449</v>
      </c>
      <c r="L6" s="7" t="n">
        <v>-517.9</v>
      </c>
      <c r="M6" s="4" t="s">
        <v>449</v>
      </c>
      <c r="N6" s="7" t="n">
        <v>1.5</v>
      </c>
      <c r="O6" s="4" t="s">
        <v>449</v>
      </c>
      <c r="P6" s="7" t="n">
        <v>46.5</v>
      </c>
      <c r="Q6" s="4" t="s">
        <v>449</v>
      </c>
      <c r="S6" s="7" t="n">
        <v>-399.6</v>
      </c>
      <c r="T6" s="5" t="n">
        <v>-702</v>
      </c>
      <c r="U6" s="7" t="n">
        <v>439.2</v>
      </c>
    </row>
    <row r="7" spans="1:21">
      <c r="A7" s="4" t="s">
        <v>452</v>
      </c>
      <c r="B7" s="7" t="n">
        <v>24.9</v>
      </c>
      <c r="D7" s="7" t="n">
        <v>-83.2</v>
      </c>
      <c r="F7" s="7" t="n">
        <v>-413.6</v>
      </c>
      <c r="H7" s="7" t="n">
        <v>7.5</v>
      </c>
      <c r="J7" s="7" t="n">
        <v>-268.5</v>
      </c>
      <c r="L7" s="7" t="n">
        <v>-506.9</v>
      </c>
      <c r="N7" s="7" t="n">
        <v>-39.8</v>
      </c>
      <c r="P7" s="7" t="n">
        <v>20.4</v>
      </c>
      <c r="S7" s="7" t="n">
        <v>-464.4</v>
      </c>
      <c r="T7" s="7" t="n">
        <v>-794.8</v>
      </c>
      <c r="U7" s="7" t="n">
        <v>230.4</v>
      </c>
    </row>
    <row r="8" spans="1:21">
      <c r="A8" s="4" t="s">
        <v>958</v>
      </c>
      <c r="B8" s="7" t="n">
        <v>-3.9</v>
      </c>
      <c r="D8" s="7" t="n">
        <v>-0.2</v>
      </c>
      <c r="F8" s="7" t="n">
        <v>-1.7</v>
      </c>
      <c r="H8" s="7" t="n">
        <v>-0.7</v>
      </c>
      <c r="J8" s="7" t="n">
        <v>80.8</v>
      </c>
      <c r="L8" s="7" t="n">
        <v>18.3</v>
      </c>
      <c r="N8" s="7" t="n">
        <v>14.9</v>
      </c>
      <c r="P8" s="7" t="n">
        <v>7.8</v>
      </c>
      <c r="S8" s="7" t="n">
        <v>-6.5</v>
      </c>
      <c r="T8" s="7" t="n">
        <v>121.8</v>
      </c>
      <c r="U8" s="7" t="n">
        <v>-195.7</v>
      </c>
    </row>
    <row r="9" spans="1:21">
      <c r="A9" s="4" t="s">
        <v>993</v>
      </c>
      <c r="B9" s="9" t="n">
        <v>21</v>
      </c>
      <c r="D9" s="6" t="n">
        <v>-83.40000000000001</v>
      </c>
      <c r="F9" s="6" t="n">
        <v>-415.3</v>
      </c>
      <c r="H9" s="6" t="n">
        <v>6.8</v>
      </c>
      <c r="J9" s="6" t="n">
        <v>-187.7</v>
      </c>
      <c r="L9" s="6" t="n">
        <v>-488.6</v>
      </c>
      <c r="N9" s="6" t="n">
        <v>-24.9</v>
      </c>
      <c r="P9" s="6" t="n">
        <v>28.2</v>
      </c>
      <c r="S9" s="6" t="n">
        <v>-470.9</v>
      </c>
      <c r="T9" s="9" t="n">
        <v>-673</v>
      </c>
      <c r="U9" s="6" t="n">
        <v>34.7</v>
      </c>
    </row>
    <row r="10" spans="1:21">
      <c r="A10" s="4" t="s">
        <v>119</v>
      </c>
      <c r="B10" s="10" t="n">
        <v>0.38</v>
      </c>
      <c r="D10" s="10" t="n">
        <v>-1.01</v>
      </c>
      <c r="F10" s="10" t="n">
        <v>-4.14</v>
      </c>
      <c r="H10" s="10" t="n">
        <v>0.07000000000000001</v>
      </c>
      <c r="J10" s="10" t="n">
        <v>-2.63</v>
      </c>
      <c r="L10" s="10" t="n">
        <v>-4.96</v>
      </c>
      <c r="N10" s="10" t="n">
        <v>-0.39</v>
      </c>
      <c r="P10" s="10" t="n">
        <v>0.2</v>
      </c>
      <c r="S10" s="10" t="n">
        <v>-5.31</v>
      </c>
      <c r="T10" s="10" t="n">
        <v>-7.79</v>
      </c>
      <c r="U10" s="10" t="n">
        <v>2.27</v>
      </c>
    </row>
    <row r="11" spans="1:21">
      <c r="A11" s="4" t="s">
        <v>120</v>
      </c>
      <c r="B11" s="11" t="n">
        <v>-0.06</v>
      </c>
      <c r="D11" s="5" t="n">
        <v>0</v>
      </c>
      <c r="F11" s="11" t="n">
        <v>-0.02</v>
      </c>
      <c r="H11" s="11" t="n">
        <v>-0.01</v>
      </c>
      <c r="J11" s="11" t="n">
        <v>0.79</v>
      </c>
      <c r="L11" s="11" t="n">
        <v>0.18</v>
      </c>
      <c r="N11" s="11" t="n">
        <v>0.15</v>
      </c>
      <c r="P11" s="11" t="n">
        <v>0.08</v>
      </c>
      <c r="S11" s="11" t="n">
        <v>-0.08</v>
      </c>
      <c r="T11" s="11" t="n">
        <v>1.19</v>
      </c>
      <c r="U11" s="11" t="n">
        <v>-1.93</v>
      </c>
    </row>
    <row r="12" spans="1:21">
      <c r="A12" s="4" t="s">
        <v>963</v>
      </c>
      <c r="B12" s="11" t="n">
        <v>0.32</v>
      </c>
      <c r="D12" s="11" t="n">
        <v>-1.02</v>
      </c>
      <c r="F12" s="11" t="n">
        <v>-4.15</v>
      </c>
      <c r="H12" s="11" t="n">
        <v>0.07000000000000001</v>
      </c>
      <c r="J12" s="11" t="n">
        <v>-1.84</v>
      </c>
      <c r="L12" s="11" t="n">
        <v>-4.78</v>
      </c>
      <c r="N12" s="11" t="n">
        <v>-0.24</v>
      </c>
      <c r="P12" s="11" t="n">
        <v>0.28</v>
      </c>
      <c r="S12" s="11" t="n">
        <v>-5.38</v>
      </c>
      <c r="T12" s="11" t="n">
        <v>-6.59</v>
      </c>
      <c r="U12" s="11" t="n">
        <v>0.34</v>
      </c>
    </row>
    <row r="13" spans="1:21">
      <c r="A13" s="4" t="s">
        <v>123</v>
      </c>
      <c r="B13" s="11" t="n">
        <v>0.38</v>
      </c>
      <c r="D13" s="11" t="n">
        <v>-1.01</v>
      </c>
      <c r="F13" s="11" t="n">
        <v>-4.14</v>
      </c>
      <c r="H13" s="11" t="n">
        <v>0.07000000000000001</v>
      </c>
      <c r="J13" s="11" t="n">
        <v>-2.63</v>
      </c>
      <c r="L13" s="11" t="n">
        <v>-4.96</v>
      </c>
      <c r="N13" s="11" t="n">
        <v>-0.39</v>
      </c>
      <c r="P13" s="11" t="n">
        <v>0.2</v>
      </c>
      <c r="S13" s="11" t="n">
        <v>-5.31</v>
      </c>
      <c r="T13" s="11" t="n">
        <v>-7.79</v>
      </c>
      <c r="U13" s="11" t="n">
        <v>2.27</v>
      </c>
    </row>
    <row r="14" spans="1:21">
      <c r="A14" s="4" t="s">
        <v>124</v>
      </c>
      <c r="B14" s="11" t="n">
        <v>-0.06</v>
      </c>
      <c r="D14" s="5" t="n">
        <v>0</v>
      </c>
      <c r="F14" s="11" t="n">
        <v>-0.02</v>
      </c>
      <c r="H14" s="11" t="n">
        <v>-0.01</v>
      </c>
      <c r="J14" s="11" t="n">
        <v>0.79</v>
      </c>
      <c r="L14" s="11" t="n">
        <v>0.18</v>
      </c>
      <c r="N14" s="11" t="n">
        <v>0.15</v>
      </c>
      <c r="P14" s="11" t="n">
        <v>0.08</v>
      </c>
      <c r="S14" s="11" t="n">
        <v>-0.08</v>
      </c>
      <c r="T14" s="11" t="n">
        <v>1.19</v>
      </c>
      <c r="U14" s="11" t="n">
        <v>-1.93</v>
      </c>
    </row>
    <row r="15" spans="1:21">
      <c r="A15" s="4" t="s">
        <v>964</v>
      </c>
      <c r="B15" s="11" t="n">
        <v>0.32</v>
      </c>
      <c r="D15" s="11" t="n">
        <v>-1.02</v>
      </c>
      <c r="F15" s="11" t="n">
        <v>-4.15</v>
      </c>
      <c r="H15" s="11" t="n">
        <v>0.07000000000000001</v>
      </c>
      <c r="J15" s="11" t="n">
        <v>-1.84</v>
      </c>
      <c r="L15" s="11" t="n">
        <v>-4.78</v>
      </c>
      <c r="N15" s="11" t="n">
        <v>-0.24</v>
      </c>
      <c r="P15" s="11" t="n">
        <v>0.28</v>
      </c>
      <c r="S15" s="11" t="n">
        <v>-5.38</v>
      </c>
      <c r="T15" s="11" t="n">
        <v>-6.59</v>
      </c>
      <c r="U15" s="11" t="n">
        <v>0.34</v>
      </c>
    </row>
    <row r="16" spans="1:21">
      <c r="A16" s="4" t="s">
        <v>162</v>
      </c>
      <c r="B16" s="9" t="n">
        <v>0</v>
      </c>
      <c r="D16" s="9" t="n">
        <v>0</v>
      </c>
      <c r="F16" s="9" t="n">
        <v>0</v>
      </c>
      <c r="H16" s="10" t="n">
        <v>0.38</v>
      </c>
      <c r="J16" s="10" t="n">
        <v>0.38</v>
      </c>
      <c r="L16" s="10" t="n">
        <v>0.38</v>
      </c>
      <c r="N16" s="10" t="n">
        <v>0.38</v>
      </c>
      <c r="P16" s="10" t="n">
        <v>0.38</v>
      </c>
      <c r="S16" s="10" t="n">
        <v>0.38</v>
      </c>
      <c r="T16" s="10" t="n">
        <v>1.52</v>
      </c>
      <c r="U16" s="10" t="n">
        <v>1.48</v>
      </c>
    </row>
    <row r="17" spans="1:21">
      <c r="A17" s="4" t="s">
        <v>994</v>
      </c>
      <c r="B17" s="6" t="n">
        <v>10.4</v>
      </c>
      <c r="D17" s="6" t="n">
        <v>11.3</v>
      </c>
      <c r="F17" s="6" t="n">
        <v>363.9</v>
      </c>
      <c r="J17" s="6" t="n">
        <v>428.4</v>
      </c>
      <c r="R17" s="6" t="n">
        <v>587.5</v>
      </c>
      <c r="S17" s="6" t="n">
        <v>385.6</v>
      </c>
      <c r="T17" s="6" t="n">
        <v>1015.9</v>
      </c>
      <c r="U17" s="6" t="n">
        <v>395.1</v>
      </c>
    </row>
    <row r="18" spans="1:21"/>
    <row r="19" spans="1:21">
      <c r="A19" s="4" t="s">
        <v>449</v>
      </c>
      <c r="B19" s="4" t="s">
        <v>455</v>
      </c>
    </row>
  </sheetData>
  <mergeCells count="13">
    <mergeCell ref="A1:A2"/>
    <mergeCell ref="B1:Q1"/>
    <mergeCell ref="S1:U1"/>
    <mergeCell ref="B2:C2"/>
    <mergeCell ref="D2:E2"/>
    <mergeCell ref="F2:G2"/>
    <mergeCell ref="H2:I2"/>
    <mergeCell ref="J2:K2"/>
    <mergeCell ref="L2:M2"/>
    <mergeCell ref="N2:O2"/>
    <mergeCell ref="P2:Q2"/>
    <mergeCell ref="A18:U18"/>
    <mergeCell ref="B19:U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4:18:29Z</dcterms:created>
  <dcterms:modified xmlns:dcterms="http://purl.org/dc/terms/" xmlns:xsi="http://www.w3.org/2001/XMLSchema-instance" xsi:type="dcterms:W3CDTF">2020-03-27T14:18:29Z</dcterms:modified>
</cp:coreProperties>
</file>